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Recla" sheetId="9" r:id="rId9"/>
    <s:sheet name="Authoritative Accounting Guidan" sheetId="10" r:id="rId10"/>
    <s:sheet name="Investment Securities" sheetId="11" r:id="rId11"/>
    <s:sheet name="Loans and Allowance for Loan Lo" sheetId="12" r:id="rId12"/>
    <s:sheet name="Legal Proceedings" sheetId="13" r:id="rId13"/>
    <s:sheet name="Earnings Per Share and Capital " sheetId="14" r:id="rId14"/>
    <s:sheet name="Subordinated Debt" sheetId="15" r:id="rId15"/>
    <s:sheet name="Commitments" sheetId="16" r:id="rId16"/>
    <s:sheet name="Fair Value of Assets and Liabil" sheetId="17" r:id="rId17"/>
    <s:sheet name="Accumulated Other Comprehensive" sheetId="18" r:id="rId18"/>
    <s:sheet name="Post-Retirement Obligations" sheetId="19" r:id="rId19"/>
    <s:sheet name="Stock Repurchase Program" sheetId="20" r:id="rId20"/>
    <s:sheet name="Short-Term Borrowings" sheetId="21" r:id="rId21"/>
    <s:sheet name="Equity Compensation" sheetId="22" r:id="rId22"/>
    <s:sheet name="Authoritative Accounting Guid23" sheetId="23" r:id="rId23"/>
    <s:sheet name="Investment Securities (Tables)" sheetId="24" r:id="rId24"/>
    <s:sheet name="Loans and Allowance for Loan 25" sheetId="25" r:id="rId25"/>
    <s:sheet name="Earnings Per Share and Capita26" sheetId="26" r:id="rId26"/>
    <s:sheet name="Commitments (Tables)" sheetId="27" r:id="rId27"/>
    <s:sheet name="Fair Value of Assets and Liab28" sheetId="28" r:id="rId28"/>
    <s:sheet name="Accumulated Other Comprehensi29" sheetId="29" r:id="rId29"/>
    <s:sheet name="Post-Retirement Obligations (Ta" sheetId="30" r:id="rId30"/>
    <s:sheet name="Short-Term Borrowings (Table)" sheetId="31" r:id="rId31"/>
    <s:sheet name="Equity Compensation (Tables)" sheetId="32" r:id="rId32"/>
    <s:sheet name="Investment Securities (Details)" sheetId="33" r:id="rId33"/>
    <s:sheet name="Investment Securities (Details " sheetId="34" r:id="rId34"/>
    <s:sheet name="Investment Securities (Detail35" sheetId="35" r:id="rId35"/>
    <s:sheet name="Investment Securities (Detail36" sheetId="36" r:id="rId36"/>
    <s:sheet name="Investment Securities (Detail37" sheetId="37" r:id="rId37"/>
    <s:sheet name="Investment Securities (Detail38" sheetId="38" r:id="rId38"/>
    <s:sheet name="Investment Securities (Detail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Earnings Per Share and Capita51" sheetId="51" r:id="rId51"/>
    <s:sheet name="Subordinated Debt (Details Text" sheetId="52" r:id="rId52"/>
    <s:sheet name="Commitments (Details)" sheetId="53" r:id="rId53"/>
    <s:sheet name="Commitments (Details 1)" sheetId="54" r:id="rId54"/>
    <s:sheet name="Commitments (Details Textual)" sheetId="55" r:id="rId55"/>
    <s:sheet name="Commitments (Details 2)" sheetId="56" r:id="rId56"/>
    <s:sheet name="Commitments (Details 3)" sheetId="57" r:id="rId57"/>
    <s:sheet name="Fair Value of Assets and Liab58" sheetId="58" r:id="rId58"/>
    <s:sheet name="Fair Value of Assets and Liab59" sheetId="59" r:id="rId59"/>
    <s:sheet name="Fair Value of Assets and Liab60" sheetId="60" r:id="rId60"/>
    <s:sheet name="Fair Value of Assets and Liab61" sheetId="61" r:id="rId61"/>
    <s:sheet name="Fair Value of Assets and Liab62" sheetId="62" r:id="rId62"/>
    <s:sheet name="Fair Value of Assets and Liab63" sheetId="63" r:id="rId63"/>
    <s:sheet name="Fair Value of Assets and Liab64" sheetId="64" r:id="rId64"/>
    <s:sheet name="Fair Value of Assets and Liab65" sheetId="65" r:id="rId65"/>
    <s:sheet name="Fair Value of Assets and Liab66" sheetId="66" r:id="rId66"/>
    <s:sheet name="Accumulated Other Comprehensi67" sheetId="67" r:id="rId67"/>
    <s:sheet name="Accumulated Other Comprehensi68" sheetId="68" r:id="rId68"/>
    <s:sheet name="Post-Retirement Obligations (De" sheetId="69" r:id="rId69"/>
    <s:sheet name="Stock Repurchase Program (Detai" sheetId="70" r:id="rId70"/>
    <s:sheet name="Short-Term Borrowings (Details)" sheetId="71" r:id="rId71"/>
    <s:sheet name="Equity Compensation (Details Te" sheetId="72" r:id="rId72"/>
    <s:sheet name="Equity Compensation (Details)" sheetId="73" r:id="rId73"/>
  </s:sheets>
  <s:definedNames/>
  <s:calcPr calcId="124519" calcMode="auto" fullCalcOnLoad="1"/>
</s:workbook>
</file>

<file path=xl/sharedStrings.xml><?xml version="1.0" encoding="utf-8"?>
<sst xmlns="http://schemas.openxmlformats.org/spreadsheetml/2006/main" uniqueCount="736">
  <si>
    <t>Document and Entity Information - shares</t>
  </si>
  <si>
    <t>6 Months Ended</t>
  </si>
  <si>
    <t>Jun. 30, 2016</t>
  </si>
  <si>
    <t>Aug. 03, 2016</t>
  </si>
  <si>
    <t>Document And Entity Information [Abstract]</t>
  </si>
  <si>
    <t>Entity Registrant Name</t>
  </si>
  <si>
    <t>CORTLAND BANCORP INC</t>
  </si>
  <si>
    <t>Entity Central Index Key</t>
  </si>
  <si>
    <t>Document Type</t>
  </si>
  <si>
    <t>10-Q</t>
  </si>
  <si>
    <t>Trading Symbol</t>
  </si>
  <si>
    <t>CLDB</t>
  </si>
  <si>
    <t>Document Period End Date</t>
  </si>
  <si>
    <t>Jun. 30,
		2016</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solidated Balance Sheets (Unaudited) - USD ($) $ in Thousands</t>
  </si>
  <si>
    <t>Dec. 31, 2015</t>
  </si>
  <si>
    <t>ASSETS</t>
  </si>
  <si>
    <t>Cash and due from banks</t>
  </si>
  <si>
    <t>Interest-earning deposits</t>
  </si>
  <si>
    <t>Total cash and cash equivalents</t>
  </si>
  <si>
    <t>Investment securities available-for-sale (Note 3)</t>
  </si>
  <si>
    <t>Trading securities (Note 3)</t>
  </si>
  <si>
    <t>Loans held for sale</t>
  </si>
  <si>
    <t>Total loans (Note 4)</t>
  </si>
  <si>
    <t>Less allowance for loan losses (Note 4)</t>
  </si>
  <si>
    <t>Net loans</t>
  </si>
  <si>
    <t>Premises and equipment</t>
  </si>
  <si>
    <t>Bank-owned life insurance</t>
  </si>
  <si>
    <t>Other assets</t>
  </si>
  <si>
    <t>Total assets</t>
  </si>
  <si>
    <t>LIABILITIES</t>
  </si>
  <si>
    <t>Noninterest-bearing deposits</t>
  </si>
  <si>
    <t>Interest-bearing deposits</t>
  </si>
  <si>
    <t>Total deposits</t>
  </si>
  <si>
    <t>Short-term borrowings</t>
  </si>
  <si>
    <t>Federal Home Loan Bank advances - short term</t>
  </si>
  <si>
    <t>Federal Home Loan Bank advances - long term</t>
  </si>
  <si>
    <t>Subordinated debt (Note 7)</t>
  </si>
  <si>
    <t>Other liabilities</t>
  </si>
  <si>
    <t>Total liabilities</t>
  </si>
  <si>
    <t>SHAREHOLDERS’ EQUITY</t>
  </si>
  <si>
    <t>Common stock - $5.00 stated value - authorized 20,000,000 shares; issued 4,728,267 shares in 2016 and 2015; outstanding shares, 4,420,255 in 2016 and 4,404,783 in 2015</t>
  </si>
  <si>
    <t>Additional paid-in capital</t>
  </si>
  <si>
    <t>Retained earnings</t>
  </si>
  <si>
    <t>Accumulated other comprehensive income (loss)</t>
  </si>
  <si>
    <t>Treasury stock, at cost, 308,012 shares in 2016 and 323,484 in 2015</t>
  </si>
  <si>
    <t>Total shareholders’ equity</t>
  </si>
  <si>
    <t>Total liabilities and shareholders’ equity</t>
  </si>
  <si>
    <t>Consolidated Balance Sheets (Parenthetical) (Unaudited) - $ / shares</t>
  </si>
  <si>
    <t>Statement Of Financial Position [Abstract]</t>
  </si>
  <si>
    <t>Common stock, shares authorized</t>
  </si>
  <si>
    <t>Common stock, stated value</t>
  </si>
  <si>
    <t>Common stock, shares issued</t>
  </si>
  <si>
    <t>Common stock, shares outstanding</t>
  </si>
  <si>
    <t>Treasury stock, shares</t>
  </si>
  <si>
    <t>Consolidated Statements of Income (Unaudited) - USD ($) $ in Thousands</t>
  </si>
  <si>
    <t>3 Months Ended</t>
  </si>
  <si>
    <t>Jun. 30, 2015</t>
  </si>
  <si>
    <t>INTEREST INCOME</t>
  </si>
  <si>
    <t>Interest and fees on loans</t>
  </si>
  <si>
    <t>Interest and dividends on investment securities:</t>
  </si>
  <si>
    <t>Taxable interest</t>
  </si>
  <si>
    <t>Nontaxable interest</t>
  </si>
  <si>
    <t>Dividends</t>
  </si>
  <si>
    <t>Other interest income</t>
  </si>
  <si>
    <t>Total interest income</t>
  </si>
  <si>
    <t>INTEREST EXPENSE</t>
  </si>
  <si>
    <t>Deposits</t>
  </si>
  <si>
    <t>Subordinated debt</t>
  </si>
  <si>
    <t>Total interest expense</t>
  </si>
  <si>
    <t>Net interest income</t>
  </si>
  <si>
    <t>PROVISION FOR LOAN LOSSES</t>
  </si>
  <si>
    <t>NET INTEREST INCOME AFTER PROVISION FOR LOAN LOSSES</t>
  </si>
  <si>
    <t>NON-INTEREST INCOME</t>
  </si>
  <si>
    <t>Fees for customer services</t>
  </si>
  <si>
    <t>Investment securities available-for-sale gains, net</t>
  </si>
  <si>
    <t>Trading security losses, net</t>
  </si>
  <si>
    <t>Mortgage banking gains, net</t>
  </si>
  <si>
    <t>Other real estate gains, net</t>
  </si>
  <si>
    <t>Earnings on bank-owned life insurance</t>
  </si>
  <si>
    <t>Wealth management income</t>
  </si>
  <si>
    <t>Other non-interest income</t>
  </si>
  <si>
    <t>Total non-interest income</t>
  </si>
  <si>
    <t>NON-INTEREST EXPENSES</t>
  </si>
  <si>
    <t>Salaries and employee benefits</t>
  </si>
  <si>
    <t>Net occupancy and equipment expense</t>
  </si>
  <si>
    <t>State and local taxes</t>
  </si>
  <si>
    <t>FDIC insurance expense</t>
  </si>
  <si>
    <t>Professional fees</t>
  </si>
  <si>
    <t>Advertising and marketing expense</t>
  </si>
  <si>
    <t>Net losses from the extinguishment of debt</t>
  </si>
  <si>
    <t>Other operating expenses</t>
  </si>
  <si>
    <t>Total non-interest expenses</t>
  </si>
  <si>
    <t>INCOME BEFORE FEDERAL INCOME TAX EXPENSE</t>
  </si>
  <si>
    <t>Federal income tax expense</t>
  </si>
  <si>
    <t>NET INCOME</t>
  </si>
  <si>
    <t>EARNINGS PER SHARE BASIC AND DILUTED</t>
  </si>
  <si>
    <t>CASH DIVIDENDS DECLARED PER SHARE</t>
  </si>
  <si>
    <t>Consolidated Statements of Comprehensive Income (Loss) (Unaudited) - USD ($) $ in Thousands</t>
  </si>
  <si>
    <t>Statement Of Income And Comprehensive Income [Abstract]</t>
  </si>
  <si>
    <t>Net income</t>
  </si>
  <si>
    <t>Securities available for sale:</t>
  </si>
  <si>
    <t>Unrealized holding gains (losses) on available-for-sale securities</t>
  </si>
  <si>
    <t>Tax effect</t>
  </si>
  <si>
    <t>Reclassification adjustment for net gains realized in net income</t>
  </si>
  <si>
    <t>Total securities available-for-sale</t>
  </si>
  <si>
    <t>Change in post-retirement obligations</t>
  </si>
  <si>
    <t>Total other comprehensive income (loss)</t>
  </si>
  <si>
    <t>Total comprehensive income (loss)</t>
  </si>
  <si>
    <t>Consolidated Statements of Changes in Shareholders' Equity (Unaudited) - USD ($) $ in Thousands</t>
  </si>
  <si>
    <t>Total</t>
  </si>
  <si>
    <t>Common Stock</t>
  </si>
  <si>
    <t>Additional Paid-in Capital</t>
  </si>
  <si>
    <t>Retained Earnings</t>
  </si>
  <si>
    <t>Accumulated Other Comprehensive Income (Loss)</t>
  </si>
  <si>
    <t>Treasury Stock</t>
  </si>
  <si>
    <t>Beginning balance at Dec. 31, 2014</t>
  </si>
  <si>
    <t>Other comprehensive income (loss)</t>
  </si>
  <si>
    <t>Cash dividend declared ($0.12 per share in 2015 $0.07 per share in 2016)</t>
  </si>
  <si>
    <t>Treasury shares purchased net of 1 share reissued (9,999 shares)</t>
  </si>
  <si>
    <t>Ending balance at Jun. 30, 2015</t>
  </si>
  <si>
    <t>Beginning balance at Dec. 31, 2015</t>
  </si>
  <si>
    <t>Equity compensation (15,472 shares)</t>
  </si>
  <si>
    <t>Ending balance at Jun. 30, 2016</t>
  </si>
  <si>
    <t>Consolidated Statements of Changes in Shareholders' Equity (Parenthetical) (Unaudited) - $ / shares</t>
  </si>
  <si>
    <t>Statement Consolidated Statements Of Changes In Shareholders Equity Parenthetical Unaudited [Abstract]</t>
  </si>
  <si>
    <t>Cash dividend declared per share</t>
  </si>
  <si>
    <t>Treasury shares reissued shares</t>
  </si>
  <si>
    <t>Treasury shares purchased shares, net of reissued</t>
  </si>
  <si>
    <t>Equity compensation shares</t>
  </si>
  <si>
    <t>Consolidated Statements of Cash Flows (Unaudited) - USD ($) $ in Thousands</t>
  </si>
  <si>
    <t>Net cash flow from operating activities</t>
  </si>
  <si>
    <t>Cash flow from investing activities</t>
  </si>
  <si>
    <t>Purchases of available-for-sale securities</t>
  </si>
  <si>
    <t>Proceeds from sale of available-for-sale securities</t>
  </si>
  <si>
    <t>Proceeds from call, maturity and principal payments on available-for-sale securities</t>
  </si>
  <si>
    <t>Net decrease in loans made to customers</t>
  </si>
  <si>
    <t>Proceeds from sale of other real estate</t>
  </si>
  <si>
    <t>Proceeds from bank-owned life insurance</t>
  </si>
  <si>
    <t>Purchases of premises and equipment</t>
  </si>
  <si>
    <t>Net cash flow from investing activities</t>
  </si>
  <si>
    <t>Cash deficit from financing activities</t>
  </si>
  <si>
    <t>Net decrease in deposit accounts</t>
  </si>
  <si>
    <t>Net change in short term borrowings</t>
  </si>
  <si>
    <t>Net change in Federal Home Loan Bank advances - short term</t>
  </si>
  <si>
    <t>Repayments of Federal Home Loan Bank advances - long term</t>
  </si>
  <si>
    <t>Proceeds from Federal Home Loan Bank advances - long term</t>
  </si>
  <si>
    <t>Dividends paid</t>
  </si>
  <si>
    <t>Treasury shares purchased</t>
  </si>
  <si>
    <t>Net cash deficit from financing activities</t>
  </si>
  <si>
    <t>Net change in cash and cash equivalents</t>
  </si>
  <si>
    <t>Cash and cash equivalents</t>
  </si>
  <si>
    <t>Beginning of period</t>
  </si>
  <si>
    <t>End of period</t>
  </si>
  <si>
    <t>Cash paid during the period for:</t>
  </si>
  <si>
    <t>Income taxes</t>
  </si>
  <si>
    <t>Interest</t>
  </si>
  <si>
    <t>Transfer of loans to other real estate owned</t>
  </si>
  <si>
    <t>Basis of Presentation and Reclassifications</t>
  </si>
  <si>
    <t>Organization Consolidation And Presentation Of Financial Statements [Abstract]</t>
  </si>
  <si>
    <t xml:space="preserve">1.) Basis of Presentation and Reclassification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items) considered necessary for a fair presentation have been included. Operating results for the six months ended June 30, 2016 are not necessarily indicative of the results that may be expected for the year ending December 31, 2016. These interim unaudited consolidated financial statements should be read in conjunction with our annual audited financial statements as of December 31, 2015, included in our Form 10-K for the year ended December 31, 2015, filed with the United States Securities and Exchange Commission. The accompanying consolidated balance sheet at December 31, 2015, has been derived from the audited consolidated balance sheet but does not include all of the information and footnotes required by U.S. GAAP for complete financial statements. Certain items contained in the 2015 financial statements have been reclassified to conform to the presentation for 2016. Such reclassifications had no effect on the net results of operations or shareholders’ equity. </t>
  </si>
  <si>
    <t>Authoritative Accounting Guidance</t>
  </si>
  <si>
    <t>New Accounting Pronouncements And Changes In Accounting Principles [Abstract]</t>
  </si>
  <si>
    <t xml:space="preserve">2.) Authoritative Accounting Guidance: In May 2014, the FASB issued ASU 2014-09, Revenue from Contracts with Customers In August 2015, the FASB issued ASU 2015-14, Revenue from Contracts with Customers beginning after December 15, 2018, and interim reporting periods within annual reporting periods beginning after December 15, 2019. The Company is evaluating the effect of adopting this new accounting Update. In January 2016, the FASB issued ASU 2016-01, Financial Instruments – Overall (Subtopic 825-10): Recognition and Measurement of Financial Assets and Financial Liabilities The Company is currently evaluating the impact the adoption of the standard will have on the Company’s financial position or results of operations. In February 2016, the FASB issued ASU 2016-02, Leases (Topic 842) In March 2016, the FASB issued ASU 2016-05, Derivatives and Hedging (Topic 815) . Topic 815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ither In March 2016, the FASB issued ASU 2016-06, Derivatives and Hedging (Topic 815) fiscal years beginning after December 15, 2018. Early adoption is permitted, including adoption in an interim period. This Update is not expected to have a significant impact on the Company’s financial statements. In March 2016, the FASB issued ASU 2016-08, Revenue from Contracts with Customers (Topic 606). Revenue from Contracts with Customers (Topic 606), amendments in this Update are the same as the effective date and transition requirements of Update 2014-09. ASU No.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In March 2016, the FASB issued ASU 2016-09, Compensation – Stock Compensation (Topic 718) Share-Based Payment entity in any interim or annual period. This Update is not expected to have a significant impact on the Company’s financial statements. In April 2016, the FASB issued ASU 2016-10, Revenue from Contracts with Customers (Topic 606). Revenue from Contracts with Customers (Topic 606) Revenue from Contracts with Customers (Topic 606) : Deferral of the Effective Date, defers the effective date of Update 2014-09 by one year. The Company is currently evaluating the impact the adoption of the standard will have on the Company’s financial position or results of operations. In May 2016, the FASB issued ASU 2016-11, Revenue Recognition (Topic 605) and Derivative and Hedging (Topic 815 In May 2016, the FASB issued ASU 2016-12, Revenue from Contracts with Customers (Topic 606) Revenue from Contracts with Customers (Topic 606) Revenue from Contracts with Customers (Topic 606): Deferral of the Effective Date In June 2016, the FASB issued ASU 2016-13, Financial Instruments-Credit Losses: Measurement of Credit Losses on Financial Instruments </t>
  </si>
  <si>
    <t>Investment Securities</t>
  </si>
  <si>
    <t>Investments Debt And Equity Securities [Abstract]</t>
  </si>
  <si>
    <t xml:space="preserve">3.) Investment Securities: Investments in debt and equity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present intentions to do so. Securities classified as trading are those that management has bought principally for the purpose of selling in the near term. The Company currently has no securities classified as held-to-maturity.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rading securities are carried at fair value with valuation adjustments included in other non-interest income. 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Unrealized losses on available-for-sale investments have not been recognized into income. However, once a decline in value is determined to be other-than-temporary, the credit related other-than-temporary impairment (OTTI) is recognized in earnings while the non-credit related OTTI on securities not expected to be sold is recognized in other comprehensive income. The following table is a summary of investment securities available-for-sale:
(Amounts in thousands)
June 30, 2016
Amortized Cost
Gross Unrealized Gains
Gross Unrealized Losses
Fair Value
U.S. Government agencies and corporations
$
2,340
$
20
$
—
$
2,360
Obligations of states and political subdivisions
58,319
2,482
4
60,797
U.S. Government-sponsored mortgage-backed securities
79,724
303
218
79,809
U.S. Government-sponsored collateralized mortgage obligations
7,134
86
—
7,220
U.S. Government-guaranteed small business administration pools
10,046
86
—
10,132
Trust preferred securities
1,630
—
915
715
Total debt securities
159,193
2,977
1,137
161,033
Federal Home Loan Bank (FHLB) stock
2,355
—
—
2,355
Federal Reserve Bank (FRB) stock
226
—
—
226
Total regulatory stock
2,581
—
—
2,581
Total investment securities available-for-sale
$
161,774
$
2,977
$
1,137
$
163,614
(Amounts in thousands)
December 31, 2015
Amortized Cost
Gross Unrealized Gains
Gross Unrealized Losses
Fair Value
U.S. Government agencies and corporations
$
12,555
$
136
$
68
$
12,623
Obligations of states and political subdivisions
50,139
1,386
120
51,405
U.S. Government-sponsored mortgage-backed securities
70,193
165
679
69,679
U.S. Government-sponsored collateralized mortgage obligations
13,665
—
135
13,530
U.S. Government-guaranteed small business administration pools
2,883
—
46
2,837
Trust preferred securities
1,640
—
862
778
Total debt securities
151,075
1,687
1,910
150,852
Federal Home Loan Bank (FHLB) stock
2,823
—
—
2,823
Federal Reserve Bank (FRB) stock
226
—
—
226
Total regulatory stock
3,049
—
—
3,049
Total investment securities available-for-sale
$
154,124
$
1,687
$
1,910
$
153,901
The regulatory stock is carried at cost (its redeemable value) and the Company is required to hold such investments as a condition of membership in order to transact business with the FHLB of Cincinnati and the FRB. The stock is bought from and sold to the correspondent institutions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June 30, 2016. Trading securities historically have been an investment in obligations of states and political subdivisions, government and agency bonds, short-term government bonds and include cash equivalent investments for trading liquidity. In the second quarter of this calendar year management decided to cease its trading activities and liquidated the investments that were in the trading account. The current interest rate and economic environment mitigated the opportunities to generate revenues with a trading strategy. At June 30, 2016 and December 31, 2015, trading securities were $182,000 and $8.1 million, respectively. Both realized and unrealized gains and losses are included in the Consolidated Statements of Income as shown in the following table.
(Amounts in thousands)
Three Months Ended
Six Months Ended
June 30,
June 30,
2016
2015
2016
2015
Unrealized gains
$
23
$
—
$
—
$
42
Unrealized losses
—
(4
)
(2
)
(1
)
Net unrealized (losses) gains
23
(4
)
(2
)
41
Net realized losses
(36
)
(34
)
(45
)
(71
)
Trading securities losses, net
$
(13
)
$
(38
)
$
(47
)
$
(30
) The amortized cost and fair value of debt securities at June 30, 2016,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1,446
1,536
Due after five years through ten years
11,848
12,345
Due after ten years
59,041
60,123
Total
72,335
74,004
U.S. Government-sponsored mortgage-backed and related securities
86,858
87,029
Total debt securities
$
159,193
$
161,033
The table below sets forth the proceeds and gains or losses realized on available for sale securities sold or called for the periods presented:
(Amounts in thousands)
Three Months Ended
Six Months Ended
June 30,
June 30,
2016
2015
2016
2015
Proceeds on securities sold
$
12,984
$
—
$
39,489
$
—
Gross realized gains
136
—
571
—
Gross realized losses
119
—
196
—
Investment securities with a carrying value of approximately $112.0 million at June 30, 2016 and $108.2 million at December 31, 2015 were pledged to secure deposits and for other purposes. The remaining securities provide an adequate level of liquidity. The following is a summary of the fair value of available-for-sale securities with unrealized losses and an aging of those unrealized losses at June 30, 2016:
(Amounts in thousands)
Less than 12 Months
12 Months or More
Total
Fair Value
Unrealized Losses
Fair Value
Unrealized Losses
Fair Value
Unrealized Losses
Obligations of states and political subdivisions
$
1,004
$
4
$
—
$
—
$
1,004
$
4
U.S. Government-sponsored mortgage-backed securities
10,222
95
13,964
123
24,186
218
Trust preferred securities
—
—
715
915
715
915
Total
$
11,226
$
99
$
14,679
$
1,038
$
25,905
$
1,137
The above table comprises 16 investment securities where the fair value is less than the related amortized cost. The following is a summary of the fair value of available-for-sale securities with unrealized losses and an aging of those unrealized losses at December 31, 2015:
(Amounts in thousands)
Less than 12 Months
12 Months or More
Total
Fair Value
Unrealized Losses
Fair Value
Unrealized Losses
Fair Value
Unrealized Losses
U.S. Government agencies and corporations
$
1,974
$
25
$
1,947
$
43
$
3,921
$
68
Obligations of states and political subdivisions
5,439
61
2,125
59
7,564
120
U.S. Government-sponsored mortgage-backed securities
35,081
315
16,575
364
51,656
679
U.S. Government-sponsored collateralized mortgage obligations
13,530
135
—
—
13,530
135
U.S. Government-guaranteed small business administration pools
2,837
46
—
—
2,837
46
Trust preferred securities
—
—
778
862
778
862
Total
$
58,861
$
582
$
21,425
$
1,328
$
80,286
$
1,910
The above table comprises 34 investment securities where the fair value is less than the related amortized cost. The trust preferred securities with an unrealized loss represent pools of trust preferred debt issued primarily by bank holding companies. The unrealized losses on the Company’s investment in U.S. Government-sponsored-mortgage-backed securities and obligations of states and political subdivisions were caused by changes in market rates and related spreads. It is expected that the securities would not be settled at less than the amortized cost of the Company’s investment because the decline in fair value is attributable to changes in interest rates and relative spreads and not credit quality. Also, except for the securities described below,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June 30, 2016. Securities Deemed to be Other-Than-Temporarily Impaired The Company reviews investment debt securities on an ongoing basis for the presence of other-than-temporary impairment (OTTI) with formal reviews performed quarterly. 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 of Income. 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 of Income with an offset for the amount of the total other-than-temporary impairment that is recognized in other comprehensive income. As more fully disclosed in Note 9, the Company assessed the impairment of trust preferred securities currently in an illiquid market. The Company records impairment credit losses in earnings (before tax) and non-credit impairment losses in other comprehensive income (loss) (before tax). Through the impairment assessment process, there was no OTTI loss recognized in the three and six months ended June 30, 2016 and 2015. The following provides a cumulative rollforward of credit losses recognized in earnings for trust preferred securities held.
(Amounts in thousands)
Three Months Ended
Six Months Ended
June 30,
June 30,
2016
2015
2016
2015
Beginning balance
$
140
$
140
$
140
$
140
Reduction for debt securities for which other-than-temporary impairment has been previously recognized and there is no related other comprehensive income
—
—
—
—
Credit losses on debt securities for which other-than-temporary impairment has not been previously recognized
—
—
—
—
Additional credit losses on debt securities for which other-than- temporary impairment was previously recognized
—
—
—
—
Sale of debt securities
—
—
—
—
Ending balance
$
140
$
140
$
140
$
140
At June 30, 2016 and December 31, 2015, there were $715,000 and $778,000, respectively, of investment securities considered to be in non-accrual status. This balance is comprised of two trust preferred securities at June 30, 2016. As a result of the delay in the collection of interest payments, management placed these securities in non-accrual status. Current estimates indicate that the interest payment delays may exceed ten years. </t>
  </si>
  <si>
    <t>Loans and Allowance for Loan Losses</t>
  </si>
  <si>
    <t>Receivables [Abstract]</t>
  </si>
  <si>
    <t>4.) Loans and Allowance for Loan Losses: The Company, through the Bank, grants residential, consumer and commercial loans to customers located primarily in Northeastern Ohio and Western Pennsylvania. The following represents the composition of the loan portfolio for the period ending:
(Amounts in thousands)
June 30, 2016
December 31, 2015
Balance
%
Balance
%
Commercial
$
64,751
16.9
$
84,613
21.5
Commercial real estate
242,437
63.1
237,137
60.1
Residential real estate
50,071
13.0
45,414
11.5
Consumer - home equity
23,838
6.2
23,334
5.9
Consumer - other
2,961
0.8
3,756
1.0
Total loans
$
384,058
$
394,254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Stable
Concentrations of credit
Stable The following factors are analyzed and applied to loans internally graded with higher credit risk in addition to the above factors for non-classified loans:
Factor Considered:
Risk Trend:
Levels and trends in classification
Stable
Declining trends in financial performance
Stable
Structure and lack of performance measures
Stable
Migration between risk categories
Stable The provision charged to operations can be allocated to a loan classification either as a positive or negative value as a result of any material changes to: net charge-offs or recovery which influence the historical allocation percentage, qualitative risk factors or loan balances. The following is an analysis of changes in the allowance for loan losses for the periods ended:
Three Months Ended
(Amounts in thousands)
June 30, 2016
Commercial
Commercial real estate
Residential estate
Consumer - home equity
Consumer - other
Total
Balance at beginning of period
$
1,985
$
2,903
$
154
$
53
$
85
$
5,180
Loan charge-offs
—
(244
)
—
(144
)
(44
)
(432
)
Recoveries
53
34
—
14
11
112
Net loan recoveries (charge-offs)
53
(210
)
—
(130
)
(33
)
(320
)
Provision charged to operations
(660
)
439
(5
)
187
39
—
Balance at end of period
$
1,378
$
3,132
$
149
$
110
$
91
$
4,860
(Amounts in thousands)
June 30, 2015
Commercial
Commercial real estate
Residential estate
Consumer - home equity
Consumer - other
Total
Balance at beginning of period
$
1,990
$
2,983
$
231
$
64
$
97
$
5,365
Loan charge-offs
(2
)
(50
)
(3
)
—
(23
)
(78
)
Recoveries
1
10
4
4
18
37
Net loan recoveries (charge-offs)
(1
)
(40
)
1
4
(5
)
(41
)
Provision charged to operations
126
10
(9
)
(5
)
8
130
Balance at end of period
$
2,115
$
2,953
$
223
$
63
$
100
$
5,454
Six Months Ended
(Amounts in thousands)
June 30, 2016
Commercial
Commercial real estate
Residential estate
Consumer - home equity
Consumer - other
Total
Balance at beginning of period
$
1,977
$
2,926
$
153
$
52
$
86
$
5,194
Loan charge-offs
—
(244
)
—
(144
)
(83
)
(471
)
Recoveries
53
35
—
18
31
137
Net loan recoveries (charge-offs)
53
(209
)
—
(126
)
(52
)
(334
)
Provision charged to operations
(652
)
415
(4
)
184
57
—
Balance at end of period
$
1,378
$
3,132
$
149
$
110
$
91
$
4,860
(Amounts in thousands)
June 30, 2015
Commercial
Commercial real estate
Residential estate
Consumer - home equity
Consumer - other
Total
Balance at beginning of period
$
2,064
$
2,754
$
229
$
60
$
95
$
5,202
Loan charge-offs
(2
)
(50
)
(5
)
—
(56
)
(113
)
Recoveries
2
10
15
9
39
75
Net loan recoveries (charge-offs)
—
(40
)
10
9
(17
)
(38
)
Provision charged to operations
51
239
(16
)
(6
)
22
290
Balance at end of period
$
2,115
$
2,953
$
223
$
63
$
100
$
5,454
The total allowance reflects management’s estimate of loan losses inherent in the loan portfolio at the consolidated balance sheet date. The following tables present a full breakdown by portfolio classification of the allowance for loan losses and the recorded investment in loans at June 30, 2016 and December 31, 2015:
(Amounts in thousands)
June 30, 2016
Commercial
Commercial real estate
Residential estate
Consumer - home equity
Consumer - other
Total
Allowance for loan losses:
Ending allowance balance attributable to loans:
Individually evaluated for impairment
$
—
$
178
$
—
$
—
$
—
$
178
Collectively evaluated for impairment
1,378
2,954
149
110
91
4,682
Total ending allowance balance
$
1,378
$
3,132
$
149
$
110
$
91
$
4,860
Loan Portfolio:
Individually evaluated for impairment
$
126
$
6,918
$
—
$
—
$
—
$
7,044
Collectively evaluated for impairment
64,625
235,519
50,071
23,838
2,961
377,014
Total ending loans balance
$
64,751
$
242,437
$
50,071
$
23,838
$
2,961
$
384,058
(Amounts in thousands)
December 31, 2015
Commercial
Commercial real estate
Residential estate
Consumer - home equity
Consumer - other
Total
Allowance for loan losses:
Ending allowance balance attributable to loans:
Individually evaluated for impairment
$
834
$
178
$
—
$
—
$
—
$
1,012
Collectively evaluated for impairment
1,143
2,748
153
52
86
4,182
Total ending allowance balance
$
1,977
$
2,926
$
153
$
52
$
86
$
5,194
Loan Portfolio:
Individually evaluated for impairment
$
1,347
$
8,465
$
—
$
—
$
—
$
9,812
Collectively evaluated for impairment
83,266
228,672
45,414
23,334
3,756
384,442
Total ending loans balance
$
84,613
$
237,137
$
45,414
$
23,334
$
3,756
$
394,254
The decrease in commercial loan balances from year-end was due in part to 90-day or less term commercial loans for a total of $24.2 million that closed in December 2015 and were fully secured by segregated deposit accounts with the Bank. The loans matured in the first quarter of 2016. The decrease in the allowance for commercial loans is due to a reduction of specific reserves of $834,000 due to the favorable settlement of related loans offset by the increase in the historical factor. The increase in the provision for commercial real estate loans is due mainly to an increase in the historical factor along with an increase in loan charge-offs. Along with the impact of classified loans, the amount of net charge-offs also impacts the provision charged to operations for any category of loans. Charge-offs affect the historical rate applied to each category, and the amount needed to replenish the amount charged-off, which impacted home equity and consumer loans as well as commercial real estate loans. The following tables represent credit exposures by internally assigned grades for June 30, 2016 and December 31, 2015.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Pass
Special Mention
Substandard
Doubtful
Loss The following table is a summary of credit quality indicators by internally assigned grades as of June 30, 2016 and December 31, 2015:
(Amounts in thousands)
Commercial
Commercial real estate
June 30, 2016
Pass
$
58,989
$
218,135
Special Mention
2,564
16,486
Substandard
3,198
7,816
Doubtful
—
—
Ending Balance
$
64,751
$
242,437
(Amounts in thousands)
Commercial
Commercial real estate
December 31, 2015
Pass
$
77,095
$
219,958
Special Mention
4,216
7,707
Substandard
3,302
9,472
Doubtful
—
—
Ending Balance
$
84,613
$
237,137
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 The following table is a summary of consumer credit exposure as of June 30, 2016 and December 31, 2015:
(Amounts in thousands)
Residential real estate
Consumer
Consumer - other
June 30, 2016
Performing
$
48,799
$
23,609
$
2,961
Nonperforming
1,272
229
—
Total
$
50,071
$
23,838
$
2,961
(Amounts in thousands)
Residential real estate
Consumer
Consumer - other
December 31, 2015
Performing
$
44,162
$
23,072
$
3,756
Nonperforming
1,252
262
—
Total
$
45,414
$
23,334
$
3,756
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deducted from interest income. Loans in foreclosure are considered nonperforming. The following table is a summary of classes of loans on non-accrual status as of June 30, 2016 and December 31, 2015:
(Amounts in thousands)
June 30, 2016
December 31, 2015
Commercial
$
—
$
1,196
Commercial real estate
940
2,176
Residential real estate
1,272
1,252
Consumer:
Consumer - home equity
229
262
Consumer - other
—
—
Total
$
2,441
$
4,886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s modified as TDRs for the three and six months ended June 30, 2016 and 2015. None of the loans that were approved as TDR’s in 2014 or 2015 have subsequently defaulted in the twelve month periods ended June 30, 2015 and 2016. The following table is an aging analysis of the recorded investment of past due loans as of June 30, 2016 and December 31, 2015:
(Amounts in thousands)
30-59 Days Past Due
60-89 Days Past Due
90 Days Or Greater
Total
Current
Total Loans
Recorded Investment 90 Days and Accruing
June 30, 2016
Commercial
$
—
$
—
$
—
$
—
$
64,751
$
64,751
$
—
Commercial real estate
1,191
924
586
2,701
239,736
242,437
—
Residential real estate
80
108
1,170
1,358
48,713
50,071
—
Consumer:
Consumer - home equity
—
—
229
229
23,609
23,838
—
Consumer - other
7
—
—
7
2,954
2,961
—
Total
$
1,278
$
1,032
$
1,985
$
4,295
$
379,763
$
384,058
$
—
(Amounts in thousands)
30-59 Days Past Due
60-89 Days Past Due
90 Days Or Greater
Total
Current
Total Loans
Recorded Investment 90 Days and Accruing
December 31, 2015
Commercial
$
178
$
—
$
1,196
$
1,374
$
83,239
$
84,613
$
—
Commercial real estate
248
1,480
2,055
3,783
233,354
237,137
—
Residential real estate
163
131
1,240
1,534
43,880
45,414
—
Consumer:
Consumer - home equity
29
117
262
408
22,926
23,334
—
Consumer - other
10
—
—
10
3,746
3,756
—
Total
$
628
$
1,728
$
4,753
$
7,109
$
387,145
$
394,254
$
—
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excluding homogenous loans for which impaired analyses are not necessarily performed, with the associated allowance amount, if applicable, at June 30, 2016 and December 31, 2015. Also presented are the average recorded investments in the impaired balances and interest income recognized after impairment for the three and six months ended June 30, 2016 and 2015.
(Amounts in thousands)
Recorded Investment
Unpaid Principal Balance
Related Allowance
June 30, 2016
With no related allowance recorded:
Commercial
$
126
$
126
$
—
Commercial real estate
5,707
5,947
—
With an allowance recorded:
Commercial
—
—
—
Commercial real estate
1,211
1,211
178
Total:
Commercial
$
126
$
126
$
—
Commercial real estate
$
6,918
$
7,158
$
178
(Amounts in thousands)
Recorded Investment
Unpaid Principal Balance
Related Allowance
December 31, 2015
With no related allowance recorded:
Commercial
$
232
$
264
$
—
Commercial real estate
7,222
7,424
—
With an allowance recorded:
Commercial
1,115
1,552
834
Commercial real estate
1,243
1,243
178
Total:
Commercial
$
1,347
$
1,816
$
834
Commercial real estate
$
8,465
$
8,667
$
178
(Amounts in thousands)
Three Months Ended
Six Months Ended
Average Recorded Investment
Interest Income Recognized
Average Recorded Investment
Interest Income Recognized
June 30, 2016
With no related allowance recorded:
Commercial
$
131
$
2
$
177
$
5
Commercial real estate
5,788
79
6,485
162
With an allowance recorded:
Commercial
1
—
557
—
Commercial real estate
1,215
26
1,224
50
Total:
Commercial
$
132
$
2
$
734
$
5
Commercial real estate
$
7,003
$
105
$
7,709
$
212
(Amounts in thousands)
Three Months Ended
Six Months Ended
Average Recorded Investment
Interest Income Recognized
Average Recorded Investment
Interest Income Recognized
June 30, 2015
With no related allowance recorded:
Commercial
$
341
$
2
$
348
$
6
Commercial real estate
4,140
37
4,344
84
With an allowance recorded:
Commercial
1,515
—
1,539
—
Commercial real estate
1,272
29
1,246
44
Total:
Commercial
$
1,856
$
2
$
1,887
$
6
Commercial real estate
$
5,412
$
66
$
5,590
$
128</t>
  </si>
  <si>
    <t>Legal Proceedings</t>
  </si>
  <si>
    <t>Commitments And Contingencies Disclosure [Abstract]</t>
  </si>
  <si>
    <t xml:space="preserve">5.) Legal Proceedings: The Company is involved in legal actions arising in the ordinary course of business. In the opinion of management, the outcomes from these matters, either individually or in the aggregate, are not expected to have any material effect on the Company. </t>
  </si>
  <si>
    <t>Earnings Per Share and Capital Transactions</t>
  </si>
  <si>
    <t>Earnings Per Share [Abstract]</t>
  </si>
  <si>
    <t>6.) Earnings Per Share and Capital Transactions: Earnings per share is computed by dividing net income available to common shareholders by the weighted average number of shares of common outstanding stock,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ommon stock equivalents are comprised of the restricted share awards.
Three Months Ended
Six Months Ended
June 30,
June 30,
2016
2015
2016
2015
Net income (amounts in thousands)
$
1,173
$
916
$
2,535
$
2,065
Weighted average common shares outstanding
4,406,081
4,525,322
4,405,432
4,526,578
Net effect of dilutive common share equivalents
406
—
247
—
Adjusted average shares outstanding-dilutive
4,406,487
4,525,322
4,405,679
4,526,578
Basic earnings per share
$
0.27
$
0.21
$
0.58
$
0.46
Diluted earnings per share
$
0.27
$
0.21
$
0.58
$
0.46</t>
  </si>
  <si>
    <t>Subordinated Debt</t>
  </si>
  <si>
    <t>Debt Disclosure [Abstract]</t>
  </si>
  <si>
    <t xml:space="preserve">7.) Subordinated Debt: 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June 30, 2016 and December 31, 2015 were 2.10% and 1.96%, respectively. The Company issued subordinated debentures to the trust in exchange for the proceeds of the trust preferred offering. The debentures represent the sole assets of this trust. The Company may redeem the subordinated debentures, in whole or in part, at par. 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t>
  </si>
  <si>
    <t>8.) Commitments: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table is a summary of such contractual commitments:
(Amounts in thousands)
June 30, 2016
December 31, 2015
Commitments to extend credit:
Fixed rate
$
19,077
$
13,311
Variable rate
63,016
45,929
Standby letters of credit
4,508
3,508
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June 30, 2016
December 31, 2015
Overdraft protection available on depositors' accounts
$
9,584
$
9,598
Balance of overdrafts included in loans
92
80
Average daily balance of overdrafts
103
99
Average daily balance of overdrafts as a percentage of available
1.07
%
1.03
% Customer Derivatives - Interest Rates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June 30, 2016, the Company had one U.S. Government-sponsored mortgage-backed security pledged for collateral on its interest rate swaps with the third party financial institution with a fair value of $2.0 million. At December 31, 2015, the Company had $150,000 in cash pledged for collateral on its interest rate swap with the third party financial institution. Summary information regarding these derivatives is presented below:
(Amounts in thousands)
Notional Amount
Fair Value
June 30, 2016
December 31, 2015
Interest Rate Paid
Interest Rate Received
June 30, 2016
December 31, 2015
Customer interest rate swap
Maturing in 2020
$
2,637
$
2,680
1 Mo. Libor + Margin
Fixed
$
110
$
35
Maturing in 2025
5,787
5,921
1 Mo. Libor + Margin
Fixed
423
136
Maturing in 2026
2,233
—
1 Mo. Libor + Margin
Fixed
106
—
Total
$
10,657
$
8,601
$
639
$
171
Third party interest rate swap
Maturing in 2020
$
2,637
$
2,680
Fixed
1 Mo. Libor + Margin
$
(110
)
$
(35
)
Maturing in 2025
5,787
5,921
Fixed
1 Mo. Libor + Margin
(423
)
(136
)
Maturing in 2026
2,233
—
Fixed
1 Mo. Libor + Margin
(106
)
—
Total
$
10,657
$
8,601
$
(639
)
$
(171
) The following table presents the fair values of derivative instruments in the balance sheet.
(Amounts in thousands)
Assets
Liabilities
Balance Sheet Location
Fair Value
Balance Sheet Location
Fair Value
June 30, 2016
Interest rate derivatives
Other assets
$
639
Other liabilities
$
639
December 31, 2015
Interest rate derivatives
Other assets
$
171
Other liabilities
$
171</t>
  </si>
  <si>
    <t>Fair Value of Assets and Liabilities</t>
  </si>
  <si>
    <t>Fair Value Disclosures [Abstract]</t>
  </si>
  <si>
    <t xml:space="preserve">9.) Fair Value of Assets and Liabilities: Measurements 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 The following table presents the assets reported on the consolidated balance sheets at their fair value as of June 30, 2016 and December 31, 2015 by level within the fair value hierarchy. Financial assets and liabilities are classified in their entirety based on the lowest level of input that is significant to the fair value measurement.
(Amounts in thousands)
Fair Value Measurements at June 30, 2016 Using
Description
June 30, 2016
Quoted Prices in Active Markets Identical Assets (Level 1)
Significant Other Observable (Level 2)
Significant Unobservable (Level 3)
ASSETS
U.S. Government agencies and corporations
$
2,360
$
—
$
2,360
$
—
Obligations of states and political subdivisions
60,797
—
60,797
—
U.S. Government-sponsored mortgage-backed securities
79,809
—
79,809
—
U.S. Government-sponsored collateralized mortgage obligations
7,220
—
7,220
—
U.S. Government-guaranteed small business administration pools
10,132
—
10,132
—
Trust preferred securities
715
—
—
715
Regulatory stock
2,581
2,581
—
—
Trading securities
182
—
182
—
Loans held for sale
5,477
5,477
—
—
Interest rate derivatives
639
—
639
—
LIABILITIES
Interest rate derivatives
$
639
$
—
$
639
$
—
(Amounts in thousands)
Fair Value Measurements at December 31, 2015 Using
Description
December 31, 2015
Quoted Prices in Active Markets Identical Assets (Level 1)
Significant Other Observable (Level 2)
Significant Unobservable (Level 3)
ASSETS
U.S. Government agencies and corporations
$
12,623
$
—
$
12,623
$
—
Obligations of states and political subdivisions
51,405
—
51,405
—
U.S. Government-sponsored mortgage-backed securities
69,679
—
69,679
—
U.S. Government-sponsored collateralized mortgage obligations
13,530
—
13,530
—
U.S. Government-guaranteed small business administration pools
2,837
—
2,837
—
Trust preferred securities
778
—
—
778
Regulatory stock
3,049
3,049
—
—
Trading securities
8,134
—
8,134
—
Loans held for sale
4,033
4,033
—
—
Interest rate derivatives
171
—
171
—
LIABILITIES
Interest rate derivatives
$
171
$
—
$
171
$
—
The following tables present the changes in the Level 3 fair value category for the three and months ended June 30, 2016 and 2015.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Three Months Ended
Six Months Ended
June 30,
June 30,
2016
2015
2016
2015
Trust preferred securities
Trust preferred securities
Trust preferred securities
Trust preferred securities
Beginning balance
$
726
$
759
$
778
$
779
Net realized/unrealized losses included in:
Noninterest income
—
—
—
—
Other comprehensive (loss) income
(5
)
87
(53
)
72
Discount accretion (premium amortization)
—
—
—
—
Sales
—
—
—
—
Purchases, issuance, and settlements
(6
)
(8
)
(10
)
(13
)
Ending balance
$
715
$
838
$
715
$
838
Losses included in net income for the period relating to assets held at period end
$
—
$
—
$
—
$
—
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rust Preferred Securities Trust preferred securities are accounted for under FASB ASC Topic 325 Investments Other The following table details the breakdown of trust preferred securities for the periods indicated:
(Dollar amounts in thousands)
June 30, 2016
December 31, 2015
Total number of trust preferred securities
2
2
Par value
$
1,770
$
1,780
Number not considered OTTI
1
1
Par value
$
770
$
780
Number considered OTTI
1
1
Par value
$
1,000
$
1,000
Life-to-date impairment recognized in earnings
$
140
$
140
Life-to-date impairment recognized in other comprehensive income
915
862
Total life-to-date impairment
$
1,055
$
1,002
The following table details the one debt security with other-than-temporary impairment, its credit rating at June 30, 2016 and the related losses recognized in earnings:
(Amounts in thousands)
Moody’s/Fitch Rating
Amount of OTTI related to credit loss at January 1, 2016
Additions in QTD March 31, 2016
Additions in QTD June 30, 2016
Amount of OTTI related to credit loss at June 30, 2016
Trapeza IX B-1
Caa2/CC
$
140
$
—
$
—
$
140
Total
$
140
$
—
$
—
$
140
The following table details the one debt security with other-than-temporary impairment, its credit ratings at June 30, 2015 and the related losses recognized in earnings:
(Amounts in thousands)
Moody’s/Fitch Rating
Amount of OTTI related to credit loss at January 1, 2015
Additions in QTD March 31, 2015
Additions in QTD June 30, 2015
Amount of OTTI related to credit loss at June 30, 2015
Trapeza IX B-1
Caa2/CC
$
140
$
—
$
—
$
140
Total
$
140
$
—
$
—
$
140
The following table provides additional information related to the Company’s trust preferred securities as of June 30, 2016 used to evaluate other-than-temporary impairments:
(Amounts in thousands)
Deal
Class
Amortized Cost
Fair
Unrealized Gain/(Loss)
Moody’s/ Fitch Rating
Number of Issuers Currently Performing
Deferrals and Defaults as a % of Current Collateral
Excess Subordination as % of Current Performing Collateral
PreTSL XXIII
C-2
$
770
$
274
$
(496
)
B2/CCC
92
22.1
%
4.25
%
Trapeza IX
B-1
860
441
(419
)
Caa2/CC
32
13.3
1.05
Total
$
1,630
$
715
$
(915
)
The following table provides additional information related to the Company’s trust preferred securities as of December 31, 2015 used to evaluate other-than-temporary impairments:
(Amounts in thousands)
Deal
Class
Amortized Cost
Fair
Unrealized Gain/(Loss)
Moody’s/ Fitch Rating
Number of Issuers Currently Performing
Deferrals and Defaults as a % of Current Collateral
Excess Subordination as % of Current Performing Collateral
PreTSL XXIII
C-2
$
780
$
332
$
(448
)
B2/CCC
90
22.5
%
1.77
%
Trapeza IX
B-1
860
446
(414
)
Caa2/CC
31
18.5
—
Total
$
1,640
$
778
$
(862
)
The market for these securities at June 30, 2016 and December 31, 2015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ew issuance is essentially nonexistent.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no such improvement has been noted in the market for trust preferred securities. Given conditions in the debt markets today and the absence of observable transactions in the secondary and the new issue markets, the Company determined the following:
The Company enlisted the aid of an independent third party to perform the trust preferred security valuations. The approach to determining fair value involved the following process:
1.
Estimate the credit quality of the collateral using average probability of default values for each issuer (adjusted for rating levels).
2.
Consider the potential for correlation among issuers within the same industry for default probabilities (e.g. banks with other banks).
3.
Forecast the cash flows for the underlying collateral and apply to each trust preferred security tranche to determine the resulting distribution among the securities, including prepayment and cures.
4.
Discount the expected cash flows to calculate the present value of the security. The PreTSL XXIII cash flows are discounted at 14.01% through its maturity date of December 2036 and would have to experience an additional $220 million of nonperforming collateral (of $873 million performing) in order to incur any impairment. The aggregate cash flows for the C-2 tranche are estimated to be $40.7 million on a current principal of $26.2 million. The Trapeza IX cash flows are discounted at 9.06% through its maturity of January 2038 and would experience additional impairment upon further occurrence of nonperforming collateral of $20 million (of $213 million performing). The aggregate cash flows for the B-1 tranche are estimated to be $38.6 million on a current principal of $23.6 million. T he following table presents the assets measured on a nonrecurring basis on the Consolidated Balance Sheets at their fair value as of June 30, 2016 and December 31, 2015,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Amounts in thousands)
June 30, 2016
Level 1
Level 2
Level 3
Total
Assets measured on a nonrecurring basis:
Impaired loans
$
—
$
—
$
6,866
$
6,866
Other real estate owned
—
—
58
58
(Amounts in thousands)
December 31, 2015
Level 1
Level 2
Level 3
Total
Assets measured on a nonrecurring basis:
Impaired loans
$
—
$
—
$
8,800
$
8,800
Other real estate owned
—
—
61
61
Financial Instruments The Company disclosur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the financial instruments, are as follows: Cash and cash equivalents – The carrying amounts for cash and cash equivalents are a reasonable estimate of those assets’ fair value. Investment securities –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 Loans held for sale – Loans held for sale consist of residential mortgage loans originated for sale. Loans held for sale are recorded at fair value based on what the secondary markets have offered on best efforts commitments. Loans, net of allowance for loan losses – Market quotations are generally not available for loan portfolios. The fair value is estimated by discounting future cash flows using current market inputs at which loans with similar terms and qualities would be made to borrowers of similar credit quality. Bank-owned life insurance – The fair value is based upon the cash surrender value of the underlying policies net of any split dollar obligation and matches the book value. Accrued interest receivable – The carrying amount is a reasonable estimate of these assets’ fair value. Interest rate derivatives – The fair value is based on settlement values adjusted for credit risks associated with the counter parties and the Company and observable market interest rate curves. Demand, savings and money market deposits – Demand, savings, and money market deposit accounts are valued at the amount payable on demand. Time deposits – The fair value of certificates of deposit is based on the discounted value of contractual cash flows. The discount rates are estimated using market rates currently offered for similar instruments with similar remaining maturities. Short term borrowings – Short term borrowings generally have an original term to maturity of one year or less. Consequently, their carrying value is a reasonable estimate of fair value. FHLB advances - short term – Short term borrowings generally have an original term to maturity of one year or less. Advances of one month or less are considered to be at fair value. The fair value of notes with one to twelve month terms is based on the discounted value of contractual cash flows. The discount rates are estimated using market rates currently offered for similar instruments with similar remaining maturities. FHLB advances - long term – The fair value for fixed rate advances is estimated by discounting the future cash flows using rates at which advances would be made to borrowers with similar credit ratings and for the same remaining maturities. The fair value for the fixed rate advances that are convertible to quarterly LIBOR floating rate advances on or after certain specified dates at the option of the FHLB and the FHLB fixed rate advances that are putable on or after certain specified dates at the option of the FHLB are priced using the FHLB of Cincinnati’s model. Subordinated debt – The floating issuances curves to maturity are averaged to obtain an index. The spread between BBB-rated bank debt and 25-year swap rates is determined to calculate the spread on outstanding trust preferred securities. The discount margin is then added to the index to arrive at a discount rate, which determines the present value of projected cash flows. Accrued interest payable – The carrying amount is a reasonable estimate of these liabilities’ fair value. The fair value of unrecorded commitments at June 30, 2016 and December 31, 2015 is not material. 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he carrying amounts and fair values of the Company’s financial instruments are as follows:
(Amounts in thousands)
June 30, 2016
Carrying Amount
Level 1
Level 2
Level 3
Fair Value
ASSETS:
Cash and cash equivalents
$
18,983
$
18,983
$
—
$
—
$
18,983
Investment securities available-for-sale
163,614
2,581
160,318
715
163,614
Trading securities
182
—
182
—
182
Loans held for sale
5,477
5,477
—
—
5,477
Loans, net of allowance for loan losses
379,198
—
—
383,018
383,018
Bank-owned life insurance
17,221
17,221
—
—
17,221
Accrued interest receivable
1,823
1,823
—
—
1,823
Interest rate derivatives
639
—
639
—
639
LIABILITIES:
Demand, savings and money market deposits
$
353,557
$
353,557
$
—
$
—
$
353,557
Time deposits
135,118
—
—
137,776
137,776
Short term borrowings
2,287
2,287
—
—
2,287
Federal Home Loan Bank advances - short term
14,000
10,000
—
3,999
13,999
Federal Home Loan Bank advances - long term
20,500
—
—
20,842
20,842
Subordinated debt
5,155
—
—
4,171
4,171
Accrued interest payable
286
286
—
—
286
Interest rate derivatives
639
—
639
—
639
(Amounts in thousands)
December 31, 2015
Carrying Amount
Level 1
Level 2
Level 3
Fair Value
ASSETS:
Cash and cash equivalents
$
18,496
$
18,496
$
—
$
—
$
18,496
Investment securities available-for-sale
153,901
3,049
150,074
778
153,901
Trading securities
8,134
—
8,134
—
8,134
Loans held for sale
4,033
4,033
—
—
4,033
Loans, net of allowance for loan losses
389,060
—
—
393,355
393,355
Bank-owned life insurance
17,328
17,328
—
—
17,328
Accrued interest receivable
1,640
1,640
—
—
1,640
Interest rate derivatives
171
—
171
—
171
LIABILITIES:
Demand, savings and money market deposits
$
364,577
$
364,577
$
—
$
—
$
364,577
Time deposits
131,827
—
—
134,251
134,251
Short term borrowings
2,499
2,499
—
—
2,499
Federal Home Loan Bank advances - short term
17,000
12,000
—
4,995
16,995
Federal Home Loan Bank advances - long term
25,000
—
—
25,667
25,667
Subordinated debt
5,155
—
—
4,321
4,321
Accrued interest payable
255
255
—
—
255
Interest rate derivatives
171
—
171
—
171
The following table presents quantitative information about the Level 3 significant unobservable inputs for assets and liabilities measured at fair value on a recurring and nonrecurring basis at June 30, 2016:
(Amounts in thousands)
Fair value at June 30, 2016
Valuation Technique
Significant Unobservable Input
Description of Inputs
Trust preferred securities
$
715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9.06% to ~14.01%, depending on each bond's seniority and remaining subordination after projected losses.
Impaired loans
6,866
Appraisal of Collateral (1)
Appraisal Adjustments (2)
Range (0)% to (73)% Weighted average (31)%
Liquidation Expenses (2)
Range (0)% to (75)% Weighted average (6)%
Other real estate owned
58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he following table presents quantitative information about the Level 3 significant unobservable inputs for assets and liabilities measured at fair value on a recurring and nonrecurring basis at December 31, 2015:
(Amounts in thousands)
Fair value at December 31, 2015
Valuation Technique
Significant Unobservable Input
Description of Inputs
Trust preferred securities
$
778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26% to ~14.12%, depending on each bond's seniority and remaining subordination after projected losses.
Impaired loans
8,800
Appraisal of Collateral (1)
Appraisal Adjustments (2)
Range (0)% to (53)% Weighted average (29)%
Liquidation Expenses (2)
Range (0)% to (43)% Weighted average (5)%
Other real estate owned
61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
  </si>
  <si>
    <t>Equity [Abstract]</t>
  </si>
  <si>
    <t xml:space="preserve">10.) Accumulated Other Comprehensive Income (Loss): The following table presents the changes in accumulated other comprehensive income (loss) by component net of tax for the three and six months ended June 30, 2016 and 2015:
(Amounts in thousands)
Three Months Ended
Six Months Ended
June 30,
June 30,
2016
2015
2016
2015
Unrealized gains (losses) on available-for-sale securities
Change in pension and postretirement obligations
Unrealized gains (losses) on available-for-sale securities
Change in pension and postretirement obligations
Unrealized gains (losses) on available-for-sale securities
Change in pension and postretirement obligations
Unrealized gains (losses) on available-for-sale securities
Change in pension and postretirement obligations
Beginning balance
$
373
$
(78
)
$
808
$
(6
)
$
(147
)
$
(91
)
$
359
$
17
Other comprehensive income (loss) before reclassification
852
12
(1,168
)
(22
)
1,608
25
(719
)
(45
)
Amount reclassified from accumulated other comprehensive income (loss)
(11
)
—
—
—
(247
)
—
—
—
Total other comprehensive income (loss)
841
12
(1,168
)
(22
)
1,361
25
(719
)
(45
)
Ending balance
$
1,214
$
(66
)
$
(360
)
$
(28
)
$
1,214
$
(66
)
$
(360
)
$
(28
) The following table presents significant amounts reclassified out of each component of accumulated other comprehensive income (loss) for the three and six months ended June 30, 2016 and 2015:
(Amounts in thousands)
Three Months Ended
Six Months Ended
June 30,
June 30,
2016
2015
2016
2015
Amount reclassified from accumulated other comprehensive income
Amount reclassified from accumulated other comprehensive loss
Amount reclassified from accumulated other comprehensive income
Amount reclassified from accumulated other comprehensive loss
Affected line item in the statement where net income is presented
Details about other comprehensive income or loss:
Unrealized gains on available-for-sale securities
$
(17
)
$
—
$
(375
)
$
—
Investment securities available-for-sale gains, net
6
—
128
—
Federal income tax expense
$
(11
)
$
—
$
(247
)
$
—
Net of tax </t>
  </si>
  <si>
    <t>Post-Retirement Obligations</t>
  </si>
  <si>
    <t>Compensation And Retirement Disclosure [Abstract]</t>
  </si>
  <si>
    <t>11.) Post-Retirement Obligations: The Company accrues for the monthly benefit expense of post-retirement cost of insurance for split dollar life insurance coverage. The following table presents the changes in the accumulated liability:
(Amounts in thousands)
Three Months Ended
Six Months Ended
June 30,
June 30,
2016
2015
2016
2015
Beginning balance
$
849
$
653
$
856
$
585
Expense recorded
5
45
11
91
Other comprehensive income (loss) recorded
(12
)
23
(25
)
45
Ending balance
$
842
$
721
$
842
$
721</t>
  </si>
  <si>
    <t>Stock Repurchase Program</t>
  </si>
  <si>
    <t>Stock Repurchase Program [Abstract]</t>
  </si>
  <si>
    <t>12.) Stock Repurchase Program: On March 24, 2015, the Company’s Board of Directors adopted a Stock Repurchase Program which allowed the Company to repurchase up to 200,000 shares or approximately 4.4% of its 4,527,849 outstanding common shares in the open market or in privately negotiated transactions in accordance with applicable regulations of the Securities and Exchange Commission. Based on the value of the Company’s stock on March 24, 2015, the commitment to repurchase the stock during the program was approximately $3.1 million. The repurchase program terminated on December 31, 2015. As of December 31, 2015, the Company had repurchased 123,066 shares under the program. Repurchased shares are designated as treasury shares, available for general corporate purposes, including possible use in connection with the Company’s dividend reinvestment program, employee benefit plans, acquisitions or other distributions. On January 26, 2016, the Company’s Board of Directors approved a new program which allows the Company to repurchase up to 100,000 shares, or approximately 2.3% of the 4,404,783 shares outstanding at January 26, 2016, of the Company’s outstanding common stock. This program will terminate on December 31, 2016 or upon purchase of 100,000 shares if earlier or at any time without prior notice. The Company has not purchased any shares under this program to date. Based on the value of the Company’s stock on June 30, 2016, the commitment to repurchase the stock over the program is approximately $1.5 million.</t>
  </si>
  <si>
    <t>Short-Term Borrowings</t>
  </si>
  <si>
    <t>13.) Short-Term Borrowings: The following table provides additional detail regarding short-term borrowings:
(Amounts in thousands)
Repurchase Agreements (Sweep)
Accounted for as Secured Borrowings
At June 30, 2016
At December 31, 2015
Remaining Contractual Maturity of the Agreements
Overnight and Continuous
Overnight and Continuous
Repurchase agreements:
U.S. Government-sponsored mortgage-backed securities
$
3,256
$
4,729
U.S. Government-sponsored collateralized mortgage obligations
—
1,088
Total collateral carrying value
$
3,256
$
5,817
Total short-term borrowings
$
2,287
$
2,499</t>
  </si>
  <si>
    <t>Equity Compensation</t>
  </si>
  <si>
    <t>Disclosure Of Compensation Related Costs Sharebased Payments [Abstract]</t>
  </si>
  <si>
    <t>14.) Equity Compensation: During 2015, the Company, created the 2015 Omnibus Equity Plan and The Director Equity Plan. The Omnibus Equity Plan permits the award of up to 340,000 shares to the Company’s employees to promote the long-term financial success of the Company, increasing stockholder value by providing employees the opportunity to acquire an ownership interest in the Company and enabling the Company and its related entities to attract and retain the services of those upon whom the successful conduct of business depends. There were 13,683 restricted board approved shares granted under the plan in April 2016. The Company is expensing the grant date fair value of all share-based compensation over the requisite vesting periods on a prorated straight-line basis. In 2016, $13,000 was recorded in the Consolidated Statement of Income. As of June 30, 2016, there was $196,000 of total unrecognized compensation expense related to the non-vested shares granted under the Plan. Shares awarded under this plan vest in equal thirds on the first three anniversaries of the award date if the employee remains employed with Cortland Bancorp. The remaining cost is expected to be recognized over 2.8 years, which is the remainder of the three-year tiered vesting period. There were no shares granted under the plan in 2015. Granted shares are awarded upon meeting achievement of performance objectives derived from one or more of the performance criteria. The main metrics used include net earnings, earnings per share, return on average assets and equity, share price and other earnings ratios. The Director Equity Plan permits the award of up to 113,000 shares to nonemployee directors to promote the long-term financial success of the Company, increasing stockholder value by enabling the Company and its related entities to attract and retain the services of those directors upon whom the successful conduct of business depends. There were 1,789 board approved shares granted under the plan in April 2016 with immediate vesting. In 2016, $27,000 was recorded in the Consolidated Statement of Income. The following is the activity under the two plans during the six months ended June 30, 2016:
Restricted Stock Units
Units
Price at Grant Date
Nonvested at January 1, 2016
—
$
—
Granted
15,472
15.25
Vested
1,789
15.25
Forfeited
—
—
Nonvested at June 30, 2016
13,683
$
15.25</t>
  </si>
  <si>
    <t>Authoritative Accounting Guidance (Policies)</t>
  </si>
  <si>
    <t>Investment Securities (Tables)</t>
  </si>
  <si>
    <t>Summary of Investment Securities Available-for-Sale</t>
  </si>
  <si>
    <t>The following table is a summary of investment securities available-for-sale:
(Amounts in thousands)
June 30, 2016
Amortized Cost
Gross Unrealized Gains
Gross Unrealized Losses
Fair Value
U.S. Government agencies and corporations
$
2,340
$
20
$
—
$
2,360
Obligations of states and political subdivisions
58,319
2,482
4
60,797
U.S. Government-sponsored mortgage-backed securities
79,724
303
218
79,809
U.S. Government-sponsored collateralized mortgage obligations
7,134
86
—
7,220
U.S. Government-guaranteed small business administration pools
10,046
86
—
10,132
Trust preferred securities
1,630
—
915
715
Total debt securities
159,193
2,977
1,137
161,033
Federal Home Loan Bank (FHLB) stock
2,355
—
—
2,355
Federal Reserve Bank (FRB) stock
226
—
—
226
Total regulatory stock
2,581
—
—
2,581
Total investment securities available-for-sale
$
161,774
$
2,977
$
1,137
$
163,614
(Amounts in thousands)
December 31, 2015
Amortized Cost
Gross Unrealized Gains
Gross Unrealized Losses
Fair Value
U.S. Government agencies and corporations
$
12,555
$
136
$
68
$
12,623
Obligations of states and political subdivisions
50,139
1,386
120
51,405
U.S. Government-sponsored mortgage-backed securities
70,193
165
679
69,679
U.S. Government-sponsored collateralized mortgage obligations
13,665
—
135
13,530
U.S. Government-guaranteed small business administration pools
2,883
—
46
2,837
Trust preferred securities
1,640
—
862
778
Total debt securities
151,075
1,687
1,910
150,852
Federal Home Loan Bank (FHLB) stock
2,823
—
—
2,823
Federal Reserve Bank (FRB) stock
226
—
—
226
Total regulatory stock
3,049
—
—
3,049
Total investment securities available-for-sale
$
154,124
$
1,687
$
1,910
$
153,901</t>
  </si>
  <si>
    <t>Summary of Realized and Unrealized Gains and Losses on Trading Securities</t>
  </si>
  <si>
    <t xml:space="preserve">(Amounts in thousands)
Three Months Ended
Six Months Ended
June 30,
June 30,
2016
2015
2016
2015
Unrealized gains
$
23
$
—
$
—
$
42
Unrealized losses
—
(4
)
(2
)
(1
)
Net unrealized (losses) gains
23
(4
)
(2
)
41
Net realized losses
(36
)
(34
)
(45
)
(71
)
Trading securities losses, net
$
(13
)
$
(38
)
$
(47
)
$
(30
) </t>
  </si>
  <si>
    <t>Amortized Cost and Fair Value of Debt Securities by Contractual Maturity</t>
  </si>
  <si>
    <t>The amortized cost and fair value of debt securities at June 30, 2016,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1,446
1,536
Due after five years through ten years
11,848
12,345
Due after ten years
59,041
60,123
Total
72,335
74,004
U.S. Government-sponsored mortgage-backed and related securities
86,858
87,029
Total debt securities
$
159,193
$
161,033</t>
  </si>
  <si>
    <t>Proceeds and Gains or Losses Realized on Available for Sale Securities Sold or Called</t>
  </si>
  <si>
    <t>The table below sets forth the proceeds and gains or losses realized on available for sale securities sold or called for the periods presented:
(Amounts in thousands)
Three Months Ended
Six Months Ended
June 30,
June 30,
2016
2015
2016
2015
Proceeds on securities sold
$
12,984
$
—
$
39,489
$
—
Gross realized gains
136
—
571
—
Gross realized losses
119
—
196
—</t>
  </si>
  <si>
    <t>Fair Value of Securities with Unrealized Losses and an Aging of those Unrealized Losses</t>
  </si>
  <si>
    <t>The following is a summary of the fair value of available-for-sale securities with unrealized losses and an aging of those unrealized losses at June 30, 2016:
(Amounts in thousands)
Less than 12 Months
12 Months or More
Total
Fair Value
Unrealized Losses
Fair Value
Unrealized Losses
Fair Value
Unrealized Losses
Obligations of states and political subdivisions
$
1,004
$
4
$
—
$
—
$
1,004
$
4
U.S. Government-sponsored mortgage-backed securities
10,222
95
13,964
123
24,186
218
Trust preferred securities
—
—
715
915
715
915
Total
$
11,226
$
99
$
14,679
$
1,038
$
25,905
$
1,137
The above table comprises 16 investment securities where the fair value is less than the related amortized cost. The following is a summary of the fair value of available-for-sale securities with unrealized losses and an aging of those unrealized losses at December 31, 2015:
(Amounts in thousands)
Less than 12 Months
12 Months or More
Total
Fair Value
Unrealized Losses
Fair Value
Unrealized Losses
Fair Value
Unrealized Losses
U.S. Government agencies and corporations
$
1,974
$
25
$
1,947
$
43
$
3,921
$
68
Obligations of states and political subdivisions
5,439
61
2,125
59
7,564
120
U.S. Government-sponsored mortgage-backed securities
35,081
315
16,575
364
51,656
679
U.S. Government-sponsored collateralized mortgage obligations
13,530
135
—
—
13,530
135
U.S. Government-guaranteed small business administration pools
2,837
46
—
—
2,837
46
Trust preferred securities
—
—
778
862
778
862
Total
$
58,861
$
582
$
21,425
$
1,328
$
80,286
$
1,910</t>
  </si>
  <si>
    <t>Other than Temporary Impairment Credit Losses Recognized in Earnings</t>
  </si>
  <si>
    <t>The following provides a cumulative rollforward of credit losses recognized in earnings for trust preferred securities held.
(Amounts in thousands)
Three Months Ended
Six Months Ended
June 30,
June 30,
2016
2015
2016
2015
Beginning balance
$
140
$
140
$
140
$
140
Reduction for debt securities for which other-than-temporary impairment has been previously recognized and there is no related other comprehensive income
—
—
—
—
Credit losses on debt securities for which other-than-temporary impairment has not been previously recognized
—
—
—
—
Additional credit losses on debt securities for which other-than- temporary impairment was previously recognized
—
—
—
—
Sale of debt securities
—
—
—
—
Ending balance
$
140
$
140
$
140
$
140</t>
  </si>
  <si>
    <t>Loans and Allowance for Loan Losses (Tables)</t>
  </si>
  <si>
    <t>Composition of the Loan Portfolio</t>
  </si>
  <si>
    <t>The following represents the composition of the loan portfolio for the period ending:
(Amounts in thousands)
June 30, 2016
December 31, 2015
Balance
%
Balance
%
Commercial
$
64,751
16.9
$
84,613
21.5
Commercial real estate
242,437
63.1
237,137
60.1
Residential real estate
50,071
13.0
45,414
11.5
Consumer - home equity
23,838
6.2
23,334
5.9
Consumer - other
2,961
0.8
3,756
1.0
Total loans
$
384,058
$
394,254</t>
  </si>
  <si>
    <t>Certain Qualitative Factors Considered in Measuring Risk Trends</t>
  </si>
  <si>
    <t xml:space="preserve">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Stable
Concentrations of credit
Stable </t>
  </si>
  <si>
    <t>Factors Analyzed and Applied to Loans Internally Graded with Higher Credit Risk</t>
  </si>
  <si>
    <t xml:space="preserve">The following factors are analyzed and applied to loans internally graded with higher credit risk in addition to the above factors for non-classified loans:
Factor Considered:
Risk Trend:
Levels and trends in classification
Stable
Declining trends in financial performance
Stable
Structure and lack of performance measures
Stable
Migration between risk categories
Stable </t>
  </si>
  <si>
    <t>Analysis of Changes in the Allowance for Loan Losses</t>
  </si>
  <si>
    <t>The following is an analysis of changes in the allowance for loan losses for the periods ended:
Three Months Ended
(Amounts in thousands)
June 30, 2016
Commercial
Commercial real estate
Residential estate
Consumer - home equity
Consumer - other
Total
Balance at beginning of period
$
1,985
$
2,903
$
154
$
53
$
85
$
5,180
Loan charge-offs
—
(244
)
—
(144
)
(44
)
(432
)
Recoveries
53
34
—
14
11
112
Net loan recoveries (charge-offs)
53
(210
)
—
(130
)
(33
)
(320
)
Provision charged to operations
(660
)
439
(5
)
187
39
—
Balance at end of period
$
1,378
$
3,132
$
149
$
110
$
91
$
4,860
(Amounts in thousands)
June 30, 2015
Commercial
Commercial real estate
Residential estate
Consumer - home equity
Consumer - other
Total
Balance at beginning of period
$
1,990
$
2,983
$
231
$
64
$
97
$
5,365
Loan charge-offs
(2
)
(50
)
(3
)
—
(23
)
(78
)
Recoveries
1
10
4
4
18
37
Net loan recoveries (charge-offs)
(1
)
(40
)
1
4
(5
)
(41
)
Provision charged to operations
126
10
(9
)
(5
)
8
130
Balance at end of period
$
2,115
$
2,953
$
223
$
63
$
100
$
5,454
Six Months Ended
(Amounts in thousands)
June 30, 2016
Commercial
Commercial real estate
Residential estate
Consumer - home equity
Consumer - other
Total
Balance at beginning of period
$
1,977
$
2,926
$
153
$
52
$
86
$
5,194
Loan charge-offs
—
(244
)
—
(144
)
(83
)
(471
)
Recoveries
53
35
—
18
31
137
Net loan recoveries (charge-offs)
53
(209
)
—
(126
)
(52
)
(334
)
Provision charged to operations
(652
)
415
(4
)
184
57
—
Balance at end of period
$
1,378
$
3,132
$
149
$
110
$
91
$
4,860
(Amounts in thousands)
June 30, 2015
Commercial
Commercial real estate
Residential estate
Consumer - home equity
Consumer - other
Total
Balance at beginning of period
$
2,064
$
2,754
$
229
$
60
$
95
$
5,202
Loan charge-offs
(2
)
(50
)
(5
)
—
(56
)
(113
)
Recoveries
2
10
15
9
39
75
Net loan recoveries (charge-offs)
—
(40
)
10
9
(17
)
(38
)
Provision charged to operations
51
239
(16
)
(6
)
22
290
Balance at end of period
$
2,115
$
2,953
$
223
$
63
$
100
$
5,454</t>
  </si>
  <si>
    <t>Allowance for Loan Losses and the Recorded Investment in Loans</t>
  </si>
  <si>
    <t>The following tables present a full breakdown by portfolio classification of the allowance for loan losses and the recorded investment in loans at June 30, 2016 and December 31, 2015:
(Amounts in thousands)
June 30, 2016
Commercial
Commercial real estate
Residential estate
Consumer - home equity
Consumer - other
Total
Allowance for loan losses:
Ending allowance balance attributable to loans:
Individually evaluated for impairment
$
—
$
178
$
—
$
—
$
—
$
178
Collectively evaluated for impairment
1,378
2,954
149
110
91
4,682
Total ending allowance balance
$
1,378
$
3,132
$
149
$
110
$
91
$
4,860
Loan Portfolio:
Individually evaluated for impairment
$
126
$
6,918
$
—
$
—
$
—
$
7,044
Collectively evaluated for impairment
64,625
235,519
50,071
23,838
2,961
377,014
Total ending loans balance
$
64,751
$
242,437
$
50,071
$
23,838
$
2,961
$
384,058
(Amounts in thousands)
December 31, 2015
Commercial
Commercial real estate
Residential estate
Consumer - home equity
Consumer - other
Total
Allowance for loan losses:
Ending allowance balance attributable to loans:
Individually evaluated for impairment
$
834
$
178
$
—
$
—
$
—
$
1,012
Collectively evaluated for impairment
1,143
2,748
153
52
86
4,182
Total ending allowance balance
$
1,977
$
2,926
$
153
$
52
$
86
$
5,194
Loan Portfolio:
Individually evaluated for impairment
$
1,347
$
8,465
$
—
$
—
$
—
$
9,812
Collectively evaluated for impairment
83,266
228,672
45,414
23,334
3,756
384,442
Total ending loans balance
$
84,613
$
237,137
$
45,414
$
23,334
$
3,756
$
394,254</t>
  </si>
  <si>
    <t>Summary of Credit Quality Indicators by Internally Assigned Grade</t>
  </si>
  <si>
    <t>The following table is a summary of credit quality indicators by internally assigned grades as of June 30, 2016 and December 31, 2015:
(Amounts in thousands)
Commercial
Commercial real estate
June 30, 2016
Pass
$
58,989
$
218,135
Special Mention
2,564
16,486
Substandard
3,198
7,816
Doubtful
—
—
Ending Balance
$
64,751
$
242,437
(Amounts in thousands)
Commercial
Commercial real estate
December 31, 2015
Pass
$
77,095
$
219,958
Special Mention
4,216
7,707
Substandard
3,302
9,472
Doubtful
—
—
Ending Balance
$
84,613
$
237,137</t>
  </si>
  <si>
    <t>Summary of Consumer Credit Exposure</t>
  </si>
  <si>
    <t>The following table is a summary of consumer credit exposure as of June 30, 2016 and December 31, 2015:
(Amounts in thousands)
Residential real estate
Consumer
Consumer - other
June 30, 2016
Performing
$
48,799
$
23,609
$
2,961
Nonperforming
1,272
229
—
Total
$
50,071
$
23,838
$
2,961
(Amounts in thousands)
Residential real estate
Consumer
Consumer - other
December 31, 2015
Performing
$
44,162
$
23,072
$
3,756
Nonperforming
1,252
262
—
Total
$
45,414
$
23,334
$
3,756</t>
  </si>
  <si>
    <t>Summary of Classes of Loans on Non-Accrual Status</t>
  </si>
  <si>
    <t>The following table is a summary of classes of loans on non-accrual status as of June 30, 2016 and December 31, 2015:
(Amounts in thousands)
June 30, 2016
December 31, 2015
Commercial
$
—
$
1,196
Commercial real estate
940
2,176
Residential real estate
1,272
1,252
Consumer:
Consumer - home equity
229
262
Consumer - other
—
—
Total
$
2,441
$
4,886</t>
  </si>
  <si>
    <t>Aging Analysis of the Recorded Investment of Past Due Loans</t>
  </si>
  <si>
    <t>The following table is an aging analysis of the recorded investment of past due loans as of June 30, 2016 and December 31, 2015:
(Amounts in thousands)
30-59 Days Past Due
60-89 Days Past Due
90 Days Or Greater
Total
Current
Total Loans
Recorded Investment 90 Days and Accruing
June 30, 2016
Commercial
$
—
$
—
$
—
$
—
$
64,751
$
64,751
$
—
Commercial real estate
1,191
924
586
2,701
239,736
242,437
—
Residential real estate
80
108
1,170
1,358
48,713
50,071
—
Consumer:
Consumer - home equity
—
—
229
229
23,609
23,838
—
Consumer - other
7
—
—
7
2,954
2,961
—
Total
$
1,278
$
1,032
$
1,985
$
4,295
$
379,763
$
384,058
$
—
(Amounts in thousands)
30-59 Days Past Due
60-89 Days Past Due
90 Days Or Greater
Total
Current
Total Loans
Recorded Investment 90 Days and Accruing
December 31, 2015
Commercial
$
178
$
—
$
1,196
$
1,374
$
83,239
$
84,613
$
—
Commercial real estate
248
1,480
2,055
3,783
233,354
237,137
—
Residential real estate
163
131
1,240
1,534
43,880
45,414
—
Consumer:
Consumer - home equity
29
117
262
408
22,926
23,334
—
Consumer - other
10
—
—
10
3,746
3,756
—
Total
$
628
$
1,728
$
4,753
$
7,109
$
387,145
$
394,254
$
—</t>
  </si>
  <si>
    <t>Recorded Investment, Unpaid Principal Balances, Average Recorded Investments and Interest Recognized on Impaired Loans, Excluding Homogenous Loans for Which Impaired Analyses are Not Necessarily Performed</t>
  </si>
  <si>
    <t>The following table presents the recorded investment and unpaid principal balances for impaired loans, excluding homogenous loans for which impaired analyses are not necessarily performed, with the associated allowance amount, if applicable, at June 30, 2016 and December 31, 2015. Also presented are the average recorded investments in the impaired balances and interest income recognized after impairment for the three and six months ended June 30, 2016 and 2015.
(Amounts in thousands)
Recorded Investment
Unpaid Principal Balance
Related Allowance
June 30, 2016
With no related allowance recorded:
Commercial
$
126
$
126
$
—
Commercial real estate
5,707
5,947
—
With an allowance recorded:
Commercial
—
—
—
Commercial real estate
1,211
1,211
178
Total:
Commercial
$
126
$
126
$
—
Commercial real estate
$
6,918
$
7,158
$
178
(Amounts in thousands)
Recorded Investment
Unpaid Principal Balance
Related Allowance
December 31, 2015
With no related allowance recorded:
Commercial
$
232
$
264
$
—
Commercial real estate
7,222
7,424
—
With an allowance recorded:
Commercial
1,115
1,552
834
Commercial real estate
1,243
1,243
178
Total:
Commercial
$
1,347
$
1,816
$
834
Commercial real estate
$
8,465
$
8,667
$
178
(Amounts in thousands)
Three Months Ended
Six Months Ended
Average Recorded Investment
Interest Income Recognized
Average Recorded Investment
Interest Income Recognized
June 30, 2016
With no related allowance recorded:
Commercial
$
131
$
2
$
177
$
5
Commercial real estate
5,788
79
6,485
162
With an allowance recorded:
Commercial
1
—
557
—
Commercial real estate
1,215
26
1,224
50
Total:
Commercial
$
132
$
2
$
734
$
5
Commercial real estate
$
7,003
$
105
$
7,709
$
212
(Amounts in thousands)
Three Months Ended
Six Months Ended
Average Recorded Investment
Interest Income Recognized
Average Recorded Investment
Interest Income Recognized
June 30, 2015
With no related allowance recorded:
Commercial
$
341
$
2
$
348
$
6
Commercial real estate
4,140
37
4,344
84
With an allowance recorded:
Commercial
1,515
—
1,539
—
Commercial real estate
1,272
29
1,246
44
Total:
Commercial
$
1,856
$
2
$
1,887
$
6
Commercial real estate
$
5,412
$
66
$
5,590
$
128</t>
  </si>
  <si>
    <t>Earnings Per Share and Capital Transactions (Tables)</t>
  </si>
  <si>
    <t>Computation of Basic Earnings Per Common Share</t>
  </si>
  <si>
    <t>Earnings per share is computed by dividing net income available to common shareholders by the weighted average number of shares of common outstanding stock,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ommon stock equivalents are comprised of the restricted share awards.
Three Months Ended
Six Months Ended
June 30,
June 30,
2016
2015
2016
2015
Net income (amounts in thousands)
$
1,173
$
916
$
2,535
$
2,065
Weighted average common shares outstanding
4,406,081
4,525,322
4,405,432
4,526,578
Net effect of dilutive common share equivalents
406
—
247
—
Adjusted average shares outstanding-dilutive
4,406,487
4,525,322
4,405,679
4,526,578
Basic earnings per share
$
0.27
$
0.21
$
0.58
$
0.46
Diluted earnings per share
$
0.27
$
0.21
$
0.58
$
0.46</t>
  </si>
  <si>
    <t>Commitments (Tables)</t>
  </si>
  <si>
    <t>Summary of Contractual Commitments</t>
  </si>
  <si>
    <t>The following table is a summary of such contractual commitments:
(Amounts in thousands)
June 30, 2016
December 31, 2015
Commitments to extend credit:
Fixed rate
$
19,077
$
13,311
Variable rate
63,016
45,929
Standby letters of credit
4,508
3,508</t>
  </si>
  <si>
    <t>Summary of Overdraft Protection</t>
  </si>
  <si>
    <t xml:space="preserve">The following table is a summary of overdraft protection for the periods indicated:
(Amounts in thousands)
June 30, 2016
December 31, 2015
Overdraft protection available on depositors' accounts
$
9,584
$
9,598
Balance of overdrafts included in loans
92
80
Average daily balance of overdrafts
103
99
Average daily balance of overdrafts as a percentage of available
1.07
%
1.03
% </t>
  </si>
  <si>
    <t>Summary of Information Regarding Derivatives</t>
  </si>
  <si>
    <t xml:space="preserve">Summary information regarding these derivatives is presented below:
(Amounts in thousands)
Notional Amount
Fair Value
June 30, 2016
December 31, 2015
Interest Rate Paid
Interest Rate Received
June 30, 2016
December 31, 2015
Customer interest rate swap
Maturing in 2020
$
2,637
$
2,680
1 Mo. Libor + Margin
Fixed
$
110
$
35
Maturing in 2025
5,787
5,921
1 Mo. Libor + Margin
Fixed
423
136
Maturing in 2026
2,233
—
1 Mo. Libor + Margin
Fixed
106
—
Total
$
10,657
$
8,601
$
639
$
171
Third party interest rate swap
Maturing in 2020
$
2,637
$
2,680
Fixed
1 Mo. Libor + Margin
$
(110
)
$
(35
)
Maturing in 2025
5,787
5,921
Fixed
1 Mo. Libor + Margin
(423
)
(136
)
Maturing in 2026
2,233
—
Fixed
1 Mo. Libor + Margin
(106
)
—
Total
$
10,657
$
8,601
$
(639
)
$
(171
) </t>
  </si>
  <si>
    <t>Schedule of Fair Values of Derivative Instruments</t>
  </si>
  <si>
    <t>The following table presents the fair values of derivative instruments in the balance sheet.
(Amounts in thousands)
Assets
Liabilities
Balance Sheet Location
Fair Value
Balance Sheet Location
Fair Value
June 30, 2016
Interest rate derivatives
Other assets
$
639
Other liabilities
$
639
December 31, 2015
Interest rate derivatives
Other assets
$
171
Other liabilities
$
171</t>
  </si>
  <si>
    <t>Fair Value of Assets and Liabilities (Tables)</t>
  </si>
  <si>
    <t>Assets Reported on Consolidated Balance Sheets at their Fair Value</t>
  </si>
  <si>
    <t>The following table presents the assets reported on the consolidated balance sheets at their fair value as of June 30, 2016 and December 31, 2015 by level within the fair value hierarchy. Financial assets and liabilities are classified in their entirety based on the lowest level of input that is significant to the fair value measurement.
(Amounts in thousands)
Fair Value Measurements at June 30, 2016 Using
Description
June 30, 2016
Quoted Prices in Active Markets Identical Assets (Level 1)
Significant Other Observable (Level 2)
Significant Unobservable (Level 3)
ASSETS
U.S. Government agencies and corporations
$
2,360
$
—
$
2,360
$
—
Obligations of states and political subdivisions
60,797
—
60,797
—
U.S. Government-sponsored mortgage-backed securities
79,809
—
79,809
—
U.S. Government-sponsored collateralized mortgage obligations
7,220
—
7,220
—
U.S. Government-guaranteed small business administration pools
10,132
—
10,132
—
Trust preferred securities
715
—
—
715
Regulatory stock
2,581
2,581
—
—
Trading securities
182
—
182
—
Loans held for sale
5,477
5,477
—
—
Interest rate derivatives
639
—
639
—
LIABILITIES
Interest rate derivatives
$
639
$
—
$
639
$
—
(Amounts in thousands)
Fair Value Measurements at December 31, 2015 Using
Description
December 31, 2015
Quoted Prices in Active Markets Identical Assets (Level 1)
Significant Other Observable (Level 2)
Significant Unobservable (Level 3)
ASSETS
U.S. Government agencies and corporations
$
12,623
$
—
$
12,623
$
—
Obligations of states and political subdivisions
51,405
—
51,405
—
U.S. Government-sponsored mortgage-backed securities
69,679
—
69,679
—
U.S. Government-sponsored collateralized mortgage obligations
13,530
—
13,530
—
U.S. Government-guaranteed small business administration pools
2,837
—
2,837
—
Trust preferred securities
778
—
—
778
Regulatory stock
3,049
3,049
—
—
Trading securities
8,134
—
8,134
—
Loans held for sale
4,033
4,033
—
—
Interest rate derivatives
171
—
171
—
LIABILITIES
Interest rate derivatives
$
171
$
—
$
171
$
—</t>
  </si>
  <si>
    <t>Changes in the Level 3 Fair Value Category</t>
  </si>
  <si>
    <t>The following tables present the changes in the Level 3 fair value category for the three and months ended June 30, 2016 and 2015.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Three Months Ended
Six Months Ended
June 30,
June 30,
2016
2015
2016
2015
Trust preferred securities
Trust preferred securities
Trust preferred securities
Trust preferred securities
Beginning balance
$
726
$
759
$
778
$
779
Net realized/unrealized losses included in:
Noninterest income
—
—
—
—
Other comprehensive (loss) income
(5
)
87
(53
)
72
Discount accretion (premium amortization)
—
—
—
—
Sales
—
—
—
—
Purchases, issuance, and settlements
(6
)
(8
)
(10
)
(13
)
Ending balance
$
715
$
838
$
715
$
838
Losses included in net income for the period relating to assets held at period end
$
—
$
—
$
—
$
—</t>
  </si>
  <si>
    <t>Breakdown of Trust Preferred Securities</t>
  </si>
  <si>
    <t>The following table details the breakdown of trust preferred securities for the periods indicated:
(Dollar amounts in thousands)
June 30, 2016
December 31, 2015
Total number of trust preferred securities
2
2
Par value
$
1,770
$
1,780
Number not considered OTTI
1
1
Par value
$
770
$
780
Number considered OTTI
1
1
Par value
$
1,000
$
1,000
Life-to-date impairment recognized in earnings
$
140
$
140
Life-to-date impairment recognized in other comprehensive income
915
862
Total life-to-date impairment
$
1,055
$
1,002</t>
  </si>
  <si>
    <t>Trust Preferred Security with OTTI, its Credit Rating at Period End and Related Losses Recognized in Earnings</t>
  </si>
  <si>
    <t>The following table details the one debt security with other-than-temporary impairment, its credit rating at June 30, 2016 and the related losses recognized in earnings:
(Amounts in thousands)
Moody’s/Fitch Rating
Amount of OTTI related to credit loss at January 1, 2016
Additions in QTD March 31, 2016
Additions in QTD June 30, 2016
Amount of OTTI related to credit loss at June 30, 2016
Trapeza IX B-1
Caa2/CC
$
140
$
—
$
—
$
140
Total
$
140
$
—
$
—
$
140
The following table details the one debt security with other-than-temporary impairment, its credit ratings at June 30, 2015 and the related losses recognized in earnings:
(Amounts in thousands)
Moody’s/Fitch Rating
Amount of OTTI related to credit loss at January 1, 2015
Additions in QTD March 31, 2015
Additions in QTD June 30, 2015
Amount of OTTI related to credit loss at June 30, 2015
Trapeza IX B-1
Caa2/CC
$
140
$
—
$
—
$
140
Total
$
140
$
—
$
—
$
140</t>
  </si>
  <si>
    <t>Additional Information Related to the Company's Trust Preferred Securities</t>
  </si>
  <si>
    <t>The following table provides additional information related to the Company’s trust preferred securities as of June 30, 2016 used to evaluate other-than-temporary impairments:
(Amounts in thousands)
Deal
Class
Amortized Cost
Fair
Unrealized Gain/(Loss)
Moody’s/ Fitch Rating
Number of Issuers Currently Performing
Deferrals and Defaults as a % of Current Collateral
Excess Subordination as % of Current Performing Collateral
PreTSL XXIII
C-2
$
770
$
274
$
(496
)
B2/CCC
92
22.1
%
4.25
%
Trapeza IX
B-1
860
441
(419
)
Caa2/CC
32
13.3
1.05
Total
$
1,630
$
715
$
(915
)
The following table provides additional information related to the Company’s trust preferred securities as of December 31, 2015 used to evaluate other-than-temporary impairments:
(Amounts in thousands)
Deal
Class
Amortized Cost
Fair
Unrealized Gain/(Loss)
Moody’s/ Fitch Rating
Number of Issuers Currently Performing
Deferrals and Defaults as a % of Current Collateral
Excess Subordination as % of Current Performing Collateral
PreTSL XXIII
C-2
$
780
$
332
$
(448
)
B2/CCC
90
22.5
%
1.77
%
Trapeza IX
B-1
860
446
(414
)
Caa2/CC
31
18.5
—
Total
$
1,640
$
778
$
(862
)</t>
  </si>
  <si>
    <t>Assets Measured on a Nonrecurring Basis on the Consolidated Balance Sheets at their Fair Value</t>
  </si>
  <si>
    <t>T he following table presents the assets measured on a nonrecurring basis on the Consolidated Balance Sheets at their fair value as of June 30, 2016 and December 31, 2015, by level within the fair value hierarchy. Impaired loans that are collateral dependent are written down to fair value through the establishment of specific reserves. Techniques used to value the collateral that secure the impaired loans include: quoted market prices for identical assets classified as Level 1 inputs; observable inputs, employed by certified appraisers, for similar assets classified as Level 2 inputs. In cases where valuation techniques include inputs that are unobservable and are based on estimates and assumptions developed by management based on the best information available under each circumstance, the asset valuation is classified as Level 3 inputs. Other real estate owned is carried at the lower of cost or fair value less estimated costs to sell.
(Amounts in thousands)
June 30, 2016
Level 1
Level 2
Level 3
Total
Assets measured on a nonrecurring basis:
Impaired loans
$
—
$
—
$
6,866
$
6,866
Other real estate owned
—
—
58
58
(Amounts in thousands)
December 31, 2015
Level 1
Level 2
Level 3
Total
Assets measured on a nonrecurring basis:
Impaired loans
$
—
$
—
$
8,800
$
8,800
Other real estate owned
—
—
61
61</t>
  </si>
  <si>
    <t>Carrying Amounts and Fair Values of the Company's Financial Instruments</t>
  </si>
  <si>
    <t>The carrying amounts and fair values of the Company’s financial instruments are as follows:
(Amounts in thousands)
June 30, 2016
Carrying Amount
Level 1
Level 2
Level 3
Fair Value
ASSETS:
Cash and cash equivalents
$
18,983
$
18,983
$
—
$
—
$
18,983
Investment securities available-for-sale
163,614
2,581
160,318
715
163,614
Trading securities
182
—
182
—
182
Loans held for sale
5,477
5,477
—
—
5,477
Loans, net of allowance for loan losses
379,198
—
—
383,018
383,018
Bank-owned life insurance
17,221
17,221
—
—
17,221
Accrued interest receivable
1,823
1,823
—
—
1,823
Interest rate derivatives
639
—
639
—
639
LIABILITIES:
Demand, savings and money market deposits
$
353,557
$
353,557
$
—
$
—
$
353,557
Time deposits
135,118
—
—
137,776
137,776
Short term borrowings
2,287
2,287
—
—
2,287
Federal Home Loan Bank advances - short term
14,000
10,000
—
3,999
13,999
Federal Home Loan Bank advances - long term
20,500
—
—
20,842
20,842
Subordinated debt
5,155
—
—
4,171
4,171
Accrued interest payable
286
286
—
—
286
Interest rate derivatives
639
—
639
—
639
(Amounts in thousands)
December 31, 2015
Carrying Amount
Level 1
Level 2
Level 3
Fair Value
ASSETS:
Cash and cash equivalents
$
18,496
$
18,496
$
—
$
—
$
18,496
Investment securities available-for-sale
153,901
3,049
150,074
778
153,901
Trading securities
8,134
—
8,134
—
8,134
Loans held for sale
4,033
4,033
—
—
4,033
Loans, net of allowance for loan losses
389,060
—
—
393,355
393,355
Bank-owned life insurance
17,328
17,328
—
—
17,328
Accrued interest receivable
1,640
1,640
—
—
1,640
Interest rate derivatives
171
—
171
—
171
LIABILITIES:
Demand, savings and money market deposits
$
364,577
$
364,577
$
—
$
—
$
364,577
Time deposits
131,827
—
—
134,251
134,251
Short term borrowings
2,499
2,499
—
—
2,499
Federal Home Loan Bank advances - short term
17,000
12,000
—
4,995
16,995
Federal Home Loan Bank advances - long term
25,000
—
—
25,667
25,667
Subordinated debt
5,155
—
—
4,321
4,321
Accrued interest payable
255
255
—
—
255
Interest rate derivatives
171
—
171
—
171</t>
  </si>
  <si>
    <t>Significant Unobservable Inputs for Assets and Liabilities Measured at Fair Value on a Recurring and Nonrecurring Basis</t>
  </si>
  <si>
    <t xml:space="preserve">The following table presents quantitative information about the Level 3 significant unobservable inputs for assets and liabilities measured at fair value on a recurring and nonrecurring basis at June 30, 2016:
(Amounts in thousands)
Fair value at June 30, 2016
Valuation Technique
Significant Unobservable Input
Description of Inputs
Trust preferred securities
$
715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9.06% to ~14.01%, depending on each bond's seniority and remaining subordination after projected losses.
Impaired loans
6,866
Appraisal of Collateral (1)
Appraisal Adjustments (2)
Range (0)% to (73)% Weighted average (31)%
Liquidation Expenses (2)
Range (0)% to (75)% Weighted average (6)%
Other real estate owned
58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he following table presents quantitative information about the Level 3 significant unobservable inputs for assets and liabilities measured at fair value on a recurring and nonrecurring basis at December 31, 2015:
(Amounts in thousands)
Fair value at December 31, 2015
Valuation Technique
Significant Unobservable Input
Description of Inputs
Trust preferred securities
$
778
Discounted Cash Flow
Projected Prepayments
1)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10.26% to ~14.12%, depending on each bond's seniority and remaining subordination after projected losses.
Impaired loans
8,800
Appraisal of Collateral (1)
Appraisal Adjustments (2)
Range (0)% to (53)% Weighted average (29)%
Liquidation Expenses (2)
Range (0)% to (43)% Weighted average (5)%
Other real estate owned
61
Appraisal of Collateral (1), (3)
Appraisal Adjustments (2)
0%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re presented as a percent of the appraisal. The adjustment of appraised value is measured as the effect on fair value as a percentage of unpaid principal.
(3)
Includes qualitative adjustments by management and estimated liquidation expenses. </t>
  </si>
  <si>
    <t>Accumulated Other Comprehensive Income (Tables)</t>
  </si>
  <si>
    <t>Schedule of Changes in Accumulated Other Comprehensive Income (Loss)</t>
  </si>
  <si>
    <t xml:space="preserve">The following table presents the changes in accumulated other comprehensive income (loss) by component net of tax for the three and six months ended June 30, 2016 and 2015:
(Amounts in thousands)
Three Months Ended
Six Months Ended
June 30,
June 30,
2016
2015
2016
2015
Unrealized gains (losses) on available-for-sale securities
Change in pension and postretirement obligations
Unrealized gains (losses) on available-for-sale securities
Change in pension and postretirement obligations
Unrealized gains (losses) on available-for-sale securities
Change in pension and postretirement obligations
Unrealized gains (losses) on available-for-sale securities
Change in pension and postretirement obligations
Beginning balance
$
373
$
(78
)
$
808
$
(6
)
$
(147
)
$
(91
)
$
359
$
17
Other comprehensive income (loss) before reclassification
852
12
(1,168
)
(22
)
1,608
25
(719
)
(45
)
Amount reclassified from accumulated other comprehensive income (loss)
(11
)
—
—
—
(247
)
—
—
—
Total other comprehensive income (loss)
841
12
(1,168
)
(22
)
1,361
25
(719
)
(45
)
Ending balance
$
1,214
$
(66
)
$
(360
)
$
(28
)
$
1,214
$
(66
)
$
(360
)
$
(28
) </t>
  </si>
  <si>
    <t>Schedule of Reclassifications out of Each Component of Accumulated Other Comprehensive Income (Loss)</t>
  </si>
  <si>
    <t xml:space="preserve">The following table presents significant amounts reclassified out of each component of accumulated other comprehensive income (loss) for the three and six months ended June 30, 2016 and 2015:
(Amounts in thousands)
Three Months Ended
Six Months Ended
June 30,
June 30,
2016
2015
2016
2015
Amount reclassified from accumulated other comprehensive income
Amount reclassified from accumulated other comprehensive loss
Amount reclassified from accumulated other comprehensive income
Amount reclassified from accumulated other comprehensive loss
Affected line item in the statement where net income is presented
Details about other comprehensive income or loss:
Unrealized gains on available-for-sale securities
$
(17
)
$
—
$
(375
)
$
—
Investment securities available-for-sale gains, net
6
—
128
—
Federal income tax expense
$
(11
)
$
—
$
(247
)
$
—
Net of tax </t>
  </si>
  <si>
    <t>Post-Retirement Obligations (Tables)</t>
  </si>
  <si>
    <t>Changes in Accumulated Liability</t>
  </si>
  <si>
    <t>The following table presents the changes in the accumulated liability:
(Amounts in thousands)
Three Months Ended
Six Months Ended
June 30,
June 30,
2016
2015
2016
2015
Beginning balance
$
849
$
653
$
856
$
585
Expense recorded
5
45
11
91
Other comprehensive income (loss) recorded
(12
)
23
(25
)
45
Ending balance
$
842
$
721
$
842
$
721</t>
  </si>
  <si>
    <t>Short-Term Borrowings (Table)</t>
  </si>
  <si>
    <t>Additional Detail Regarding Short-Term Borrowings</t>
  </si>
  <si>
    <t>The following table provides additional detail regarding short-term borrowings:
(Amounts in thousands)
Repurchase Agreements (Sweep)
Accounted for as Secured Borrowings
At June 30, 2016
At December 31, 2015
Remaining Contractual Maturity of the Agreements
Overnight and Continuous
Overnight and Continuous
Repurchase agreements:
U.S. Government-sponsored mortgage-backed securities
$
3,256
$
4,729
U.S. Government-sponsored collateralized mortgage obligations
—
1,088
Total collateral carrying value
$
3,256
$
5,817
Total short-term borrowings
$
2,287
$
2,499</t>
  </si>
  <si>
    <t>Equity Compensation (Tables)</t>
  </si>
  <si>
    <t>Schedule of Nonvested Restricted Stock Units Activity</t>
  </si>
  <si>
    <t>The following is the activity under the two plans during the six months ended June 30, 2016:
Restricted Stock Units
Units
Price at Grant Date
Nonvested at January 1, 2016
—
$
—
Granted
15,472
15.25
Vested
1,789
15.25
Forfeited
—
—
Nonvested at June 30, 2016
13,683
$
15.25</t>
  </si>
  <si>
    <t>Investment Securities (Details) - USD ($) $ in Thousands</t>
  </si>
  <si>
    <t>Summary of investment securities</t>
  </si>
  <si>
    <t>Available-for-sale Securities, Amortized Cost</t>
  </si>
  <si>
    <t>Available-for-sale Securities, Gross Unrealized Gains</t>
  </si>
  <si>
    <t>Available-for-sale Securities, Gross Unrealized Losses</t>
  </si>
  <si>
    <t>Available-for-sale securities, Fair Value</t>
  </si>
  <si>
    <t>U.S. Government agencies and corporations</t>
  </si>
  <si>
    <t>Obligations of states and political subdivisions</t>
  </si>
  <si>
    <t>U.S. Government-sponsored mortgage-backed securities</t>
  </si>
  <si>
    <t>U.S. Government-sponsored collateralized mortgage obligations</t>
  </si>
  <si>
    <t>U.S. Government-guaranteed small business administration pools</t>
  </si>
  <si>
    <t>Trust preferred securities</t>
  </si>
  <si>
    <t>Total debt securities</t>
  </si>
  <si>
    <t>Federal Home Loan Bank (FHLB) stock</t>
  </si>
  <si>
    <t>Federal Reserve Bank (FRB) stock</t>
  </si>
  <si>
    <t>Total regulatory stock</t>
  </si>
  <si>
    <t>Investment Securities (Details Textual)</t>
  </si>
  <si>
    <t>12 Months Ended</t>
  </si>
  <si>
    <t>Jun. 30, 2016USD ($)Investment</t>
  </si>
  <si>
    <t>Jun. 30, 2015USD ($)</t>
  </si>
  <si>
    <t>Jun. 30, 2016USD ($)SecurityInvestment</t>
  </si>
  <si>
    <t>Dec. 31, 2015USD ($)Security</t>
  </si>
  <si>
    <t>Trading securities</t>
  </si>
  <si>
    <t>Carrying value of investment securities for pledge</t>
  </si>
  <si>
    <t>Investment securities with fair value less than amortized cost | Security</t>
  </si>
  <si>
    <t>Impairment loss recognized through impairment assessment process</t>
  </si>
  <si>
    <t>Non-accrual investment securities</t>
  </si>
  <si>
    <t>Trust preferred securities in nonaccrual status | Investment</t>
  </si>
  <si>
    <t>Estimated length of interest payment delays</t>
  </si>
  <si>
    <t>10 years</t>
  </si>
  <si>
    <t>Investment Securities (Details 1) - USD ($) $ in Thousands</t>
  </si>
  <si>
    <t>Unrealized gains</t>
  </si>
  <si>
    <t>Unrealized losses</t>
  </si>
  <si>
    <t>Net unrealized (losses) gains</t>
  </si>
  <si>
    <t>Net realized losses</t>
  </si>
  <si>
    <t>Trading securities losses, net</t>
  </si>
  <si>
    <t>Investment Securities (Details 2) $ in Thousands</t>
  </si>
  <si>
    <t>Jun. 30, 2016USD ($)</t>
  </si>
  <si>
    <t>Amortized cost and fair value of debt securities by contractual maturity</t>
  </si>
  <si>
    <t>Amortized Cost, Due after one year through five years</t>
  </si>
  <si>
    <t>Amortized Cost, Due after five years through ten years</t>
  </si>
  <si>
    <t>Amortized Cost, Due after ten years</t>
  </si>
  <si>
    <t>Amortized Cost, Total</t>
  </si>
  <si>
    <t>Total debt securities, Amortized Cost</t>
  </si>
  <si>
    <t>Fair Value, Due after one year through five years</t>
  </si>
  <si>
    <t>Fair Value, Due after five years through ten years</t>
  </si>
  <si>
    <t>Fair Value, Due after ten years</t>
  </si>
  <si>
    <t>Fair Value, Total</t>
  </si>
  <si>
    <t>Total debt securities, Fair Value</t>
  </si>
  <si>
    <t>U.S. Government-sponsored mortgage-backed and related securities</t>
  </si>
  <si>
    <t>Investment Securities (Details 3) - USD ($) $ in Thousands</t>
  </si>
  <si>
    <t>Proceeds, gains and losses realized on securities sold or called</t>
  </si>
  <si>
    <t>Proceeds on securities sold</t>
  </si>
  <si>
    <t>Gross realized gains</t>
  </si>
  <si>
    <t>Gross realized losses</t>
  </si>
  <si>
    <t>Investment Securities (Details 4) - USD ($) $ in Thousands</t>
  </si>
  <si>
    <t>Fair Value</t>
  </si>
  <si>
    <t>Fair Value, Less than 12 Months</t>
  </si>
  <si>
    <t>Fair Value, 12 Months or More</t>
  </si>
  <si>
    <t>Unrealized Losses</t>
  </si>
  <si>
    <t>Unrealized Losses, Less than 12 Months</t>
  </si>
  <si>
    <t>Unrealized Losses, 12 Months or More</t>
  </si>
  <si>
    <t>Unrealized Losses, Total</t>
  </si>
  <si>
    <t>Investment Securities (Details 5) - USD ($) $ in Thousands</t>
  </si>
  <si>
    <t>Mar. 31, 2016</t>
  </si>
  <si>
    <t>Mar. 31, 2015</t>
  </si>
  <si>
    <t>Cumulative roll forward of credit losses recognized in earnings for trust preferred securities</t>
  </si>
  <si>
    <t>Beginning balance</t>
  </si>
  <si>
    <t>Ending balance</t>
  </si>
  <si>
    <t>Loans and Allowance for Loan Losses (Details) - USD ($) $ in Thousands</t>
  </si>
  <si>
    <t>Composition of the loan portfolio</t>
  </si>
  <si>
    <t>Total loans</t>
  </si>
  <si>
    <t>Commercial</t>
  </si>
  <si>
    <t>Percentage of loans</t>
  </si>
  <si>
    <t>16.90%</t>
  </si>
  <si>
    <t>21.50%</t>
  </si>
  <si>
    <t>Commercial real estate</t>
  </si>
  <si>
    <t>63.10%</t>
  </si>
  <si>
    <t>60.10%</t>
  </si>
  <si>
    <t>Residential real estate</t>
  </si>
  <si>
    <t>13.00%</t>
  </si>
  <si>
    <t>11.50%</t>
  </si>
  <si>
    <t>Consumer | Home equity</t>
  </si>
  <si>
    <t>6.20%</t>
  </si>
  <si>
    <t>5.90%</t>
  </si>
  <si>
    <t>Consumer | Other</t>
  </si>
  <si>
    <t>0.80%</t>
  </si>
  <si>
    <t>1.00%</t>
  </si>
  <si>
    <t>Loans and Allowance for Loan Losses (Details 1)</t>
  </si>
  <si>
    <t>Factor Considered:</t>
  </si>
  <si>
    <t>Levels of and trends in charge-offs, classifications and non-accruals</t>
  </si>
  <si>
    <t>Stable</t>
  </si>
  <si>
    <t>Trends in volume and terms</t>
  </si>
  <si>
    <t>Changes in lending policies and procedures</t>
  </si>
  <si>
    <t>Experience, depth and ability of management, including loan review function</t>
  </si>
  <si>
    <t>Economic trends, including valuation of underlying collateral</t>
  </si>
  <si>
    <t>Concentrations of credit</t>
  </si>
  <si>
    <t>Loans and Allowance for Loan Losses (Details 2)</t>
  </si>
  <si>
    <t>Levels and trends in classification</t>
  </si>
  <si>
    <t>Declining trends in financial performance</t>
  </si>
  <si>
    <t>Structure and lack of performance measures</t>
  </si>
  <si>
    <t>Migration between risk categories</t>
  </si>
  <si>
    <t>Loans and Allowance for Loan Losses (Details 3) - USD ($) $ in Thousands</t>
  </si>
  <si>
    <t>Analysis of changes in the allowance for loan losses</t>
  </si>
  <si>
    <t>Balance at beginning of period</t>
  </si>
  <si>
    <t>Loan charge-offs</t>
  </si>
  <si>
    <t>Recoveries</t>
  </si>
  <si>
    <t>Net loan recoveries (charge-offs)</t>
  </si>
  <si>
    <t>Provision charged to operations</t>
  </si>
  <si>
    <t>Balance at end of period</t>
  </si>
  <si>
    <t>Loans and Allowance for Loan Losses (Details 4) - USD ($) $ in Thousands</t>
  </si>
  <si>
    <t>Dec. 31, 2014</t>
  </si>
  <si>
    <t>Ending allowance balance attributable to loans:</t>
  </si>
  <si>
    <t>Individually evaluated for impairment</t>
  </si>
  <si>
    <t>Collectively evaluated for impairment</t>
  </si>
  <si>
    <t>Total ending allowance balance</t>
  </si>
  <si>
    <t>Loan Portfolio:</t>
  </si>
  <si>
    <t>Total ending loans balance</t>
  </si>
  <si>
    <t>Loans and Allowance for Loan Losses (Details Textual)</t>
  </si>
  <si>
    <t>Jun. 30, 2016USD ($)Loan</t>
  </si>
  <si>
    <t>Jun. 30, 2015Loan</t>
  </si>
  <si>
    <t>Dec. 31, 2015USD ($)</t>
  </si>
  <si>
    <t>Accounts Notes And Loans Receivable [Line Items]</t>
  </si>
  <si>
    <t>Current Loans</t>
  </si>
  <si>
    <t>Period after which loans considered nonperforming</t>
  </si>
  <si>
    <t>90 days</t>
  </si>
  <si>
    <t>Number of loans modified as TDRs | Loan</t>
  </si>
  <si>
    <t>Number of loans approved as TDRs, subsequently defaulted | Loan</t>
  </si>
  <si>
    <t>90-day or less term commercial loans</t>
  </si>
  <si>
    <t>Financing receivables, maturity</t>
  </si>
  <si>
    <t>First quarter of 2016</t>
  </si>
  <si>
    <t>Reduction of specific reserves due to favorable settlement</t>
  </si>
  <si>
    <t>Loans and Allowance for Loan Losses (Details 5) - USD ($) $ in Thousands</t>
  </si>
  <si>
    <t>Summary of credit quality indicators by internally assigned grade</t>
  </si>
  <si>
    <t>Pass | Commercial</t>
  </si>
  <si>
    <t>Pass | Commercial real estate</t>
  </si>
  <si>
    <t>Special Mention | Commercial</t>
  </si>
  <si>
    <t>Special Mention | Commercial real estate</t>
  </si>
  <si>
    <t>Substandard | Commercial</t>
  </si>
  <si>
    <t>Substandard | Commercial real estate</t>
  </si>
  <si>
    <t>Loans and Allowance for Loan Losses (Details 6) - USD ($) $ in Thousands</t>
  </si>
  <si>
    <t>Summary of consumer credit exposure</t>
  </si>
  <si>
    <t>Performing | Residential real estate</t>
  </si>
  <si>
    <t>Performing | Consumer | Home equity</t>
  </si>
  <si>
    <t>Performing | Consumer | Other</t>
  </si>
  <si>
    <t>Nonperforming | Residential real estate</t>
  </si>
  <si>
    <t>Nonperforming | Consumer | Home equity</t>
  </si>
  <si>
    <t>Loans and Allowance for Loan Losses (Details 7) - USD ($) $ in Thousands</t>
  </si>
  <si>
    <t>Summary of classes of loans on non-accrual status</t>
  </si>
  <si>
    <t>Loans and Allowance for Loan Losses (Details 8) - USD ($) $ in Thousands</t>
  </si>
  <si>
    <t>Aging analysis of the recorded investment of past due loans</t>
  </si>
  <si>
    <t>Total Past Due</t>
  </si>
  <si>
    <t>Current</t>
  </si>
  <si>
    <t>Recorded Investment &gt;90 Days and Accruing</t>
  </si>
  <si>
    <t>30-59 Days Past Due</t>
  </si>
  <si>
    <t>60-89 Days Past Due</t>
  </si>
  <si>
    <t>90 Days Or Greater</t>
  </si>
  <si>
    <t>Commercial | 30-59 Days Past Due</t>
  </si>
  <si>
    <t>Commercial | 90 Days Or Greater</t>
  </si>
  <si>
    <t>Commercial real estate | 30-59 Days Past Due</t>
  </si>
  <si>
    <t>Commercial real estate | 60-89 Days Past Due</t>
  </si>
  <si>
    <t>Commercial real estate | 90 Days Or Greater</t>
  </si>
  <si>
    <t>Residential real estate | 30-59 Days Past Due</t>
  </si>
  <si>
    <t>Residential real estate | 60-89 Days Past Due</t>
  </si>
  <si>
    <t>Residential real estate | 90 Days Or Greater</t>
  </si>
  <si>
    <t>Consumer | Home equity | 30-59 Days Past Due</t>
  </si>
  <si>
    <t>Consumer | Home equity | 60-89 Days Past Due</t>
  </si>
  <si>
    <t>Consumer | Home equity | 90 Days Or Greater</t>
  </si>
  <si>
    <t>Consumer | Other | 30-59 Days Past Due</t>
  </si>
  <si>
    <t>Loans and Allowance for Loan Losses (Details 9) - USD ($) $ in Thousands</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Total</t>
  </si>
  <si>
    <t>Interest Income Recognized, with related allowance</t>
  </si>
  <si>
    <t>Earnings Per Share and Capital Transactions (Details) - USD ($) $ / shares in Units, $ in Thousands</t>
  </si>
  <si>
    <t>Computation of basic earnings per common share</t>
  </si>
  <si>
    <t>Weighted average common shares outstanding</t>
  </si>
  <si>
    <t>Net effect of dilutive common share equivalents</t>
  </si>
  <si>
    <t>Adjusted average shares outstanding-dilutive</t>
  </si>
  <si>
    <t>Basic earnings per share</t>
  </si>
  <si>
    <t>Diluted earnings per share</t>
  </si>
  <si>
    <t>Subordinated Debt (Details Textual) - USD ($)</t>
  </si>
  <si>
    <t>1 Months Ended</t>
  </si>
  <si>
    <t>Jul. 31, 2007</t>
  </si>
  <si>
    <t>Debt Instrument [Line Items]</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1.45%</t>
  </si>
  <si>
    <t>Interest rate</t>
  </si>
  <si>
    <t>2.10%</t>
  </si>
  <si>
    <t>1.96%</t>
  </si>
  <si>
    <t>Commitments (Details) - USD ($) $ in Thousands</t>
  </si>
  <si>
    <t>Commitments to extend credit:</t>
  </si>
  <si>
    <t>Fixed rate</t>
  </si>
  <si>
    <t>Variable rate</t>
  </si>
  <si>
    <t>Standby letters of credit</t>
  </si>
  <si>
    <t>Commitments (Details 1) - USD ($) $ in Thousands</t>
  </si>
  <si>
    <t>Summary of overdraft protection</t>
  </si>
  <si>
    <t>Overdraft protection available on depositors' accounts</t>
  </si>
  <si>
    <t>Balance of overdrafts included in loans</t>
  </si>
  <si>
    <t>Average daily balance of overdrafts</t>
  </si>
  <si>
    <t>Average daily balance of overdrafts as a percentage of available</t>
  </si>
  <si>
    <t>1.07%</t>
  </si>
  <si>
    <t>1.03%</t>
  </si>
  <si>
    <t>Commitments (Details Textual) - Third party interest rate swap - USD ($)</t>
  </si>
  <si>
    <t>Commitments [Line Items]</t>
  </si>
  <si>
    <t>Cash pledged for collateral</t>
  </si>
  <si>
    <t>Security pledged for collateral</t>
  </si>
  <si>
    <t>Commitments (Details 2) - USD ($)</t>
  </si>
  <si>
    <t>Customer interest rate swap, Maturing in 2020</t>
  </si>
  <si>
    <t>Derivative [Line Items]</t>
  </si>
  <si>
    <t>Maturity</t>
  </si>
  <si>
    <t>Notional Amount</t>
  </si>
  <si>
    <t>Interest Rate Paid</t>
  </si>
  <si>
    <t>1 Mo. Libor + Margin</t>
  </si>
  <si>
    <t>Interest Rate Received</t>
  </si>
  <si>
    <t>Fixed</t>
  </si>
  <si>
    <t>Customer interest rate swap, Maturing in 2025</t>
  </si>
  <si>
    <t>Customer interest rate swap, Maturing in 2026</t>
  </si>
  <si>
    <t>Customer interest rate swap</t>
  </si>
  <si>
    <t>Third party interest rate swap, Maturing in 2020</t>
  </si>
  <si>
    <t>Third party interest rate swap, Maturing in 2025</t>
  </si>
  <si>
    <t>Third party interest rate swap, Maturing in 2026</t>
  </si>
  <si>
    <t>Third party interest rate swap</t>
  </si>
  <si>
    <t>Commitments (Details 3) - USD ($) $ in Thousands</t>
  </si>
  <si>
    <t>Derivatives Fair Value [Line Items]</t>
  </si>
  <si>
    <t>Assets, Fair Value</t>
  </si>
  <si>
    <t>Liabilities, Fair Value</t>
  </si>
  <si>
    <t>Fair Value of Assets and Liabilities (Details) - USD ($) $ in Thousands</t>
  </si>
  <si>
    <t>Regulatory stock</t>
  </si>
  <si>
    <t>Interest rate derivatives</t>
  </si>
  <si>
    <t>Level 3 | Trust preferred securities</t>
  </si>
  <si>
    <t>U.S. Government agencies and corporations | Level 2</t>
  </si>
  <si>
    <t>Obligations of states and political subdivisions | Level 2</t>
  </si>
  <si>
    <t>U.S. Government-sponsored mortgage-backed securities | Level 2</t>
  </si>
  <si>
    <t>U.S. Government-sponsored collateralized mortgage obligations | Level 2</t>
  </si>
  <si>
    <t>U.S. Government-guaranteed small business administration pools | Level 2</t>
  </si>
  <si>
    <t>Fair Value of Assets and Liabilities (Details 1) - Trust preferred securities - USD ($) $ in Thousands</t>
  </si>
  <si>
    <t>Changes in the Level 3 fair value category</t>
  </si>
  <si>
    <t>Net realized/unrealized losses included in:</t>
  </si>
  <si>
    <t>Other comprehensive (loss) income</t>
  </si>
  <si>
    <t>Purchases, issuance, and settlements</t>
  </si>
  <si>
    <t>Fair Value of Assets and Liabilities (Details 2) $ in Thousands</t>
  </si>
  <si>
    <t>Jun. 30, 2016USD ($)Security</t>
  </si>
  <si>
    <t>Jun. 30, 2015USD ($)Security</t>
  </si>
  <si>
    <t>Mar. 31, 2016USD ($)</t>
  </si>
  <si>
    <t>Mar. 31, 2015USD ($)</t>
  </si>
  <si>
    <t>Dec. 31, 2014USD ($)</t>
  </si>
  <si>
    <t>Breakdown of trust preferred securities</t>
  </si>
  <si>
    <t>Number considered OTTI | Security</t>
  </si>
  <si>
    <t>Life-to-date impairment recognized in earnings</t>
  </si>
  <si>
    <t>Total number of trust preferred securities | Security</t>
  </si>
  <si>
    <t>Par value, trust preferred securities</t>
  </si>
  <si>
    <t>Number not considered OTTI | Security</t>
  </si>
  <si>
    <t>Par value, trust preferred securities not considered OTTI</t>
  </si>
  <si>
    <t>Par value, trust preferred securities considered OTTI</t>
  </si>
  <si>
    <t>Life-to-date impairment recognized in other comprehensive income</t>
  </si>
  <si>
    <t>Total life-to-date impairment</t>
  </si>
  <si>
    <t>Fair Value of Assets and Liabilities (Details Textual) $ in Millions</t>
  </si>
  <si>
    <t>Jun. 30, 2015Security</t>
  </si>
  <si>
    <t>Dec. 31, 2015Security</t>
  </si>
  <si>
    <t>Fair Value Assets And Liabilities Measured On Recurring And Nonrecurring Basis [Line Items]</t>
  </si>
  <si>
    <t>Number of debt securities with other-than-temporary impairment | Security</t>
  </si>
  <si>
    <t>Maturity period of short-term borrowings</t>
  </si>
  <si>
    <t>one year or less</t>
  </si>
  <si>
    <t>Period of swap rate</t>
  </si>
  <si>
    <t>25 years</t>
  </si>
  <si>
    <t>Minimum</t>
  </si>
  <si>
    <t>Fair value input discount rate</t>
  </si>
  <si>
    <t>9.06%</t>
  </si>
  <si>
    <t>Maximum</t>
  </si>
  <si>
    <t>14.01%</t>
  </si>
  <si>
    <t>PreTSL XXIII</t>
  </si>
  <si>
    <t>Securities maturity date</t>
  </si>
  <si>
    <t>2036-12</t>
  </si>
  <si>
    <t>Securities Nonperforming Collateral Amount</t>
  </si>
  <si>
    <t>Securities Performing Collateral Amount</t>
  </si>
  <si>
    <t>Estimated cash flows</t>
  </si>
  <si>
    <t>Current principal value</t>
  </si>
  <si>
    <t>Trapeza IX</t>
  </si>
  <si>
    <t>2038-01</t>
  </si>
  <si>
    <t>Period frequency of projected prepayment rate</t>
  </si>
  <si>
    <t>1 year</t>
  </si>
  <si>
    <t>Projected Prepayments, minimum fixed rate coupons</t>
  </si>
  <si>
    <t>8.00%</t>
  </si>
  <si>
    <t>Projected Prepayments, percentage of fair value input for banks</t>
  </si>
  <si>
    <t>Projected prepayment, percentage of fair value for collateral by REITs</t>
  </si>
  <si>
    <t>0.00%</t>
  </si>
  <si>
    <t>Projected prepayment, percentage of fair value for collateral for insurance companies</t>
  </si>
  <si>
    <t>2.00%</t>
  </si>
  <si>
    <t>Annually projected defaults percentage for healthy banks</t>
  </si>
  <si>
    <t>Period frequency of projected default rate</t>
  </si>
  <si>
    <t>2 years</t>
  </si>
  <si>
    <t>Projected defaults rate for healthy banks</t>
  </si>
  <si>
    <t>0.36%</t>
  </si>
  <si>
    <t>Projected Recoveries, percentage for insurance companies, REITs and insolvent banks</t>
  </si>
  <si>
    <t>Projected recovery, percentage for projected bank deferrals</t>
  </si>
  <si>
    <t>10.00%</t>
  </si>
  <si>
    <t>Projected Bank Deferrals lagged</t>
  </si>
  <si>
    <t>Trust preferred securities | Minimum</t>
  </si>
  <si>
    <t>10.26%</t>
  </si>
  <si>
    <t>Trust preferred securities | Maximum</t>
  </si>
  <si>
    <t>14.12%</t>
  </si>
  <si>
    <t>Fair Value of Assets and Liabilities (Details 3) - USD ($) $ in Thousands</t>
  </si>
  <si>
    <t>Losses recognized in earnings for trust preferred securities held</t>
  </si>
  <si>
    <t>Amount of OTTI related to credit loss</t>
  </si>
  <si>
    <t>Trapeza IX B-1 | Moodys Caa2 Rating | Fitch C C Rating</t>
  </si>
  <si>
    <t>Fair Value of Assets and Liabilities (Details 4) $ in Thousands</t>
  </si>
  <si>
    <t>Jun. 30, 2016USD ($)Issurers_Currently_Performing</t>
  </si>
  <si>
    <t>Dec. 31, 2015USD ($)Issurers_Currently_Performing</t>
  </si>
  <si>
    <t>Additional information related to the Company's trust preferred securities</t>
  </si>
  <si>
    <t>PreTSL XXIII | Moodys B2 Rating | Fitch C C C Rating</t>
  </si>
  <si>
    <t>Class</t>
  </si>
  <si>
    <t>C2</t>
  </si>
  <si>
    <t>Unrealized Gain/(Loss)</t>
  </si>
  <si>
    <t>Number of Issuers Currently Performing | Issurers_Currently_Performing</t>
  </si>
  <si>
    <t>Deferrals and Defaults as a % of Current Collateral</t>
  </si>
  <si>
    <t>22.10%</t>
  </si>
  <si>
    <t>22.50%</t>
  </si>
  <si>
    <t>Excess Subordination as a % of Current Performing Collateral</t>
  </si>
  <si>
    <t>4.25%</t>
  </si>
  <si>
    <t>1.77%</t>
  </si>
  <si>
    <t>Trapeza IX | Moodys Caa2 Rating | Fitch C C Rating</t>
  </si>
  <si>
    <t>B1</t>
  </si>
  <si>
    <t>13.30%</t>
  </si>
  <si>
    <t>18.50%</t>
  </si>
  <si>
    <t>1.05%</t>
  </si>
  <si>
    <t>Fair Value of Assets and Liabilities (Details 5) - Fair Value, Measurements, Nonrecurring - USD ($) $ in Thousands</t>
  </si>
  <si>
    <t>Assets measured on a nonrecurring basis:</t>
  </si>
  <si>
    <t>Impaired loans</t>
  </si>
  <si>
    <t>Other real estate owned</t>
  </si>
  <si>
    <t>Fair Value of Assets and Liabilities (Details 6) - USD ($) $ in Thousands</t>
  </si>
  <si>
    <t>Cash and cash equivalents, carrying value</t>
  </si>
  <si>
    <t>Investment securities available-for-sale, carrying value</t>
  </si>
  <si>
    <t>Trading securities, carrying value</t>
  </si>
  <si>
    <t>Loans, net of allowance for loan losses, carrying value</t>
  </si>
  <si>
    <t>Accrued interest receivable, carrying value</t>
  </si>
  <si>
    <t>Interest rate derivatives, carrying value</t>
  </si>
  <si>
    <t>Demand, savings and money market deposits, carrying value</t>
  </si>
  <si>
    <t>Time deposits, carrying value</t>
  </si>
  <si>
    <t>Subordinated debt, carrying value</t>
  </si>
  <si>
    <t>Accrued interest payable, carrying value</t>
  </si>
  <si>
    <t>ASSETS:</t>
  </si>
  <si>
    <t>Cash and cash equivalents, fair value</t>
  </si>
  <si>
    <t>Loans held for sale, fair value</t>
  </si>
  <si>
    <t>Loans, net of allowance for loan losses, fair value</t>
  </si>
  <si>
    <t>Bank-owned life insurance, fair value</t>
  </si>
  <si>
    <t>Accrued interest receivable, fair value</t>
  </si>
  <si>
    <t>Interest rate derivatives, fair value</t>
  </si>
  <si>
    <t>LIABILITIES:</t>
  </si>
  <si>
    <t>Demand, savings and money market deposits, fair value</t>
  </si>
  <si>
    <t>Time deposits, fair value</t>
  </si>
  <si>
    <t>Short-term borrowings, fair value</t>
  </si>
  <si>
    <t>Federal Home Loan Bank advances - short term, fair value</t>
  </si>
  <si>
    <t>Federal Home Loan Bank advances - long term, fair value</t>
  </si>
  <si>
    <t>Subordinated debt, fair value</t>
  </si>
  <si>
    <t>Accrued interest payable, fair value</t>
  </si>
  <si>
    <t>Fair Value of Assets and Liabilities (Details 7) - USD ($) $ in Thousands</t>
  </si>
  <si>
    <t>Significant unobservable inputs for assets and liabilities measured at fair value on a recurring and nonrecurring basis</t>
  </si>
  <si>
    <t>Trust preferred securities | Discounted Cash Flow</t>
  </si>
  <si>
    <t>Impaired Loans | Minimum</t>
  </si>
  <si>
    <t>Appraisal Adjustments</t>
  </si>
  <si>
    <t>Liquidation Expenses</t>
  </si>
  <si>
    <t>Impaired Loans | Maximum</t>
  </si>
  <si>
    <t>73.00%</t>
  </si>
  <si>
    <t>53.00%</t>
  </si>
  <si>
    <t>75.00%</t>
  </si>
  <si>
    <t>43.00%</t>
  </si>
  <si>
    <t>Impaired Loans | Weighted average</t>
  </si>
  <si>
    <t>31.00%</t>
  </si>
  <si>
    <t>29.00%</t>
  </si>
  <si>
    <t>6.00%</t>
  </si>
  <si>
    <t>5.00%</t>
  </si>
  <si>
    <t>Impaired Loans | Appraisal Of Collateral</t>
  </si>
  <si>
    <t>Other Real Estate Owned</t>
  </si>
  <si>
    <t>Other Real Estate Owned | Appraisal Of Collateral</t>
  </si>
  <si>
    <t>Accumulated Other Comprehensive Income (loss) (Details) - USD ($) $ in Thousands</t>
  </si>
  <si>
    <t>Accumulated Other Comprehensive Income (Loss), Net of Tax [Abstract]</t>
  </si>
  <si>
    <t>Beginning Balance</t>
  </si>
  <si>
    <t>Ending Balance</t>
  </si>
  <si>
    <t>Accumulated Net Unrealized Investment Gain (Loss)</t>
  </si>
  <si>
    <t>Other comprehensive income (loss) before reclassification</t>
  </si>
  <si>
    <t>Amount reclassified from accumulated other comprehensive income (loss)</t>
  </si>
  <si>
    <t>Accumulated Defined Benefit Plans Adjustment</t>
  </si>
  <si>
    <t>Accumulated Other Comprehensive Income (loss) (Details 1) - USD ($) $ in Thousands</t>
  </si>
  <si>
    <t>Unrealized gains on available-for-sale securities</t>
  </si>
  <si>
    <t>Reclassification out of Accumulated Other Comprehensive Income (Loss) | Accumulated Net Unrealized Investment Gain (Loss)</t>
  </si>
  <si>
    <t>Post-Retirement Obligations (Details) - USD ($) $ in Thousands</t>
  </si>
  <si>
    <t>Expense recorded</t>
  </si>
  <si>
    <t>Other comprehensive income (loss) recorded</t>
  </si>
  <si>
    <t>Stock Repurchase Program (Details Textual) - USD ($)</t>
  </si>
  <si>
    <t>Jan. 26, 2016</t>
  </si>
  <si>
    <t>Mar. 24, 2015</t>
  </si>
  <si>
    <t>Equity Class Of Treasury Stock [Line Items]</t>
  </si>
  <si>
    <t>Percentage of shares authorized to be repurchased to common stock outstanding</t>
  </si>
  <si>
    <t>2.30%</t>
  </si>
  <si>
    <t>4.40%</t>
  </si>
  <si>
    <t>Stock repurchase program, authorized amount</t>
  </si>
  <si>
    <t>Stock repurchase program expiration date</t>
  </si>
  <si>
    <t>Dec. 31,
		2016</t>
  </si>
  <si>
    <t>Stock repurchase program, shares repurchased</t>
  </si>
  <si>
    <t>Shares authorized to be repurchased</t>
  </si>
  <si>
    <t>Short-Term Borrowings (Details) - USD ($) $ in Thousands</t>
  </si>
  <si>
    <t>Short Term Debt [Line Items]</t>
  </si>
  <si>
    <t>Repurchase Agreements</t>
  </si>
  <si>
    <t>Total collateral carrying value</t>
  </si>
  <si>
    <t>Repurchase Agreements | U.S. Government-sponsored mortgage-backed securities</t>
  </si>
  <si>
    <t>Repurchase Agreements | U.S. Government-sponsored collateralized mortgage obligations</t>
  </si>
  <si>
    <t>Equity Compensation (Details Textual) - USD ($)</t>
  </si>
  <si>
    <t>Apr. 30, 2016</t>
  </si>
  <si>
    <t>Restricted Stock Units</t>
  </si>
  <si>
    <t>Share Based Compensation Arrangement By Share Based Payment Award [Line Items]</t>
  </si>
  <si>
    <t>Shares granted under the plan</t>
  </si>
  <si>
    <t>Shares granted under the plan immediately vested</t>
  </si>
  <si>
    <t>Omnibus Equity Plan</t>
  </si>
  <si>
    <t>Number of shares authorized</t>
  </si>
  <si>
    <t>Equity compensation expense recorded</t>
  </si>
  <si>
    <t>Unrecognized compensation expense</t>
  </si>
  <si>
    <t>Unrecognized compensation expense, expected to be recognized</t>
  </si>
  <si>
    <t>2 years 9 months 18 days</t>
  </si>
  <si>
    <t>Award vesting period</t>
  </si>
  <si>
    <t>3 years</t>
  </si>
  <si>
    <t>Shares awarded under the plan, vesting description</t>
  </si>
  <si>
    <t>Shares awarded under this plan vest in equal thirds on the first three anniversaries of the award date if the employee remains employed with Cortland Bancorp.</t>
  </si>
  <si>
    <t>Omnibus Equity Plan | Restricted Stock Units</t>
  </si>
  <si>
    <t>Director Equity Plan</t>
  </si>
  <si>
    <t>Director Equity Plan | Restricted Stock Units</t>
  </si>
  <si>
    <t>Equity Compensation (Details) - Restricted Stock Units</t>
  </si>
  <si>
    <t>Jun. 30, 2016$ / sharesshares</t>
  </si>
  <si>
    <t>Units, Granted | shares</t>
  </si>
  <si>
    <t>Units, Vested | shares</t>
  </si>
  <si>
    <t>Units, Nonvested, ending balance | shares</t>
  </si>
  <si>
    <t>Price at Grant Date, Granted | $ / shares</t>
  </si>
  <si>
    <t>Price at Grant Date, Vested | $ / shares</t>
  </si>
  <si>
    <t>Price at Grant Date, Nonvested, ending balance | $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7456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4420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81</v>
      </c>
    </row>
    <row spans="1:2" r="4">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4</v>
      </c>
      <c s="2" r="B1" t="s">
        <v>1</v>
      </c>
    </row>
    <row spans="1:2" r="2">
      <c s="2" r="B2" t="s">
        <v>2</v>
      </c>
    </row>
    <row spans="1:2" r="3">
      <c s="3" r="A3" t="s">
        <v>194</v>
      </c>
    </row>
    <row spans="1:2" r="4">
      <c s="4" r="A4" t="s">
        <v>12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807</v>
      </c>
      <c s="7" r="C3" t="n">
        <v>8454</v>
      </c>
    </row>
    <row spans="1:3" r="4">
      <c s="4" r="A4" t="s">
        <v>28</v>
      </c>
      <c s="6" r="B4" t="n">
        <v>12176</v>
      </c>
      <c s="6" r="C4" t="n">
        <v>10042</v>
      </c>
    </row>
    <row spans="1:3" r="5">
      <c s="4" r="A5" t="s">
        <v>29</v>
      </c>
      <c s="6" r="B5" t="n">
        <v>18983</v>
      </c>
      <c s="6" r="C5" t="n">
        <v>18496</v>
      </c>
    </row>
    <row spans="1:3" r="6">
      <c s="4" r="A6" t="s">
        <v>30</v>
      </c>
      <c s="6" r="B6" t="n">
        <v>163614</v>
      </c>
      <c s="6" r="C6" t="n">
        <v>153901</v>
      </c>
    </row>
    <row spans="1:3" r="7">
      <c s="4" r="A7" t="s">
        <v>31</v>
      </c>
      <c s="6" r="B7" t="n">
        <v>182</v>
      </c>
      <c s="6" r="C7" t="n">
        <v>8134</v>
      </c>
    </row>
    <row spans="1:3" r="8">
      <c s="4" r="A8" t="s">
        <v>32</v>
      </c>
      <c s="6" r="B8" t="n">
        <v>5477</v>
      </c>
      <c s="6" r="C8" t="n">
        <v>4033</v>
      </c>
    </row>
    <row spans="1:3" r="9">
      <c s="4" r="A9" t="s">
        <v>33</v>
      </c>
      <c s="6" r="B9" t="n">
        <v>384058</v>
      </c>
      <c s="6" r="C9" t="n">
        <v>394254</v>
      </c>
    </row>
    <row spans="1:3" r="10">
      <c s="4" r="A10" t="s">
        <v>34</v>
      </c>
      <c s="6" r="B10" t="n">
        <v>-4860</v>
      </c>
      <c s="6" r="C10" t="n">
        <v>-5194</v>
      </c>
    </row>
    <row spans="1:3" r="11">
      <c s="4" r="A11" t="s">
        <v>35</v>
      </c>
      <c s="6" r="B11" t="n">
        <v>379198</v>
      </c>
      <c s="6" r="C11" t="n">
        <v>389060</v>
      </c>
    </row>
    <row spans="1:3" r="12">
      <c s="4" r="A12" t="s">
        <v>36</v>
      </c>
      <c s="6" r="B12" t="n">
        <v>8923</v>
      </c>
      <c s="6" r="C12" t="n">
        <v>9190</v>
      </c>
    </row>
    <row spans="1:3" r="13">
      <c s="4" r="A13" t="s">
        <v>37</v>
      </c>
      <c s="6" r="B13" t="n">
        <v>17221</v>
      </c>
      <c s="6" r="C13" t="n">
        <v>17328</v>
      </c>
    </row>
    <row spans="1:3" r="14">
      <c s="4" r="A14" t="s">
        <v>38</v>
      </c>
      <c s="6" r="B14" t="n">
        <v>12763</v>
      </c>
      <c s="6" r="C14" t="n">
        <v>12301</v>
      </c>
    </row>
    <row spans="1:3" r="15">
      <c s="4" r="A15" t="s">
        <v>39</v>
      </c>
      <c s="6" r="B15" t="n">
        <v>606361</v>
      </c>
      <c s="6" r="C15" t="n">
        <v>612443</v>
      </c>
    </row>
    <row spans="1:3" r="16">
      <c s="3" r="A16" t="s">
        <v>40</v>
      </c>
    </row>
    <row spans="1:3" r="17">
      <c s="4" r="A17" t="s">
        <v>41</v>
      </c>
      <c s="6" r="B17" t="n">
        <v>106018</v>
      </c>
      <c s="6" r="C17" t="n">
        <v>108144</v>
      </c>
    </row>
    <row spans="1:3" r="18">
      <c s="4" r="A18" t="s">
        <v>42</v>
      </c>
      <c s="6" r="B18" t="n">
        <v>382657</v>
      </c>
      <c s="6" r="C18" t="n">
        <v>388260</v>
      </c>
    </row>
    <row spans="1:3" r="19">
      <c s="4" r="A19" t="s">
        <v>43</v>
      </c>
      <c s="6" r="B19" t="n">
        <v>488675</v>
      </c>
      <c s="6" r="C19" t="n">
        <v>496404</v>
      </c>
    </row>
    <row spans="1:3" r="20">
      <c s="4" r="A20" t="s">
        <v>44</v>
      </c>
      <c s="6" r="B20" t="n">
        <v>2287</v>
      </c>
      <c s="6" r="C20" t="n">
        <v>2499</v>
      </c>
    </row>
    <row spans="1:3" r="21">
      <c s="4" r="A21" t="s">
        <v>45</v>
      </c>
      <c s="6" r="B21" t="n">
        <v>14000</v>
      </c>
      <c s="6" r="C21" t="n">
        <v>17000</v>
      </c>
    </row>
    <row spans="1:3" r="22">
      <c s="4" r="A22" t="s">
        <v>46</v>
      </c>
      <c s="6" r="B22" t="n">
        <v>20500</v>
      </c>
      <c s="6" r="C22" t="n">
        <v>25000</v>
      </c>
    </row>
    <row spans="1:3" r="23">
      <c s="4" r="A23" t="s">
        <v>47</v>
      </c>
      <c s="6" r="B23" t="n">
        <v>5155</v>
      </c>
      <c s="6" r="C23" t="n">
        <v>5155</v>
      </c>
    </row>
    <row spans="1:3" r="24">
      <c s="4" r="A24" t="s">
        <v>48</v>
      </c>
      <c s="6" r="B24" t="n">
        <v>15521</v>
      </c>
      <c s="6" r="C24" t="n">
        <v>9701</v>
      </c>
    </row>
    <row spans="1:3" r="25">
      <c s="4" r="A25" t="s">
        <v>49</v>
      </c>
      <c s="6" r="B25" t="n">
        <v>546138</v>
      </c>
      <c s="6" r="C25" t="n">
        <v>555759</v>
      </c>
    </row>
    <row spans="1:3" r="26">
      <c s="3" r="A26" t="s">
        <v>50</v>
      </c>
    </row>
    <row spans="1:3" r="27">
      <c s="4" r="A27" t="s">
        <v>51</v>
      </c>
      <c s="6" r="B27" t="n">
        <v>23641</v>
      </c>
      <c s="6" r="C27" t="n">
        <v>23641</v>
      </c>
    </row>
    <row spans="1:3" r="28">
      <c s="4" r="A28" t="s">
        <v>52</v>
      </c>
      <c s="6" r="B28" t="n">
        <v>20811</v>
      </c>
      <c s="6" r="C28" t="n">
        <v>20833</v>
      </c>
    </row>
    <row spans="1:3" r="29">
      <c s="4" r="A29" t="s">
        <v>53</v>
      </c>
      <c s="6" r="B29" t="n">
        <v>19768</v>
      </c>
      <c s="6" r="C29" t="n">
        <v>17851</v>
      </c>
    </row>
    <row spans="1:3" r="30">
      <c s="4" r="A30" t="s">
        <v>54</v>
      </c>
      <c s="6" r="B30" t="n">
        <v>1148</v>
      </c>
      <c s="6" r="C30" t="n">
        <v>-238</v>
      </c>
    </row>
    <row spans="1:3" r="31">
      <c s="4" r="A31" t="s">
        <v>55</v>
      </c>
      <c s="6" r="B31" t="n">
        <v>-5145</v>
      </c>
      <c s="6" r="C31" t="n">
        <v>-5403</v>
      </c>
    </row>
    <row spans="1:3" r="32">
      <c s="4" r="A32" t="s">
        <v>56</v>
      </c>
      <c s="6" r="B32" t="n">
        <v>60223</v>
      </c>
      <c s="6" r="C32" t="n">
        <v>56684</v>
      </c>
    </row>
    <row spans="1:3" r="33">
      <c s="4" r="A33" t="s">
        <v>57</v>
      </c>
      <c s="7" r="B33" t="n">
        <v>606361</v>
      </c>
      <c s="7" r="C33" t="n">
        <v>612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3" r="A3" t="s">
        <v>187</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7</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75</v>
      </c>
    </row>
    <row spans="1:2" r="4">
      <c s="4" r="A4" t="s">
        <v>209</v>
      </c>
      <c s="4" r="B4" t="s">
        <v>210</v>
      </c>
    </row>
    <row spans="1:2" r="5">
      <c s="4" r="A5" t="s">
        <v>211</v>
      </c>
      <c s="4" r="B5" t="s">
        <v>212</v>
      </c>
    </row>
    <row spans="1:2" r="6">
      <c s="4" r="A6" t="s">
        <v>213</v>
      </c>
      <c s="4" r="B6" t="s">
        <v>214</v>
      </c>
    </row>
    <row spans="1:2" r="7">
      <c s="4" r="A7" t="s">
        <v>215</v>
      </c>
      <c s="4" r="B7" t="s">
        <v>216</v>
      </c>
    </row>
    <row spans="1:2" r="8">
      <c s="4" r="A8" t="s">
        <v>217</v>
      </c>
      <c s="4" r="B8" t="s">
        <v>218</v>
      </c>
    </row>
    <row spans="1:2" r="9">
      <c s="4" r="A9" t="s">
        <v>219</v>
      </c>
      <c s="4" r="B9"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78</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row spans="1:2" r="9">
      <c s="4" r="A9" t="s">
        <v>232</v>
      </c>
      <c s="4" r="B9" t="s">
        <v>233</v>
      </c>
    </row>
    <row spans="1:2" r="10">
      <c s="4" r="A10" t="s">
        <v>234</v>
      </c>
      <c s="4" r="B10" t="s">
        <v>235</v>
      </c>
    </row>
    <row spans="1:2" r="11">
      <c s="4" r="A11" t="s">
        <v>236</v>
      </c>
      <c s="4" r="B11" t="s">
        <v>237</v>
      </c>
    </row>
    <row spans="1:2" r="12">
      <c s="4" r="A12" t="s">
        <v>238</v>
      </c>
      <c s="4" r="B12" t="s">
        <v>239</v>
      </c>
    </row>
    <row spans="1:2" r="13">
      <c s="4" r="A13" t="s">
        <v>240</v>
      </c>
      <c s="4" r="B1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2</v>
      </c>
      <c s="2" r="B1" t="s">
        <v>1</v>
      </c>
    </row>
    <row spans="1:2" r="2">
      <c s="2" r="B2" t="s">
        <v>2</v>
      </c>
    </row>
    <row spans="1:2" r="3">
      <c s="3" r="A3" t="s">
        <v>184</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181</v>
      </c>
    </row>
    <row spans="1:2" r="4">
      <c s="4" r="A4" t="s">
        <v>246</v>
      </c>
      <c s="4" r="B4" t="s">
        <v>247</v>
      </c>
    </row>
    <row spans="1:2" r="5">
      <c s="4" r="A5" t="s">
        <v>248</v>
      </c>
      <c s="4" r="B5" t="s">
        <v>249</v>
      </c>
    </row>
    <row spans="1:2" r="6">
      <c s="4" r="A6" t="s">
        <v>250</v>
      </c>
      <c s="4" r="B6" t="s">
        <v>251</v>
      </c>
    </row>
    <row spans="1:2" r="7">
      <c s="4" r="A7" t="s">
        <v>252</v>
      </c>
      <c s="4" r="B7"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92</v>
      </c>
    </row>
    <row spans="1:2" r="4">
      <c s="4" r="A4" t="s">
        <v>255</v>
      </c>
      <c s="4" r="B4" t="s">
        <v>256</v>
      </c>
    </row>
    <row spans="1:2" r="5">
      <c s="4" r="A5" t="s">
        <v>257</v>
      </c>
      <c s="4" r="B5" t="s">
        <v>258</v>
      </c>
    </row>
    <row spans="1:2" r="6">
      <c s="4" r="A6" t="s">
        <v>259</v>
      </c>
      <c s="4" r="B6" t="s">
        <v>260</v>
      </c>
    </row>
    <row spans="1:2" r="7">
      <c s="4" r="A7" t="s">
        <v>261</v>
      </c>
      <c s="4" r="B7" t="s">
        <v>262</v>
      </c>
    </row>
    <row spans="1:2" r="8">
      <c s="4" r="A8" t="s">
        <v>263</v>
      </c>
      <c s="4" r="B8" t="s">
        <v>264</v>
      </c>
    </row>
    <row spans="1:2" r="9">
      <c s="4" r="A9" t="s">
        <v>265</v>
      </c>
      <c s="4" r="B9" t="s">
        <v>266</v>
      </c>
    </row>
    <row spans="1:2" r="10">
      <c s="4" r="A10" t="s">
        <v>267</v>
      </c>
      <c s="4" r="B10" t="s">
        <v>268</v>
      </c>
    </row>
    <row spans="1:2" r="11">
      <c s="4" r="A11" t="s">
        <v>269</v>
      </c>
      <c s="4" r="B11"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94</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25</v>
      </c>
    </row>
    <row spans="1:3" r="2">
      <c s="3" r="A2" t="s">
        <v>59</v>
      </c>
    </row>
    <row spans="1:3" r="3">
      <c s="4" r="A3" t="s">
        <v>60</v>
      </c>
      <c s="6" r="B3" t="n">
        <v>20000000</v>
      </c>
      <c s="6" r="C3" t="n">
        <v>20000000</v>
      </c>
    </row>
    <row spans="1:3" r="4">
      <c s="4" r="A4" t="s">
        <v>61</v>
      </c>
      <c s="7" r="B4" t="n">
        <v>5</v>
      </c>
      <c s="7" r="C4" t="n">
        <v>5</v>
      </c>
    </row>
    <row spans="1:3" r="5">
      <c s="4" r="A5" t="s">
        <v>62</v>
      </c>
      <c s="6" r="B5" t="n">
        <v>4728267</v>
      </c>
      <c s="6" r="C5" t="n">
        <v>4728267</v>
      </c>
    </row>
    <row spans="1:3" r="6">
      <c s="4" r="A6" t="s">
        <v>63</v>
      </c>
      <c s="6" r="B6" t="n">
        <v>4420255</v>
      </c>
      <c s="6" r="C6" t="n">
        <v>4404783</v>
      </c>
    </row>
    <row spans="1:3" r="7">
      <c s="4" r="A7" t="s">
        <v>64</v>
      </c>
      <c s="6" r="B7" t="n">
        <v>308012</v>
      </c>
      <c s="6" r="C7" t="n">
        <v>3234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6</v>
      </c>
      <c s="2" r="B1" t="s">
        <v>1</v>
      </c>
    </row>
    <row spans="1:2" r="2">
      <c s="2" r="B2" t="s">
        <v>2</v>
      </c>
    </row>
    <row spans="1:2" r="3">
      <c s="3" r="A3" t="s">
        <v>197</v>
      </c>
    </row>
    <row spans="1:2" r="4">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9</v>
      </c>
      <c s="2" r="B1" t="s">
        <v>1</v>
      </c>
    </row>
    <row spans="1:2" r="2">
      <c s="2" r="B2" t="s">
        <v>2</v>
      </c>
    </row>
    <row spans="1:2" r="3">
      <c s="3" r="A3" t="s">
        <v>187</v>
      </c>
    </row>
    <row spans="1:2" r="4">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2</v>
      </c>
      <c s="2" r="B1" t="s">
        <v>1</v>
      </c>
    </row>
    <row spans="1:2" r="2">
      <c s="2" r="B2" t="s">
        <v>2</v>
      </c>
    </row>
    <row spans="1:2" r="3">
      <c s="3" r="A3" t="s">
        <v>205</v>
      </c>
    </row>
    <row spans="1:2" r="4">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85</v>
      </c>
      <c s="2" r="B1" t="s">
        <v>2</v>
      </c>
      <c s="2" r="C1" t="s">
        <v>25</v>
      </c>
    </row>
    <row spans="1:3" r="2">
      <c s="3" r="A2" t="s">
        <v>286</v>
      </c>
    </row>
    <row spans="1:3" r="3">
      <c s="4" r="A3" t="s">
        <v>287</v>
      </c>
      <c s="7" r="B3" t="n">
        <v>161774</v>
      </c>
      <c s="7" r="C3" t="n">
        <v>154124</v>
      </c>
    </row>
    <row spans="1:3" r="4">
      <c s="4" r="A4" t="s">
        <v>288</v>
      </c>
      <c s="6" r="B4" t="n">
        <v>2977</v>
      </c>
      <c s="6" r="C4" t="n">
        <v>1687</v>
      </c>
    </row>
    <row spans="1:3" r="5">
      <c s="4" r="A5" t="s">
        <v>289</v>
      </c>
      <c s="6" r="B5" t="n">
        <v>1137</v>
      </c>
      <c s="6" r="C5" t="n">
        <v>1910</v>
      </c>
    </row>
    <row spans="1:3" r="6">
      <c s="4" r="A6" t="s">
        <v>290</v>
      </c>
      <c s="6" r="B6" t="n">
        <v>163614</v>
      </c>
      <c s="6" r="C6" t="n">
        <v>153901</v>
      </c>
    </row>
    <row spans="1:3" r="7">
      <c s="4" r="A7" t="s">
        <v>291</v>
      </c>
    </row>
    <row spans="1:3" r="8">
      <c s="3" r="A8" t="s">
        <v>286</v>
      </c>
    </row>
    <row spans="1:3" r="9">
      <c s="4" r="A9" t="s">
        <v>287</v>
      </c>
      <c s="6" r="B9" t="n">
        <v>2340</v>
      </c>
      <c s="6" r="C9" t="n">
        <v>12555</v>
      </c>
    </row>
    <row spans="1:3" r="10">
      <c s="4" r="A10" t="s">
        <v>288</v>
      </c>
      <c s="6" r="B10" t="n">
        <v>20</v>
      </c>
      <c s="6" r="C10" t="n">
        <v>136</v>
      </c>
    </row>
    <row spans="1:3" r="11">
      <c s="4" r="A11" t="s">
        <v>289</v>
      </c>
      <c s="6" r="C11" t="n">
        <v>68</v>
      </c>
    </row>
    <row spans="1:3" r="12">
      <c s="4" r="A12" t="s">
        <v>290</v>
      </c>
      <c s="6" r="B12" t="n">
        <v>2360</v>
      </c>
      <c s="6" r="C12" t="n">
        <v>12623</v>
      </c>
    </row>
    <row spans="1:3" r="13">
      <c s="4" r="A13" t="s">
        <v>292</v>
      </c>
    </row>
    <row spans="1:3" r="14">
      <c s="3" r="A14" t="s">
        <v>286</v>
      </c>
    </row>
    <row spans="1:3" r="15">
      <c s="4" r="A15" t="s">
        <v>287</v>
      </c>
      <c s="6" r="B15" t="n">
        <v>58319</v>
      </c>
      <c s="6" r="C15" t="n">
        <v>50139</v>
      </c>
    </row>
    <row spans="1:3" r="16">
      <c s="4" r="A16" t="s">
        <v>288</v>
      </c>
      <c s="6" r="B16" t="n">
        <v>2482</v>
      </c>
      <c s="6" r="C16" t="n">
        <v>1386</v>
      </c>
    </row>
    <row spans="1:3" r="17">
      <c s="4" r="A17" t="s">
        <v>289</v>
      </c>
      <c s="6" r="B17" t="n">
        <v>4</v>
      </c>
      <c s="6" r="C17" t="n">
        <v>120</v>
      </c>
    </row>
    <row spans="1:3" r="18">
      <c s="4" r="A18" t="s">
        <v>290</v>
      </c>
      <c s="6" r="B18" t="n">
        <v>60797</v>
      </c>
      <c s="6" r="C18" t="n">
        <v>51405</v>
      </c>
    </row>
    <row spans="1:3" r="19">
      <c s="4" r="A19" t="s">
        <v>293</v>
      </c>
    </row>
    <row spans="1:3" r="20">
      <c s="3" r="A20" t="s">
        <v>286</v>
      </c>
    </row>
    <row spans="1:3" r="21">
      <c s="4" r="A21" t="s">
        <v>287</v>
      </c>
      <c s="6" r="B21" t="n">
        <v>79724</v>
      </c>
      <c s="6" r="C21" t="n">
        <v>70193</v>
      </c>
    </row>
    <row spans="1:3" r="22">
      <c s="4" r="A22" t="s">
        <v>288</v>
      </c>
      <c s="6" r="B22" t="n">
        <v>303</v>
      </c>
      <c s="6" r="C22" t="n">
        <v>165</v>
      </c>
    </row>
    <row spans="1:3" r="23">
      <c s="4" r="A23" t="s">
        <v>289</v>
      </c>
      <c s="6" r="B23" t="n">
        <v>218</v>
      </c>
      <c s="6" r="C23" t="n">
        <v>679</v>
      </c>
    </row>
    <row spans="1:3" r="24">
      <c s="4" r="A24" t="s">
        <v>290</v>
      </c>
      <c s="6" r="B24" t="n">
        <v>79809</v>
      </c>
      <c s="6" r="C24" t="n">
        <v>69679</v>
      </c>
    </row>
    <row spans="1:3" r="25">
      <c s="4" r="A25" t="s">
        <v>294</v>
      </c>
    </row>
    <row spans="1:3" r="26">
      <c s="3" r="A26" t="s">
        <v>286</v>
      </c>
    </row>
    <row spans="1:3" r="27">
      <c s="4" r="A27" t="s">
        <v>287</v>
      </c>
      <c s="6" r="B27" t="n">
        <v>7134</v>
      </c>
      <c s="6" r="C27" t="n">
        <v>13665</v>
      </c>
    </row>
    <row spans="1:3" r="28">
      <c s="4" r="A28" t="s">
        <v>288</v>
      </c>
      <c s="6" r="B28" t="n">
        <v>86</v>
      </c>
    </row>
    <row spans="1:3" r="29">
      <c s="4" r="A29" t="s">
        <v>289</v>
      </c>
      <c s="6" r="C29" t="n">
        <v>135</v>
      </c>
    </row>
    <row spans="1:3" r="30">
      <c s="4" r="A30" t="s">
        <v>290</v>
      </c>
      <c s="6" r="B30" t="n">
        <v>7220</v>
      </c>
      <c s="6" r="C30" t="n">
        <v>13530</v>
      </c>
    </row>
    <row spans="1:3" r="31">
      <c s="4" r="A31" t="s">
        <v>295</v>
      </c>
    </row>
    <row spans="1:3" r="32">
      <c s="3" r="A32" t="s">
        <v>286</v>
      </c>
    </row>
    <row spans="1:3" r="33">
      <c s="4" r="A33" t="s">
        <v>287</v>
      </c>
      <c s="6" r="B33" t="n">
        <v>10046</v>
      </c>
      <c s="6" r="C33" t="n">
        <v>2883</v>
      </c>
    </row>
    <row spans="1:3" r="34">
      <c s="4" r="A34" t="s">
        <v>288</v>
      </c>
      <c s="6" r="B34" t="n">
        <v>86</v>
      </c>
    </row>
    <row spans="1:3" r="35">
      <c s="4" r="A35" t="s">
        <v>289</v>
      </c>
      <c s="6" r="C35" t="n">
        <v>46</v>
      </c>
    </row>
    <row spans="1:3" r="36">
      <c s="4" r="A36" t="s">
        <v>290</v>
      </c>
      <c s="6" r="B36" t="n">
        <v>10132</v>
      </c>
      <c s="6" r="C36" t="n">
        <v>2837</v>
      </c>
    </row>
    <row spans="1:3" r="37">
      <c s="4" r="A37" t="s">
        <v>296</v>
      </c>
    </row>
    <row spans="1:3" r="38">
      <c s="3" r="A38" t="s">
        <v>286</v>
      </c>
    </row>
    <row spans="1:3" r="39">
      <c s="4" r="A39" t="s">
        <v>287</v>
      </c>
      <c s="6" r="B39" t="n">
        <v>1630</v>
      </c>
      <c s="6" r="C39" t="n">
        <v>1640</v>
      </c>
    </row>
    <row spans="1:3" r="40">
      <c s="4" r="A40" t="s">
        <v>289</v>
      </c>
      <c s="6" r="B40" t="n">
        <v>915</v>
      </c>
      <c s="6" r="C40" t="n">
        <v>862</v>
      </c>
    </row>
    <row spans="1:3" r="41">
      <c s="4" r="A41" t="s">
        <v>290</v>
      </c>
      <c s="6" r="B41" t="n">
        <v>715</v>
      </c>
      <c s="6" r="C41" t="n">
        <v>778</v>
      </c>
    </row>
    <row spans="1:3" r="42">
      <c s="4" r="A42" t="s">
        <v>297</v>
      </c>
    </row>
    <row spans="1:3" r="43">
      <c s="3" r="A43" t="s">
        <v>286</v>
      </c>
    </row>
    <row spans="1:3" r="44">
      <c s="4" r="A44" t="s">
        <v>287</v>
      </c>
      <c s="6" r="B44" t="n">
        <v>159193</v>
      </c>
      <c s="6" r="C44" t="n">
        <v>151075</v>
      </c>
    </row>
    <row spans="1:3" r="45">
      <c s="4" r="A45" t="s">
        <v>288</v>
      </c>
      <c s="6" r="B45" t="n">
        <v>2977</v>
      </c>
      <c s="6" r="C45" t="n">
        <v>1687</v>
      </c>
    </row>
    <row spans="1:3" r="46">
      <c s="4" r="A46" t="s">
        <v>289</v>
      </c>
      <c s="6" r="B46" t="n">
        <v>1137</v>
      </c>
      <c s="6" r="C46" t="n">
        <v>1910</v>
      </c>
    </row>
    <row spans="1:3" r="47">
      <c s="4" r="A47" t="s">
        <v>290</v>
      </c>
      <c s="6" r="B47" t="n">
        <v>161033</v>
      </c>
      <c s="6" r="C47" t="n">
        <v>150852</v>
      </c>
    </row>
    <row spans="1:3" r="48">
      <c s="4" r="A48" t="s">
        <v>298</v>
      </c>
    </row>
    <row spans="1:3" r="49">
      <c s="3" r="A49" t="s">
        <v>286</v>
      </c>
    </row>
    <row spans="1:3" r="50">
      <c s="4" r="A50" t="s">
        <v>287</v>
      </c>
      <c s="6" r="B50" t="n">
        <v>2355</v>
      </c>
      <c s="6" r="C50" t="n">
        <v>2823</v>
      </c>
    </row>
    <row spans="1:3" r="51">
      <c s="4" r="A51" t="s">
        <v>290</v>
      </c>
      <c s="6" r="B51" t="n">
        <v>2355</v>
      </c>
      <c s="6" r="C51" t="n">
        <v>2823</v>
      </c>
    </row>
    <row spans="1:3" r="52">
      <c s="4" r="A52" t="s">
        <v>299</v>
      </c>
    </row>
    <row spans="1:3" r="53">
      <c s="3" r="A53" t="s">
        <v>286</v>
      </c>
    </row>
    <row spans="1:3" r="54">
      <c s="4" r="A54" t="s">
        <v>287</v>
      </c>
      <c s="6" r="B54" t="n">
        <v>226</v>
      </c>
      <c s="6" r="C54" t="n">
        <v>226</v>
      </c>
    </row>
    <row spans="1:3" r="55">
      <c s="4" r="A55" t="s">
        <v>290</v>
      </c>
      <c s="6" r="B55" t="n">
        <v>226</v>
      </c>
      <c s="6" r="C55" t="n">
        <v>226</v>
      </c>
    </row>
    <row spans="1:3" r="56">
      <c s="4" r="A56" t="s">
        <v>300</v>
      </c>
    </row>
    <row spans="1:3" r="57">
      <c s="3" r="A57" t="s">
        <v>286</v>
      </c>
    </row>
    <row spans="1:3" r="58">
      <c s="4" r="A58" t="s">
        <v>287</v>
      </c>
      <c s="6" r="B58" t="n">
        <v>2581</v>
      </c>
      <c s="6" r="C58" t="n">
        <v>3049</v>
      </c>
    </row>
    <row spans="1:3" r="59">
      <c s="4" r="A59" t="s">
        <v>290</v>
      </c>
      <c s="7" r="B59" t="n">
        <v>2581</v>
      </c>
      <c s="7" r="C59" t="n">
        <v>30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31"/>
    <col customWidth="1" max="3" min="3" width="21"/>
    <col customWidth="1" max="4" min="4" width="39"/>
    <col customWidth="1" max="5" min="5" width="21"/>
    <col customWidth="1" max="6" min="6" width="29"/>
  </cols>
  <sheetData>
    <row spans="1:6" r="1">
      <c s="1" r="A1" t="s">
        <v>301</v>
      </c>
      <c s="2" r="B1" t="s">
        <v>66</v>
      </c>
      <c s="2" r="D1" t="s">
        <v>1</v>
      </c>
      <c s="2" r="F1" t="s">
        <v>302</v>
      </c>
    </row>
    <row spans="1:6" r="2">
      <c s="2" r="B2" t="s">
        <v>303</v>
      </c>
      <c s="2" r="C2" t="s">
        <v>304</v>
      </c>
      <c s="2" r="D2" t="s">
        <v>305</v>
      </c>
      <c s="2" r="E2" t="s">
        <v>304</v>
      </c>
      <c s="2" r="F2" t="s">
        <v>306</v>
      </c>
    </row>
    <row spans="1:6" r="3">
      <c s="3" r="A3" t="s">
        <v>175</v>
      </c>
    </row>
    <row spans="1:6" r="4">
      <c s="4" r="A4" t="s">
        <v>307</v>
      </c>
      <c s="7" r="B4" t="n">
        <v>182000</v>
      </c>
      <c s="7" r="D4" t="n">
        <v>182000</v>
      </c>
      <c s="7" r="F4" t="n">
        <v>8134000</v>
      </c>
    </row>
    <row spans="1:6" r="5">
      <c s="4" r="A5" t="s">
        <v>308</v>
      </c>
      <c s="6" r="B5" t="n">
        <v>112000000</v>
      </c>
      <c s="7" r="D5" t="n">
        <v>112000000</v>
      </c>
      <c s="7" r="F5" t="n">
        <v>108200000</v>
      </c>
    </row>
    <row spans="1:6" r="6">
      <c s="4" r="A6" t="s">
        <v>309</v>
      </c>
      <c s="6" r="D6" t="n">
        <v>16</v>
      </c>
      <c s="6" r="F6" t="n">
        <v>34</v>
      </c>
    </row>
    <row spans="1:6" r="7">
      <c s="4" r="A7" t="s">
        <v>310</v>
      </c>
      <c s="6" r="B7" t="n">
        <v>0</v>
      </c>
      <c s="7" r="C7" t="n">
        <v>0</v>
      </c>
      <c s="7" r="D7" t="n">
        <v>0</v>
      </c>
      <c s="7" r="E7" t="n">
        <v>0</v>
      </c>
    </row>
    <row spans="1:6" r="8">
      <c s="4" r="A8" t="s">
        <v>311</v>
      </c>
      <c s="7" r="B8" t="n">
        <v>715000</v>
      </c>
      <c s="7" r="D8" t="n">
        <v>715000</v>
      </c>
      <c s="7" r="F8" t="n">
        <v>778000</v>
      </c>
    </row>
    <row spans="1:6" r="9">
      <c s="4" r="A9" t="s">
        <v>312</v>
      </c>
      <c s="6" r="B9" t="n">
        <v>2</v>
      </c>
      <c s="6" r="D9" t="n">
        <v>2</v>
      </c>
    </row>
    <row spans="1:6" r="10">
      <c s="4" r="A10" t="s">
        <v>313</v>
      </c>
      <c s="4" r="D10" t="s">
        <v>3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15</v>
      </c>
      <c s="2" r="B1" t="s">
        <v>66</v>
      </c>
      <c s="2" r="D1" t="s">
        <v>1</v>
      </c>
    </row>
    <row spans="1:5" r="2">
      <c s="2" r="B2" t="s">
        <v>2</v>
      </c>
      <c s="2" r="C2" t="s">
        <v>67</v>
      </c>
      <c s="2" r="D2" t="s">
        <v>2</v>
      </c>
      <c s="2" r="E2" t="s">
        <v>67</v>
      </c>
    </row>
    <row spans="1:5" r="3">
      <c s="3" r="A3" t="s">
        <v>175</v>
      </c>
    </row>
    <row spans="1:5" r="4">
      <c s="4" r="A4" t="s">
        <v>316</v>
      </c>
      <c s="7" r="B4" t="n">
        <v>23</v>
      </c>
      <c s="7" r="E4" t="n">
        <v>42</v>
      </c>
    </row>
    <row spans="1:5" r="5">
      <c s="4" r="A5" t="s">
        <v>317</v>
      </c>
      <c s="7" r="C5" t="n">
        <v>-4</v>
      </c>
      <c s="7" r="D5" t="n">
        <v>-2</v>
      </c>
      <c s="6" r="E5" t="n">
        <v>-1</v>
      </c>
    </row>
    <row spans="1:5" r="6">
      <c s="4" r="A6" t="s">
        <v>318</v>
      </c>
      <c s="6" r="B6" t="n">
        <v>23</v>
      </c>
      <c s="6" r="C6" t="n">
        <v>-4</v>
      </c>
      <c s="6" r="D6" t="n">
        <v>-2</v>
      </c>
      <c s="6" r="E6" t="n">
        <v>41</v>
      </c>
    </row>
    <row spans="1:5" r="7">
      <c s="4" r="A7" t="s">
        <v>319</v>
      </c>
      <c s="6" r="B7" t="n">
        <v>-36</v>
      </c>
      <c s="6" r="C7" t="n">
        <v>-34</v>
      </c>
      <c s="6" r="D7" t="n">
        <v>-45</v>
      </c>
      <c s="6" r="E7" t="n">
        <v>-71</v>
      </c>
    </row>
    <row spans="1:5" r="8">
      <c s="4" r="A8" t="s">
        <v>320</v>
      </c>
      <c s="7" r="B8" t="n">
        <v>-13</v>
      </c>
      <c s="7" r="C8" t="n">
        <v>-38</v>
      </c>
      <c s="7" r="D8" t="n">
        <v>-47</v>
      </c>
      <c s="7" r="E8" t="n">
        <v>-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spans="1:2" r="1">
      <c s="1" r="A1" t="s">
        <v>321</v>
      </c>
      <c s="2" r="B1" t="s">
        <v>322</v>
      </c>
    </row>
    <row spans="1:2" r="2">
      <c s="3" r="A2" t="s">
        <v>323</v>
      </c>
    </row>
    <row spans="1:2" r="3">
      <c s="4" r="A3" t="s">
        <v>324</v>
      </c>
      <c s="7" r="B3" t="n">
        <v>1446</v>
      </c>
    </row>
    <row spans="1:2" r="4">
      <c s="4" r="A4" t="s">
        <v>325</v>
      </c>
      <c s="6" r="B4" t="n">
        <v>11848</v>
      </c>
    </row>
    <row spans="1:2" r="5">
      <c s="4" r="A5" t="s">
        <v>326</v>
      </c>
      <c s="6" r="B5" t="n">
        <v>59041</v>
      </c>
    </row>
    <row spans="1:2" r="6">
      <c s="4" r="A6" t="s">
        <v>327</v>
      </c>
      <c s="6" r="B6" t="n">
        <v>72335</v>
      </c>
    </row>
    <row spans="1:2" r="7">
      <c s="4" r="A7" t="s">
        <v>328</v>
      </c>
      <c s="6" r="B7" t="n">
        <v>159193</v>
      </c>
    </row>
    <row spans="1:2" r="8">
      <c s="4" r="A8" t="s">
        <v>329</v>
      </c>
      <c s="6" r="B8" t="n">
        <v>1536</v>
      </c>
    </row>
    <row spans="1:2" r="9">
      <c s="4" r="A9" t="s">
        <v>330</v>
      </c>
      <c s="6" r="B9" t="n">
        <v>12345</v>
      </c>
    </row>
    <row spans="1:2" r="10">
      <c s="4" r="A10" t="s">
        <v>331</v>
      </c>
      <c s="6" r="B10" t="n">
        <v>60123</v>
      </c>
    </row>
    <row spans="1:2" r="11">
      <c s="4" r="A11" t="s">
        <v>332</v>
      </c>
      <c s="6" r="B11" t="n">
        <v>74004</v>
      </c>
    </row>
    <row spans="1:2" r="12">
      <c s="4" r="A12" t="s">
        <v>333</v>
      </c>
      <c s="6" r="B12" t="n">
        <v>161033</v>
      </c>
    </row>
    <row spans="1:2" r="13">
      <c s="4" r="A13" t="s">
        <v>334</v>
      </c>
    </row>
    <row spans="1:2" r="14">
      <c s="3" r="A14" t="s">
        <v>323</v>
      </c>
    </row>
    <row spans="1:2" r="15">
      <c s="4" r="A15" t="s">
        <v>328</v>
      </c>
      <c s="6" r="B15" t="n">
        <v>86858</v>
      </c>
    </row>
    <row spans="1:2" r="16">
      <c s="4" r="A16" t="s">
        <v>333</v>
      </c>
      <c s="7" r="B16" t="n">
        <v>870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s="1" r="A1" t="s">
        <v>335</v>
      </c>
      <c s="2" r="B1" t="s">
        <v>66</v>
      </c>
      <c s="2" r="C1" t="s">
        <v>1</v>
      </c>
    </row>
    <row spans="1:3" r="2">
      <c s="2" r="B2" t="s">
        <v>2</v>
      </c>
      <c s="2" r="C2" t="s">
        <v>2</v>
      </c>
    </row>
    <row spans="1:3" r="3">
      <c s="3" r="A3" t="s">
        <v>336</v>
      </c>
    </row>
    <row spans="1:3" r="4">
      <c s="4" r="A4" t="s">
        <v>337</v>
      </c>
      <c s="7" r="B4" t="n">
        <v>12984</v>
      </c>
      <c s="7" r="C4" t="n">
        <v>39489</v>
      </c>
    </row>
    <row spans="1:3" r="5">
      <c s="4" r="A5" t="s">
        <v>338</v>
      </c>
      <c s="6" r="B5" t="n">
        <v>136</v>
      </c>
      <c s="6" r="C5" t="n">
        <v>571</v>
      </c>
    </row>
    <row spans="1:3" r="6">
      <c s="4" r="A6" t="s">
        <v>339</v>
      </c>
      <c s="7" r="B6" t="n">
        <v>119</v>
      </c>
      <c s="7" r="C6" t="n">
        <v>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40</v>
      </c>
      <c s="2" r="B1" t="s">
        <v>2</v>
      </c>
      <c s="2" r="C1" t="s">
        <v>25</v>
      </c>
    </row>
    <row spans="1:3" r="2">
      <c s="3" r="A2" t="s">
        <v>341</v>
      </c>
    </row>
    <row spans="1:3" r="3">
      <c s="4" r="A3" t="s">
        <v>342</v>
      </c>
      <c s="7" r="B3" t="n">
        <v>11226</v>
      </c>
      <c s="7" r="C3" t="n">
        <v>58861</v>
      </c>
    </row>
    <row spans="1:3" r="4">
      <c s="4" r="A4" t="s">
        <v>343</v>
      </c>
      <c s="6" r="B4" t="n">
        <v>14679</v>
      </c>
      <c s="6" r="C4" t="n">
        <v>21425</v>
      </c>
    </row>
    <row spans="1:3" r="5">
      <c s="4" r="A5" t="s">
        <v>332</v>
      </c>
      <c s="6" r="B5" t="n">
        <v>25905</v>
      </c>
      <c s="6" r="C5" t="n">
        <v>80286</v>
      </c>
    </row>
    <row spans="1:3" r="6">
      <c s="3" r="A6" t="s">
        <v>344</v>
      </c>
    </row>
    <row spans="1:3" r="7">
      <c s="4" r="A7" t="s">
        <v>345</v>
      </c>
      <c s="6" r="B7" t="n">
        <v>99</v>
      </c>
      <c s="6" r="C7" t="n">
        <v>582</v>
      </c>
    </row>
    <row spans="1:3" r="8">
      <c s="4" r="A8" t="s">
        <v>346</v>
      </c>
      <c s="6" r="B8" t="n">
        <v>1038</v>
      </c>
      <c s="6" r="C8" t="n">
        <v>1328</v>
      </c>
    </row>
    <row spans="1:3" r="9">
      <c s="4" r="A9" t="s">
        <v>347</v>
      </c>
      <c s="6" r="B9" t="n">
        <v>1137</v>
      </c>
      <c s="6" r="C9" t="n">
        <v>1910</v>
      </c>
    </row>
    <row spans="1:3" r="10">
      <c s="4" r="A10" t="s">
        <v>291</v>
      </c>
    </row>
    <row spans="1:3" r="11">
      <c s="3" r="A11" t="s">
        <v>341</v>
      </c>
    </row>
    <row spans="1:3" r="12">
      <c s="4" r="A12" t="s">
        <v>342</v>
      </c>
      <c s="6" r="C12" t="n">
        <v>1974</v>
      </c>
    </row>
    <row spans="1:3" r="13">
      <c s="4" r="A13" t="s">
        <v>343</v>
      </c>
      <c s="6" r="C13" t="n">
        <v>1947</v>
      </c>
    </row>
    <row spans="1:3" r="14">
      <c s="4" r="A14" t="s">
        <v>332</v>
      </c>
      <c s="6" r="C14" t="n">
        <v>3921</v>
      </c>
    </row>
    <row spans="1:3" r="15">
      <c s="3" r="A15" t="s">
        <v>344</v>
      </c>
    </row>
    <row spans="1:3" r="16">
      <c s="4" r="A16" t="s">
        <v>345</v>
      </c>
      <c s="6" r="C16" t="n">
        <v>25</v>
      </c>
    </row>
    <row spans="1:3" r="17">
      <c s="4" r="A17" t="s">
        <v>346</v>
      </c>
      <c s="6" r="C17" t="n">
        <v>43</v>
      </c>
    </row>
    <row spans="1:3" r="18">
      <c s="4" r="A18" t="s">
        <v>347</v>
      </c>
      <c s="6" r="C18" t="n">
        <v>68</v>
      </c>
    </row>
    <row spans="1:3" r="19">
      <c s="4" r="A19" t="s">
        <v>292</v>
      </c>
    </row>
    <row spans="1:3" r="20">
      <c s="3" r="A20" t="s">
        <v>341</v>
      </c>
    </row>
    <row spans="1:3" r="21">
      <c s="4" r="A21" t="s">
        <v>342</v>
      </c>
      <c s="6" r="B21" t="n">
        <v>1004</v>
      </c>
      <c s="6" r="C21" t="n">
        <v>5439</v>
      </c>
    </row>
    <row spans="1:3" r="22">
      <c s="4" r="A22" t="s">
        <v>343</v>
      </c>
      <c s="6" r="C22" t="n">
        <v>2125</v>
      </c>
    </row>
    <row spans="1:3" r="23">
      <c s="4" r="A23" t="s">
        <v>332</v>
      </c>
      <c s="6" r="B23" t="n">
        <v>1004</v>
      </c>
      <c s="6" r="C23" t="n">
        <v>7564</v>
      </c>
    </row>
    <row spans="1:3" r="24">
      <c s="3" r="A24" t="s">
        <v>344</v>
      </c>
    </row>
    <row spans="1:3" r="25">
      <c s="4" r="A25" t="s">
        <v>345</v>
      </c>
      <c s="6" r="B25" t="n">
        <v>4</v>
      </c>
      <c s="6" r="C25" t="n">
        <v>61</v>
      </c>
    </row>
    <row spans="1:3" r="26">
      <c s="4" r="A26" t="s">
        <v>346</v>
      </c>
      <c s="6" r="C26" t="n">
        <v>59</v>
      </c>
    </row>
    <row spans="1:3" r="27">
      <c s="4" r="A27" t="s">
        <v>347</v>
      </c>
      <c s="6" r="B27" t="n">
        <v>4</v>
      </c>
      <c s="6" r="C27" t="n">
        <v>120</v>
      </c>
    </row>
    <row spans="1:3" r="28">
      <c s="4" r="A28" t="s">
        <v>293</v>
      </c>
    </row>
    <row spans="1:3" r="29">
      <c s="3" r="A29" t="s">
        <v>341</v>
      </c>
    </row>
    <row spans="1:3" r="30">
      <c s="4" r="A30" t="s">
        <v>342</v>
      </c>
      <c s="6" r="B30" t="n">
        <v>10222</v>
      </c>
      <c s="6" r="C30" t="n">
        <v>35081</v>
      </c>
    </row>
    <row spans="1:3" r="31">
      <c s="4" r="A31" t="s">
        <v>343</v>
      </c>
      <c s="6" r="B31" t="n">
        <v>13964</v>
      </c>
      <c s="6" r="C31" t="n">
        <v>16575</v>
      </c>
    </row>
    <row spans="1:3" r="32">
      <c s="4" r="A32" t="s">
        <v>332</v>
      </c>
      <c s="6" r="B32" t="n">
        <v>24186</v>
      </c>
      <c s="6" r="C32" t="n">
        <v>51656</v>
      </c>
    </row>
    <row spans="1:3" r="33">
      <c s="3" r="A33" t="s">
        <v>344</v>
      </c>
    </row>
    <row spans="1:3" r="34">
      <c s="4" r="A34" t="s">
        <v>345</v>
      </c>
      <c s="6" r="B34" t="n">
        <v>95</v>
      </c>
      <c s="6" r="C34" t="n">
        <v>315</v>
      </c>
    </row>
    <row spans="1:3" r="35">
      <c s="4" r="A35" t="s">
        <v>346</v>
      </c>
      <c s="6" r="B35" t="n">
        <v>123</v>
      </c>
      <c s="6" r="C35" t="n">
        <v>364</v>
      </c>
    </row>
    <row spans="1:3" r="36">
      <c s="4" r="A36" t="s">
        <v>347</v>
      </c>
      <c s="6" r="B36" t="n">
        <v>218</v>
      </c>
      <c s="6" r="C36" t="n">
        <v>679</v>
      </c>
    </row>
    <row spans="1:3" r="37">
      <c s="4" r="A37" t="s">
        <v>294</v>
      </c>
    </row>
    <row spans="1:3" r="38">
      <c s="3" r="A38" t="s">
        <v>341</v>
      </c>
    </row>
    <row spans="1:3" r="39">
      <c s="4" r="A39" t="s">
        <v>342</v>
      </c>
      <c s="6" r="C39" t="n">
        <v>13530</v>
      </c>
    </row>
    <row spans="1:3" r="40">
      <c s="4" r="A40" t="s">
        <v>332</v>
      </c>
      <c s="6" r="C40" t="n">
        <v>13530</v>
      </c>
    </row>
    <row spans="1:3" r="41">
      <c s="3" r="A41" t="s">
        <v>344</v>
      </c>
    </row>
    <row spans="1:3" r="42">
      <c s="4" r="A42" t="s">
        <v>345</v>
      </c>
      <c s="6" r="C42" t="n">
        <v>135</v>
      </c>
    </row>
    <row spans="1:3" r="43">
      <c s="4" r="A43" t="s">
        <v>347</v>
      </c>
      <c s="6" r="C43" t="n">
        <v>135</v>
      </c>
    </row>
    <row spans="1:3" r="44">
      <c s="4" r="A44" t="s">
        <v>295</v>
      </c>
    </row>
    <row spans="1:3" r="45">
      <c s="3" r="A45" t="s">
        <v>341</v>
      </c>
    </row>
    <row spans="1:3" r="46">
      <c s="4" r="A46" t="s">
        <v>342</v>
      </c>
      <c s="6" r="C46" t="n">
        <v>2837</v>
      </c>
    </row>
    <row spans="1:3" r="47">
      <c s="4" r="A47" t="s">
        <v>332</v>
      </c>
      <c s="6" r="C47" t="n">
        <v>2837</v>
      </c>
    </row>
    <row spans="1:3" r="48">
      <c s="3" r="A48" t="s">
        <v>344</v>
      </c>
    </row>
    <row spans="1:3" r="49">
      <c s="4" r="A49" t="s">
        <v>345</v>
      </c>
      <c s="6" r="C49" t="n">
        <v>46</v>
      </c>
    </row>
    <row spans="1:3" r="50">
      <c s="4" r="A50" t="s">
        <v>347</v>
      </c>
      <c s="6" r="C50" t="n">
        <v>46</v>
      </c>
    </row>
    <row spans="1:3" r="51">
      <c s="4" r="A51" t="s">
        <v>296</v>
      </c>
    </row>
    <row spans="1:3" r="52">
      <c s="3" r="A52" t="s">
        <v>341</v>
      </c>
    </row>
    <row spans="1:3" r="53">
      <c s="4" r="A53" t="s">
        <v>343</v>
      </c>
      <c s="6" r="B53" t="n">
        <v>715</v>
      </c>
      <c s="6" r="C53" t="n">
        <v>778</v>
      </c>
    </row>
    <row spans="1:3" r="54">
      <c s="4" r="A54" t="s">
        <v>332</v>
      </c>
      <c s="6" r="B54" t="n">
        <v>715</v>
      </c>
      <c s="6" r="C54" t="n">
        <v>778</v>
      </c>
    </row>
    <row spans="1:3" r="55">
      <c s="3" r="A55" t="s">
        <v>344</v>
      </c>
    </row>
    <row spans="1:3" r="56">
      <c s="4" r="A56" t="s">
        <v>346</v>
      </c>
      <c s="6" r="B56" t="n">
        <v>915</v>
      </c>
      <c s="6" r="C56" t="n">
        <v>862</v>
      </c>
    </row>
    <row spans="1:3" r="57">
      <c s="4" r="A57" t="s">
        <v>347</v>
      </c>
      <c s="7" r="B57" t="n">
        <v>915</v>
      </c>
      <c s="7" r="C57" t="n">
        <v>8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48</v>
      </c>
      <c s="2" r="B1" t="s">
        <v>2</v>
      </c>
      <c s="2" r="C1" t="s">
        <v>349</v>
      </c>
      <c s="2" r="D1" t="s">
        <v>25</v>
      </c>
      <c s="2" r="E1" t="s">
        <v>67</v>
      </c>
      <c s="2" r="F1" t="s">
        <v>350</v>
      </c>
    </row>
    <row spans="1:6" r="2">
      <c s="3" r="A2" t="s">
        <v>351</v>
      </c>
    </row>
    <row spans="1:6" r="3">
      <c s="4" r="A3" t="s">
        <v>352</v>
      </c>
      <c s="7" r="C3" t="n">
        <v>140</v>
      </c>
      <c s="7" r="D3" t="n">
        <v>140</v>
      </c>
      <c s="7" r="F3" t="n">
        <v>140</v>
      </c>
    </row>
    <row spans="1:6" r="4">
      <c s="4" r="A4" t="s">
        <v>353</v>
      </c>
      <c s="7" r="B4" t="n">
        <v>140</v>
      </c>
      <c s="6" r="D4" t="n">
        <v>140</v>
      </c>
      <c s="7" r="E4" t="n">
        <v>140</v>
      </c>
    </row>
    <row spans="1:6" r="5">
      <c s="4" r="A5" t="s">
        <v>296</v>
      </c>
    </row>
    <row spans="1:6" r="6">
      <c s="3" r="A6" t="s">
        <v>351</v>
      </c>
    </row>
    <row spans="1:6" r="7">
      <c s="4" r="A7" t="s">
        <v>352</v>
      </c>
      <c s="6" r="B7" t="n">
        <v>140</v>
      </c>
      <c s="6" r="C7" t="n">
        <v>140</v>
      </c>
      <c s="6" r="D7" t="n">
        <v>140</v>
      </c>
      <c s="6" r="E7" t="n">
        <v>140</v>
      </c>
      <c s="6" r="F7" t="n">
        <v>140</v>
      </c>
    </row>
    <row spans="1:6" r="8">
      <c s="4" r="A8" t="s">
        <v>353</v>
      </c>
      <c s="7" r="B8" t="n">
        <v>140</v>
      </c>
      <c s="7" r="C8" t="n">
        <v>140</v>
      </c>
      <c s="7" r="D8" t="n">
        <v>140</v>
      </c>
      <c s="7" r="E8" t="n">
        <v>140</v>
      </c>
      <c s="7" r="F8" t="n">
        <v>1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4720</v>
      </c>
      <c s="7" r="C4" t="n">
        <v>4185</v>
      </c>
      <c s="7" r="D4" t="n">
        <v>9106</v>
      </c>
      <c s="7" r="E4" t="n">
        <v>8265</v>
      </c>
    </row>
    <row spans="1:5" r="5">
      <c s="3" r="A5" t="s">
        <v>70</v>
      </c>
    </row>
    <row spans="1:5" r="6">
      <c s="4" r="A6" t="s">
        <v>71</v>
      </c>
      <c s="6" r="B6" t="n">
        <v>506</v>
      </c>
      <c s="6" r="C6" t="n">
        <v>548</v>
      </c>
      <c s="6" r="D6" t="n">
        <v>1061</v>
      </c>
      <c s="6" r="E6" t="n">
        <v>1218</v>
      </c>
    </row>
    <row spans="1:5" r="7">
      <c s="4" r="A7" t="s">
        <v>72</v>
      </c>
      <c s="6" r="B7" t="n">
        <v>469</v>
      </c>
      <c s="6" r="C7" t="n">
        <v>434</v>
      </c>
      <c s="6" r="D7" t="n">
        <v>881</v>
      </c>
      <c s="6" r="E7" t="n">
        <v>868</v>
      </c>
    </row>
    <row spans="1:5" r="8">
      <c s="4" r="A8" t="s">
        <v>73</v>
      </c>
      <c s="6" r="B8" t="n">
        <v>35</v>
      </c>
      <c s="6" r="C8" t="n">
        <v>35</v>
      </c>
      <c s="6" r="D8" t="n">
        <v>63</v>
      </c>
      <c s="6" r="E8" t="n">
        <v>63</v>
      </c>
    </row>
    <row spans="1:5" r="9">
      <c s="4" r="A9" t="s">
        <v>74</v>
      </c>
      <c s="6" r="B9" t="n">
        <v>10</v>
      </c>
      <c s="6" r="C9" t="n">
        <v>4</v>
      </c>
      <c s="6" r="D9" t="n">
        <v>22</v>
      </c>
      <c s="6" r="E9" t="n">
        <v>9</v>
      </c>
    </row>
    <row spans="1:5" r="10">
      <c s="4" r="A10" t="s">
        <v>75</v>
      </c>
      <c s="6" r="B10" t="n">
        <v>5740</v>
      </c>
      <c s="6" r="C10" t="n">
        <v>5206</v>
      </c>
      <c s="6" r="D10" t="n">
        <v>11133</v>
      </c>
      <c s="6" r="E10" t="n">
        <v>10423</v>
      </c>
    </row>
    <row spans="1:5" r="11">
      <c s="3" r="A11" t="s">
        <v>76</v>
      </c>
    </row>
    <row spans="1:5" r="12">
      <c s="4" r="A12" t="s">
        <v>77</v>
      </c>
      <c s="6" r="B12" t="n">
        <v>516</v>
      </c>
      <c s="6" r="C12" t="n">
        <v>400</v>
      </c>
      <c s="6" r="D12" t="n">
        <v>1002</v>
      </c>
      <c s="6" r="E12" t="n">
        <v>815</v>
      </c>
    </row>
    <row spans="1:5" r="13">
      <c s="4" r="A13" t="s">
        <v>44</v>
      </c>
      <c s="6" r="B13" t="n">
        <v>2</v>
      </c>
      <c s="6" r="C13" t="n">
        <v>1</v>
      </c>
      <c s="6" r="D13" t="n">
        <v>3</v>
      </c>
      <c s="6" r="E13" t="n">
        <v>2</v>
      </c>
    </row>
    <row spans="1:5" r="14">
      <c s="4" r="A14" t="s">
        <v>45</v>
      </c>
      <c s="6" r="B14" t="n">
        <v>18</v>
      </c>
      <c s="6" r="C14" t="n">
        <v>8</v>
      </c>
      <c s="6" r="D14" t="n">
        <v>33</v>
      </c>
      <c s="6" r="E14" t="n">
        <v>18</v>
      </c>
    </row>
    <row spans="1:5" r="15">
      <c s="4" r="A15" t="s">
        <v>46</v>
      </c>
      <c s="6" r="B15" t="n">
        <v>156</v>
      </c>
      <c s="6" r="C15" t="n">
        <v>200</v>
      </c>
      <c s="6" r="D15" t="n">
        <v>320</v>
      </c>
      <c s="6" r="E15" t="n">
        <v>400</v>
      </c>
    </row>
    <row spans="1:5" r="16">
      <c s="4" r="A16" t="s">
        <v>78</v>
      </c>
      <c s="6" r="B16" t="n">
        <v>27</v>
      </c>
      <c s="6" r="C16" t="n">
        <v>22</v>
      </c>
      <c s="6" r="D16" t="n">
        <v>53</v>
      </c>
      <c s="6" r="E16" t="n">
        <v>44</v>
      </c>
    </row>
    <row spans="1:5" r="17">
      <c s="4" r="A17" t="s">
        <v>79</v>
      </c>
      <c s="6" r="B17" t="n">
        <v>719</v>
      </c>
      <c s="6" r="C17" t="n">
        <v>631</v>
      </c>
      <c s="6" r="D17" t="n">
        <v>1411</v>
      </c>
      <c s="6" r="E17" t="n">
        <v>1279</v>
      </c>
    </row>
    <row spans="1:5" r="18">
      <c s="4" r="A18" t="s">
        <v>80</v>
      </c>
      <c s="6" r="B18" t="n">
        <v>5021</v>
      </c>
      <c s="6" r="C18" t="n">
        <v>4575</v>
      </c>
      <c s="6" r="D18" t="n">
        <v>9722</v>
      </c>
      <c s="6" r="E18" t="n">
        <v>9144</v>
      </c>
    </row>
    <row spans="1:5" r="19">
      <c s="4" r="A19" t="s">
        <v>81</v>
      </c>
      <c s="6" r="C19" t="n">
        <v>130</v>
      </c>
      <c s="6" r="E19" t="n">
        <v>290</v>
      </c>
    </row>
    <row spans="1:5" r="20">
      <c s="4" r="A20" t="s">
        <v>82</v>
      </c>
      <c s="6" r="B20" t="n">
        <v>5021</v>
      </c>
      <c s="6" r="C20" t="n">
        <v>4445</v>
      </c>
      <c s="6" r="D20" t="n">
        <v>9722</v>
      </c>
      <c s="6" r="E20" t="n">
        <v>8854</v>
      </c>
    </row>
    <row spans="1:5" r="21">
      <c s="3" r="A21" t="s">
        <v>83</v>
      </c>
    </row>
    <row spans="1:5" r="22">
      <c s="4" r="A22" t="s">
        <v>84</v>
      </c>
      <c s="6" r="B22" t="n">
        <v>512</v>
      </c>
      <c s="6" r="C22" t="n">
        <v>486</v>
      </c>
      <c s="6" r="D22" t="n">
        <v>1032</v>
      </c>
      <c s="6" r="E22" t="n">
        <v>969</v>
      </c>
    </row>
    <row spans="1:5" r="23">
      <c s="4" r="A23" t="s">
        <v>85</v>
      </c>
      <c s="6" r="B23" t="n">
        <v>17</v>
      </c>
      <c s="6" r="D23" t="n">
        <v>375</v>
      </c>
    </row>
    <row spans="1:5" r="24">
      <c s="4" r="A24" t="s">
        <v>86</v>
      </c>
      <c s="6" r="B24" t="n">
        <v>-13</v>
      </c>
      <c s="6" r="C24" t="n">
        <v>-38</v>
      </c>
      <c s="6" r="D24" t="n">
        <v>-47</v>
      </c>
      <c s="6" r="E24" t="n">
        <v>-30</v>
      </c>
    </row>
    <row spans="1:5" r="25">
      <c s="4" r="A25" t="s">
        <v>87</v>
      </c>
      <c s="6" r="B25" t="n">
        <v>465</v>
      </c>
      <c s="6" r="C25" t="n">
        <v>160</v>
      </c>
      <c s="6" r="D25" t="n">
        <v>814</v>
      </c>
      <c s="6" r="E25" t="n">
        <v>345</v>
      </c>
    </row>
    <row spans="1:5" r="26">
      <c s="4" r="A26" t="s">
        <v>88</v>
      </c>
      <c s="6" r="D26" t="n">
        <v>13</v>
      </c>
    </row>
    <row spans="1:5" r="27">
      <c s="4" r="A27" t="s">
        <v>89</v>
      </c>
      <c s="6" r="B27" t="n">
        <v>92</v>
      </c>
      <c s="6" r="C27" t="n">
        <v>86</v>
      </c>
      <c s="6" r="D27" t="n">
        <v>173</v>
      </c>
      <c s="6" r="E27" t="n">
        <v>172</v>
      </c>
    </row>
    <row spans="1:5" r="28">
      <c s="4" r="A28" t="s">
        <v>90</v>
      </c>
      <c s="6" r="B28" t="n">
        <v>19</v>
      </c>
      <c s="6" r="C28" t="n">
        <v>117</v>
      </c>
      <c s="6" r="D28" t="n">
        <v>40</v>
      </c>
      <c s="6" r="E28" t="n">
        <v>307</v>
      </c>
    </row>
    <row spans="1:5" r="29">
      <c s="4" r="A29" t="s">
        <v>91</v>
      </c>
      <c s="6" r="B29" t="n">
        <v>73</v>
      </c>
      <c s="6" r="C29" t="n">
        <v>47</v>
      </c>
      <c s="6" r="D29" t="n">
        <v>172</v>
      </c>
      <c s="6" r="E29" t="n">
        <v>150</v>
      </c>
    </row>
    <row spans="1:5" r="30">
      <c s="4" r="A30" t="s">
        <v>92</v>
      </c>
      <c s="6" r="B30" t="n">
        <v>1165</v>
      </c>
      <c s="6" r="C30" t="n">
        <v>858</v>
      </c>
      <c s="6" r="D30" t="n">
        <v>2572</v>
      </c>
      <c s="6" r="E30" t="n">
        <v>1913</v>
      </c>
    </row>
    <row spans="1:5" r="31">
      <c s="3" r="A31" t="s">
        <v>93</v>
      </c>
    </row>
    <row spans="1:5" r="32">
      <c s="4" r="A32" t="s">
        <v>94</v>
      </c>
      <c s="6" r="B32" t="n">
        <v>2595</v>
      </c>
      <c s="6" r="C32" t="n">
        <v>2388</v>
      </c>
      <c s="6" r="D32" t="n">
        <v>4993</v>
      </c>
      <c s="6" r="E32" t="n">
        <v>4836</v>
      </c>
    </row>
    <row spans="1:5" r="33">
      <c s="4" r="A33" t="s">
        <v>95</v>
      </c>
      <c s="6" r="B33" t="n">
        <v>536</v>
      </c>
      <c s="6" r="C33" t="n">
        <v>505</v>
      </c>
      <c s="6" r="D33" t="n">
        <v>1063</v>
      </c>
      <c s="6" r="E33" t="n">
        <v>992</v>
      </c>
    </row>
    <row spans="1:5" r="34">
      <c s="4" r="A34" t="s">
        <v>96</v>
      </c>
      <c s="6" r="B34" t="n">
        <v>113</v>
      </c>
      <c s="6" r="C34" t="n">
        <v>104</v>
      </c>
      <c s="6" r="D34" t="n">
        <v>225</v>
      </c>
      <c s="6" r="E34" t="n">
        <v>204</v>
      </c>
    </row>
    <row spans="1:5" r="35">
      <c s="4" r="A35" t="s">
        <v>97</v>
      </c>
      <c s="6" r="B35" t="n">
        <v>85</v>
      </c>
      <c s="6" r="C35" t="n">
        <v>83</v>
      </c>
      <c s="6" r="D35" t="n">
        <v>166</v>
      </c>
      <c s="6" r="E35" t="n">
        <v>166</v>
      </c>
    </row>
    <row spans="1:5" r="36">
      <c s="4" r="A36" t="s">
        <v>98</v>
      </c>
      <c s="6" r="B36" t="n">
        <v>292</v>
      </c>
      <c s="6" r="C36" t="n">
        <v>212</v>
      </c>
      <c s="6" r="D36" t="n">
        <v>487</v>
      </c>
      <c s="6" r="E36" t="n">
        <v>406</v>
      </c>
    </row>
    <row spans="1:5" r="37">
      <c s="4" r="A37" t="s">
        <v>99</v>
      </c>
      <c s="6" r="B37" t="n">
        <v>151</v>
      </c>
      <c s="6" r="C37" t="n">
        <v>85</v>
      </c>
      <c s="6" r="D37" t="n">
        <v>272</v>
      </c>
      <c s="6" r="E37" t="n">
        <v>135</v>
      </c>
    </row>
    <row spans="1:5" r="38">
      <c s="4" r="A38" t="s">
        <v>100</v>
      </c>
      <c s="6" r="D38" t="n">
        <v>242</v>
      </c>
    </row>
    <row spans="1:5" r="39">
      <c s="4" r="A39" t="s">
        <v>101</v>
      </c>
      <c s="6" r="B39" t="n">
        <v>962</v>
      </c>
      <c s="6" r="C39" t="n">
        <v>810</v>
      </c>
      <c s="6" r="D39" t="n">
        <v>1770</v>
      </c>
      <c s="6" r="E39" t="n">
        <v>1442</v>
      </c>
    </row>
    <row spans="1:5" r="40">
      <c s="4" r="A40" t="s">
        <v>102</v>
      </c>
      <c s="6" r="B40" t="n">
        <v>4734</v>
      </c>
      <c s="6" r="C40" t="n">
        <v>4187</v>
      </c>
      <c s="6" r="D40" t="n">
        <v>9218</v>
      </c>
      <c s="6" r="E40" t="n">
        <v>8181</v>
      </c>
    </row>
    <row spans="1:5" r="41">
      <c s="4" r="A41" t="s">
        <v>103</v>
      </c>
      <c s="6" r="B41" t="n">
        <v>1452</v>
      </c>
      <c s="6" r="C41" t="n">
        <v>1116</v>
      </c>
      <c s="6" r="D41" t="n">
        <v>3076</v>
      </c>
      <c s="6" r="E41" t="n">
        <v>2586</v>
      </c>
    </row>
    <row spans="1:5" r="42">
      <c s="4" r="A42" t="s">
        <v>104</v>
      </c>
      <c s="6" r="B42" t="n">
        <v>279</v>
      </c>
      <c s="6" r="C42" t="n">
        <v>200</v>
      </c>
      <c s="6" r="D42" t="n">
        <v>541</v>
      </c>
      <c s="6" r="E42" t="n">
        <v>521</v>
      </c>
    </row>
    <row spans="1:5" r="43">
      <c s="4" r="A43" t="s">
        <v>105</v>
      </c>
      <c s="7" r="B43" t="n">
        <v>1173</v>
      </c>
      <c s="7" r="C43" t="n">
        <v>916</v>
      </c>
      <c s="7" r="D43" t="n">
        <v>2535</v>
      </c>
      <c s="7" r="E43" t="n">
        <v>2065</v>
      </c>
    </row>
    <row spans="1:5" r="44">
      <c s="4" r="A44" t="s">
        <v>106</v>
      </c>
      <c s="8" r="B44" t="n">
        <v>0.27</v>
      </c>
      <c s="8" r="C44" t="n">
        <v>0.21</v>
      </c>
      <c s="8" r="D44" t="n">
        <v>0.58</v>
      </c>
      <c s="8" r="E44" t="n">
        <v>0.46</v>
      </c>
    </row>
    <row spans="1:5" r="45">
      <c s="4" r="A45" t="s">
        <v>107</v>
      </c>
      <c s="8" r="B45" t="n">
        <v>0.07000000000000001</v>
      </c>
      <c s="8" r="C45" t="n">
        <v>0.06</v>
      </c>
      <c s="8" r="D45" t="n">
        <v>0.14</v>
      </c>
      <c s="8" r="E45"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54</v>
      </c>
      <c s="2" r="B1" t="s">
        <v>2</v>
      </c>
      <c s="2" r="C1" t="s">
        <v>25</v>
      </c>
    </row>
    <row spans="1:3" r="2">
      <c s="3" r="A2" t="s">
        <v>355</v>
      </c>
    </row>
    <row spans="1:3" r="3">
      <c s="4" r="A3" t="s">
        <v>356</v>
      </c>
      <c s="7" r="B3" t="n">
        <v>384058</v>
      </c>
      <c s="7" r="C3" t="n">
        <v>394254</v>
      </c>
    </row>
    <row spans="1:3" r="4">
      <c s="4" r="A4" t="s">
        <v>357</v>
      </c>
    </row>
    <row spans="1:3" r="5">
      <c s="3" r="A5" t="s">
        <v>355</v>
      </c>
    </row>
    <row spans="1:3" r="6">
      <c s="4" r="A6" t="s">
        <v>356</v>
      </c>
      <c s="7" r="B6" t="n">
        <v>64751</v>
      </c>
      <c s="7" r="C6" t="n">
        <v>84613</v>
      </c>
    </row>
    <row spans="1:3" r="7">
      <c s="4" r="A7" t="s">
        <v>358</v>
      </c>
      <c s="4" r="B7" t="s">
        <v>359</v>
      </c>
      <c s="4" r="C7" t="s">
        <v>360</v>
      </c>
    </row>
    <row spans="1:3" r="8">
      <c s="4" r="A8" t="s">
        <v>361</v>
      </c>
    </row>
    <row spans="1:3" r="9">
      <c s="3" r="A9" t="s">
        <v>355</v>
      </c>
    </row>
    <row spans="1:3" r="10">
      <c s="4" r="A10" t="s">
        <v>356</v>
      </c>
      <c s="7" r="B10" t="n">
        <v>242437</v>
      </c>
      <c s="7" r="C10" t="n">
        <v>237137</v>
      </c>
    </row>
    <row spans="1:3" r="11">
      <c s="4" r="A11" t="s">
        <v>358</v>
      </c>
      <c s="4" r="B11" t="s">
        <v>362</v>
      </c>
      <c s="4" r="C11" t="s">
        <v>363</v>
      </c>
    </row>
    <row spans="1:3" r="12">
      <c s="4" r="A12" t="s">
        <v>364</v>
      </c>
    </row>
    <row spans="1:3" r="13">
      <c s="3" r="A13" t="s">
        <v>355</v>
      </c>
    </row>
    <row spans="1:3" r="14">
      <c s="4" r="A14" t="s">
        <v>356</v>
      </c>
      <c s="7" r="B14" t="n">
        <v>50071</v>
      </c>
      <c s="7" r="C14" t="n">
        <v>45414</v>
      </c>
    </row>
    <row spans="1:3" r="15">
      <c s="4" r="A15" t="s">
        <v>358</v>
      </c>
      <c s="4" r="B15" t="s">
        <v>365</v>
      </c>
      <c s="4" r="C15" t="s">
        <v>366</v>
      </c>
    </row>
    <row spans="1:3" r="16">
      <c s="4" r="A16" t="s">
        <v>367</v>
      </c>
    </row>
    <row spans="1:3" r="17">
      <c s="3" r="A17" t="s">
        <v>355</v>
      </c>
    </row>
    <row spans="1:3" r="18">
      <c s="4" r="A18" t="s">
        <v>356</v>
      </c>
      <c s="7" r="B18" t="n">
        <v>23838</v>
      </c>
      <c s="7" r="C18" t="n">
        <v>23334</v>
      </c>
    </row>
    <row spans="1:3" r="19">
      <c s="4" r="A19" t="s">
        <v>358</v>
      </c>
      <c s="4" r="B19" t="s">
        <v>368</v>
      </c>
      <c s="4" r="C19" t="s">
        <v>369</v>
      </c>
    </row>
    <row spans="1:3" r="20">
      <c s="4" r="A20" t="s">
        <v>370</v>
      </c>
    </row>
    <row spans="1:3" r="21">
      <c s="3" r="A21" t="s">
        <v>355</v>
      </c>
    </row>
    <row spans="1:3" r="22">
      <c s="4" r="A22" t="s">
        <v>356</v>
      </c>
      <c s="7" r="B22" t="n">
        <v>2961</v>
      </c>
      <c s="7" r="C22" t="n">
        <v>3756</v>
      </c>
    </row>
    <row spans="1:3" r="23">
      <c s="4" r="A23" t="s">
        <v>358</v>
      </c>
      <c s="4" r="B23" t="s">
        <v>371</v>
      </c>
      <c s="4" r="C23" t="s">
        <v>3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15"/>
  </cols>
  <sheetData>
    <row spans="1:2" r="1">
      <c s="1" r="A1" t="s">
        <v>373</v>
      </c>
      <c s="2" r="B1" t="s">
        <v>1</v>
      </c>
    </row>
    <row spans="1:2" r="2">
      <c s="2" r="B2" t="s">
        <v>2</v>
      </c>
    </row>
    <row spans="1:2" r="3">
      <c s="3" r="A3" t="s">
        <v>374</v>
      </c>
    </row>
    <row spans="1:2" r="4">
      <c s="4" r="A4" t="s">
        <v>375</v>
      </c>
      <c s="4" r="B4" t="s">
        <v>376</v>
      </c>
    </row>
    <row spans="1:2" r="5">
      <c s="4" r="A5" t="s">
        <v>377</v>
      </c>
      <c s="4" r="B5" t="s">
        <v>376</v>
      </c>
    </row>
    <row spans="1:2" r="6">
      <c s="4" r="A6" t="s">
        <v>378</v>
      </c>
      <c s="4" r="B6" t="s">
        <v>376</v>
      </c>
    </row>
    <row spans="1:2" r="7">
      <c s="4" r="A7" t="s">
        <v>379</v>
      </c>
      <c s="4" r="B7" t="s">
        <v>376</v>
      </c>
    </row>
    <row spans="1:2" r="8">
      <c s="4" r="A8" t="s">
        <v>380</v>
      </c>
      <c s="4" r="B8" t="s">
        <v>376</v>
      </c>
    </row>
    <row spans="1:2" r="9">
      <c s="4" r="A9" t="s">
        <v>381</v>
      </c>
      <c s="4" r="B9"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5"/>
  </cols>
  <sheetData>
    <row spans="1:2" r="1">
      <c s="1" r="A1" t="s">
        <v>382</v>
      </c>
      <c s="2" r="B1" t="s">
        <v>1</v>
      </c>
    </row>
    <row spans="1:2" r="2">
      <c s="2" r="B2" t="s">
        <v>2</v>
      </c>
    </row>
    <row spans="1:2" r="3">
      <c s="3" r="A3" t="s">
        <v>374</v>
      </c>
    </row>
    <row spans="1:2" r="4">
      <c s="4" r="A4" t="s">
        <v>383</v>
      </c>
      <c s="4" r="B4" t="s">
        <v>376</v>
      </c>
    </row>
    <row spans="1:2" r="5">
      <c s="4" r="A5" t="s">
        <v>384</v>
      </c>
      <c s="4" r="B5" t="s">
        <v>376</v>
      </c>
    </row>
    <row spans="1:2" r="6">
      <c s="4" r="A6" t="s">
        <v>385</v>
      </c>
      <c s="4" r="B6" t="s">
        <v>376</v>
      </c>
    </row>
    <row spans="1:2" r="7">
      <c s="4" r="A7" t="s">
        <v>386</v>
      </c>
      <c s="4" r="B7"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387</v>
      </c>
      <c s="2" r="B1" t="s">
        <v>66</v>
      </c>
      <c s="2" r="D1" t="s">
        <v>1</v>
      </c>
    </row>
    <row spans="1:5" r="2">
      <c s="2" r="B2" t="s">
        <v>2</v>
      </c>
      <c s="2" r="C2" t="s">
        <v>67</v>
      </c>
      <c s="2" r="D2" t="s">
        <v>2</v>
      </c>
      <c s="2" r="E2" t="s">
        <v>67</v>
      </c>
    </row>
    <row spans="1:5" r="3">
      <c s="3" r="A3" t="s">
        <v>388</v>
      </c>
    </row>
    <row spans="1:5" r="4">
      <c s="4" r="A4" t="s">
        <v>389</v>
      </c>
      <c s="7" r="B4" t="n">
        <v>5180</v>
      </c>
      <c s="7" r="C4" t="n">
        <v>5365</v>
      </c>
      <c s="7" r="D4" t="n">
        <v>5194</v>
      </c>
      <c s="7" r="E4" t="n">
        <v>5202</v>
      </c>
    </row>
    <row spans="1:5" r="5">
      <c s="4" r="A5" t="s">
        <v>390</v>
      </c>
      <c s="6" r="B5" t="n">
        <v>-432</v>
      </c>
      <c s="6" r="C5" t="n">
        <v>-78</v>
      </c>
      <c s="6" r="D5" t="n">
        <v>-471</v>
      </c>
      <c s="6" r="E5" t="n">
        <v>-113</v>
      </c>
    </row>
    <row spans="1:5" r="6">
      <c s="4" r="A6" t="s">
        <v>391</v>
      </c>
      <c s="6" r="B6" t="n">
        <v>112</v>
      </c>
      <c s="6" r="C6" t="n">
        <v>37</v>
      </c>
      <c s="6" r="D6" t="n">
        <v>137</v>
      </c>
      <c s="6" r="E6" t="n">
        <v>75</v>
      </c>
    </row>
    <row spans="1:5" r="7">
      <c s="4" r="A7" t="s">
        <v>392</v>
      </c>
      <c s="6" r="B7" t="n">
        <v>-320</v>
      </c>
      <c s="6" r="C7" t="n">
        <v>-41</v>
      </c>
      <c s="6" r="D7" t="n">
        <v>-334</v>
      </c>
      <c s="6" r="E7" t="n">
        <v>-38</v>
      </c>
    </row>
    <row spans="1:5" r="8">
      <c s="4" r="A8" t="s">
        <v>393</v>
      </c>
      <c s="6" r="C8" t="n">
        <v>130</v>
      </c>
      <c s="6" r="E8" t="n">
        <v>290</v>
      </c>
    </row>
    <row spans="1:5" r="9">
      <c s="4" r="A9" t="s">
        <v>394</v>
      </c>
      <c s="6" r="B9" t="n">
        <v>4860</v>
      </c>
      <c s="6" r="C9" t="n">
        <v>5454</v>
      </c>
      <c s="6" r="D9" t="n">
        <v>4860</v>
      </c>
      <c s="6" r="E9" t="n">
        <v>5454</v>
      </c>
    </row>
    <row spans="1:5" r="10">
      <c s="4" r="A10" t="s">
        <v>357</v>
      </c>
    </row>
    <row spans="1:5" r="11">
      <c s="3" r="A11" t="s">
        <v>388</v>
      </c>
    </row>
    <row spans="1:5" r="12">
      <c s="4" r="A12" t="s">
        <v>389</v>
      </c>
      <c s="6" r="B12" t="n">
        <v>1985</v>
      </c>
      <c s="6" r="C12" t="n">
        <v>1990</v>
      </c>
      <c s="6" r="D12" t="n">
        <v>1977</v>
      </c>
      <c s="6" r="E12" t="n">
        <v>2064</v>
      </c>
    </row>
    <row spans="1:5" r="13">
      <c s="4" r="A13" t="s">
        <v>390</v>
      </c>
      <c s="6" r="C13" t="n">
        <v>-2</v>
      </c>
      <c s="6" r="E13" t="n">
        <v>-2</v>
      </c>
    </row>
    <row spans="1:5" r="14">
      <c s="4" r="A14" t="s">
        <v>391</v>
      </c>
      <c s="6" r="B14" t="n">
        <v>53</v>
      </c>
      <c s="6" r="C14" t="n">
        <v>1</v>
      </c>
      <c s="6" r="D14" t="n">
        <v>53</v>
      </c>
      <c s="6" r="E14" t="n">
        <v>2</v>
      </c>
    </row>
    <row spans="1:5" r="15">
      <c s="4" r="A15" t="s">
        <v>392</v>
      </c>
      <c s="6" r="B15" t="n">
        <v>53</v>
      </c>
      <c s="6" r="C15" t="n">
        <v>-1</v>
      </c>
      <c s="6" r="D15" t="n">
        <v>53</v>
      </c>
    </row>
    <row spans="1:5" r="16">
      <c s="4" r="A16" t="s">
        <v>393</v>
      </c>
      <c s="6" r="B16" t="n">
        <v>-660</v>
      </c>
      <c s="6" r="C16" t="n">
        <v>126</v>
      </c>
      <c s="6" r="D16" t="n">
        <v>-652</v>
      </c>
      <c s="6" r="E16" t="n">
        <v>51</v>
      </c>
    </row>
    <row spans="1:5" r="17">
      <c s="4" r="A17" t="s">
        <v>394</v>
      </c>
      <c s="6" r="B17" t="n">
        <v>1378</v>
      </c>
      <c s="6" r="C17" t="n">
        <v>2115</v>
      </c>
      <c s="6" r="D17" t="n">
        <v>1378</v>
      </c>
      <c s="6" r="E17" t="n">
        <v>2115</v>
      </c>
    </row>
    <row spans="1:5" r="18">
      <c s="4" r="A18" t="s">
        <v>361</v>
      </c>
    </row>
    <row spans="1:5" r="19">
      <c s="3" r="A19" t="s">
        <v>388</v>
      </c>
    </row>
    <row spans="1:5" r="20">
      <c s="4" r="A20" t="s">
        <v>389</v>
      </c>
      <c s="6" r="B20" t="n">
        <v>2903</v>
      </c>
      <c s="6" r="C20" t="n">
        <v>2983</v>
      </c>
      <c s="6" r="D20" t="n">
        <v>2926</v>
      </c>
      <c s="6" r="E20" t="n">
        <v>2754</v>
      </c>
    </row>
    <row spans="1:5" r="21">
      <c s="4" r="A21" t="s">
        <v>390</v>
      </c>
      <c s="6" r="B21" t="n">
        <v>-244</v>
      </c>
      <c s="6" r="C21" t="n">
        <v>-50</v>
      </c>
      <c s="6" r="D21" t="n">
        <v>-244</v>
      </c>
      <c s="6" r="E21" t="n">
        <v>-50</v>
      </c>
    </row>
    <row spans="1:5" r="22">
      <c s="4" r="A22" t="s">
        <v>391</v>
      </c>
      <c s="6" r="B22" t="n">
        <v>34</v>
      </c>
      <c s="6" r="C22" t="n">
        <v>10</v>
      </c>
      <c s="6" r="D22" t="n">
        <v>35</v>
      </c>
      <c s="6" r="E22" t="n">
        <v>10</v>
      </c>
    </row>
    <row spans="1:5" r="23">
      <c s="4" r="A23" t="s">
        <v>392</v>
      </c>
      <c s="6" r="B23" t="n">
        <v>-210</v>
      </c>
      <c s="6" r="C23" t="n">
        <v>-40</v>
      </c>
      <c s="6" r="D23" t="n">
        <v>-209</v>
      </c>
      <c s="6" r="E23" t="n">
        <v>-40</v>
      </c>
    </row>
    <row spans="1:5" r="24">
      <c s="4" r="A24" t="s">
        <v>393</v>
      </c>
      <c s="6" r="B24" t="n">
        <v>439</v>
      </c>
      <c s="6" r="C24" t="n">
        <v>10</v>
      </c>
      <c s="6" r="D24" t="n">
        <v>415</v>
      </c>
      <c s="6" r="E24" t="n">
        <v>239</v>
      </c>
    </row>
    <row spans="1:5" r="25">
      <c s="4" r="A25" t="s">
        <v>394</v>
      </c>
      <c s="6" r="B25" t="n">
        <v>3132</v>
      </c>
      <c s="6" r="C25" t="n">
        <v>2953</v>
      </c>
      <c s="6" r="D25" t="n">
        <v>3132</v>
      </c>
      <c s="6" r="E25" t="n">
        <v>2953</v>
      </c>
    </row>
    <row spans="1:5" r="26">
      <c s="4" r="A26" t="s">
        <v>364</v>
      </c>
    </row>
    <row spans="1:5" r="27">
      <c s="3" r="A27" t="s">
        <v>388</v>
      </c>
    </row>
    <row spans="1:5" r="28">
      <c s="4" r="A28" t="s">
        <v>389</v>
      </c>
      <c s="6" r="B28" t="n">
        <v>154</v>
      </c>
      <c s="6" r="C28" t="n">
        <v>231</v>
      </c>
      <c s="6" r="D28" t="n">
        <v>153</v>
      </c>
      <c s="6" r="E28" t="n">
        <v>229</v>
      </c>
    </row>
    <row spans="1:5" r="29">
      <c s="4" r="A29" t="s">
        <v>390</v>
      </c>
      <c s="6" r="C29" t="n">
        <v>-3</v>
      </c>
      <c s="6" r="E29" t="n">
        <v>-5</v>
      </c>
    </row>
    <row spans="1:5" r="30">
      <c s="4" r="A30" t="s">
        <v>391</v>
      </c>
      <c s="6" r="C30" t="n">
        <v>4</v>
      </c>
      <c s="6" r="E30" t="n">
        <v>15</v>
      </c>
    </row>
    <row spans="1:5" r="31">
      <c s="4" r="A31" t="s">
        <v>392</v>
      </c>
      <c s="6" r="C31" t="n">
        <v>1</v>
      </c>
      <c s="6" r="E31" t="n">
        <v>10</v>
      </c>
    </row>
    <row spans="1:5" r="32">
      <c s="4" r="A32" t="s">
        <v>393</v>
      </c>
      <c s="6" r="B32" t="n">
        <v>-5</v>
      </c>
      <c s="6" r="C32" t="n">
        <v>-9</v>
      </c>
      <c s="6" r="D32" t="n">
        <v>-4</v>
      </c>
      <c s="6" r="E32" t="n">
        <v>-16</v>
      </c>
    </row>
    <row spans="1:5" r="33">
      <c s="4" r="A33" t="s">
        <v>394</v>
      </c>
      <c s="6" r="B33" t="n">
        <v>149</v>
      </c>
      <c s="6" r="C33" t="n">
        <v>223</v>
      </c>
      <c s="6" r="D33" t="n">
        <v>149</v>
      </c>
      <c s="6" r="E33" t="n">
        <v>223</v>
      </c>
    </row>
    <row spans="1:5" r="34">
      <c s="4" r="A34" t="s">
        <v>367</v>
      </c>
    </row>
    <row spans="1:5" r="35">
      <c s="3" r="A35" t="s">
        <v>388</v>
      </c>
    </row>
    <row spans="1:5" r="36">
      <c s="4" r="A36" t="s">
        <v>389</v>
      </c>
      <c s="6" r="B36" t="n">
        <v>53</v>
      </c>
      <c s="6" r="C36" t="n">
        <v>64</v>
      </c>
      <c s="6" r="D36" t="n">
        <v>52</v>
      </c>
      <c s="6" r="E36" t="n">
        <v>60</v>
      </c>
    </row>
    <row spans="1:5" r="37">
      <c s="4" r="A37" t="s">
        <v>390</v>
      </c>
      <c s="6" r="B37" t="n">
        <v>-144</v>
      </c>
      <c s="6" r="D37" t="n">
        <v>-144</v>
      </c>
    </row>
    <row spans="1:5" r="38">
      <c s="4" r="A38" t="s">
        <v>391</v>
      </c>
      <c s="6" r="B38" t="n">
        <v>14</v>
      </c>
      <c s="6" r="C38" t="n">
        <v>4</v>
      </c>
      <c s="6" r="D38" t="n">
        <v>18</v>
      </c>
      <c s="6" r="E38" t="n">
        <v>9</v>
      </c>
    </row>
    <row spans="1:5" r="39">
      <c s="4" r="A39" t="s">
        <v>392</v>
      </c>
      <c s="6" r="B39" t="n">
        <v>-130</v>
      </c>
      <c s="6" r="C39" t="n">
        <v>4</v>
      </c>
      <c s="6" r="D39" t="n">
        <v>-126</v>
      </c>
      <c s="6" r="E39" t="n">
        <v>9</v>
      </c>
    </row>
    <row spans="1:5" r="40">
      <c s="4" r="A40" t="s">
        <v>393</v>
      </c>
      <c s="6" r="B40" t="n">
        <v>187</v>
      </c>
      <c s="6" r="C40" t="n">
        <v>-5</v>
      </c>
      <c s="6" r="D40" t="n">
        <v>184</v>
      </c>
      <c s="6" r="E40" t="n">
        <v>-6</v>
      </c>
    </row>
    <row spans="1:5" r="41">
      <c s="4" r="A41" t="s">
        <v>394</v>
      </c>
      <c s="6" r="B41" t="n">
        <v>110</v>
      </c>
      <c s="6" r="C41" t="n">
        <v>63</v>
      </c>
      <c s="6" r="D41" t="n">
        <v>110</v>
      </c>
      <c s="6" r="E41" t="n">
        <v>63</v>
      </c>
    </row>
    <row spans="1:5" r="42">
      <c s="4" r="A42" t="s">
        <v>370</v>
      </c>
    </row>
    <row spans="1:5" r="43">
      <c s="3" r="A43" t="s">
        <v>388</v>
      </c>
    </row>
    <row spans="1:5" r="44">
      <c s="4" r="A44" t="s">
        <v>389</v>
      </c>
      <c s="6" r="B44" t="n">
        <v>85</v>
      </c>
      <c s="6" r="C44" t="n">
        <v>97</v>
      </c>
      <c s="6" r="D44" t="n">
        <v>86</v>
      </c>
      <c s="6" r="E44" t="n">
        <v>95</v>
      </c>
    </row>
    <row spans="1:5" r="45">
      <c s="4" r="A45" t="s">
        <v>390</v>
      </c>
      <c s="6" r="B45" t="n">
        <v>-44</v>
      </c>
      <c s="6" r="C45" t="n">
        <v>-23</v>
      </c>
      <c s="6" r="D45" t="n">
        <v>-83</v>
      </c>
      <c s="6" r="E45" t="n">
        <v>-56</v>
      </c>
    </row>
    <row spans="1:5" r="46">
      <c s="4" r="A46" t="s">
        <v>391</v>
      </c>
      <c s="6" r="B46" t="n">
        <v>11</v>
      </c>
      <c s="6" r="C46" t="n">
        <v>18</v>
      </c>
      <c s="6" r="D46" t="n">
        <v>31</v>
      </c>
      <c s="6" r="E46" t="n">
        <v>39</v>
      </c>
    </row>
    <row spans="1:5" r="47">
      <c s="4" r="A47" t="s">
        <v>392</v>
      </c>
      <c s="6" r="B47" t="n">
        <v>-33</v>
      </c>
      <c s="6" r="C47" t="n">
        <v>-5</v>
      </c>
      <c s="6" r="D47" t="n">
        <v>-52</v>
      </c>
      <c s="6" r="E47" t="n">
        <v>-17</v>
      </c>
    </row>
    <row spans="1:5" r="48">
      <c s="4" r="A48" t="s">
        <v>393</v>
      </c>
      <c s="6" r="B48" t="n">
        <v>39</v>
      </c>
      <c s="6" r="C48" t="n">
        <v>8</v>
      </c>
      <c s="6" r="D48" t="n">
        <v>57</v>
      </c>
      <c s="6" r="E48" t="n">
        <v>22</v>
      </c>
    </row>
    <row spans="1:5" r="49">
      <c s="4" r="A49" t="s">
        <v>394</v>
      </c>
      <c s="7" r="B49" t="n">
        <v>91</v>
      </c>
      <c s="7" r="C49" t="n">
        <v>100</v>
      </c>
      <c s="7" r="D49" t="n">
        <v>91</v>
      </c>
      <c s="7" r="E49"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r="A1" t="s">
        <v>395</v>
      </c>
      <c s="2" r="B1" t="s">
        <v>2</v>
      </c>
      <c s="2" r="C1" t="s">
        <v>349</v>
      </c>
      <c s="2" r="D1" t="s">
        <v>25</v>
      </c>
      <c s="2" r="E1" t="s">
        <v>67</v>
      </c>
      <c s="2" r="F1" t="s">
        <v>350</v>
      </c>
      <c s="2" r="G1" t="s">
        <v>396</v>
      </c>
    </row>
    <row spans="1:7" r="2">
      <c s="3" r="A2" t="s">
        <v>397</v>
      </c>
    </row>
    <row spans="1:7" r="3">
      <c s="4" r="A3" t="s">
        <v>398</v>
      </c>
      <c s="7" r="B3" t="n">
        <v>178</v>
      </c>
      <c s="7" r="D3" t="n">
        <v>1012</v>
      </c>
    </row>
    <row spans="1:7" r="4">
      <c s="4" r="A4" t="s">
        <v>399</v>
      </c>
      <c s="6" r="B4" t="n">
        <v>4682</v>
      </c>
      <c s="6" r="D4" t="n">
        <v>4182</v>
      </c>
    </row>
    <row spans="1:7" r="5">
      <c s="4" r="A5" t="s">
        <v>400</v>
      </c>
      <c s="6" r="B5" t="n">
        <v>4860</v>
      </c>
      <c s="7" r="C5" t="n">
        <v>5180</v>
      </c>
      <c s="6" r="D5" t="n">
        <v>5194</v>
      </c>
      <c s="7" r="E5" t="n">
        <v>5454</v>
      </c>
      <c s="7" r="F5" t="n">
        <v>5365</v>
      </c>
      <c s="7" r="G5" t="n">
        <v>5202</v>
      </c>
    </row>
    <row spans="1:7" r="6">
      <c s="3" r="A6" t="s">
        <v>401</v>
      </c>
    </row>
    <row spans="1:7" r="7">
      <c s="4" r="A7" t="s">
        <v>398</v>
      </c>
      <c s="6" r="B7" t="n">
        <v>7044</v>
      </c>
      <c s="6" r="D7" t="n">
        <v>9812</v>
      </c>
    </row>
    <row spans="1:7" r="8">
      <c s="4" r="A8" t="s">
        <v>399</v>
      </c>
      <c s="6" r="B8" t="n">
        <v>377014</v>
      </c>
      <c s="6" r="D8" t="n">
        <v>384442</v>
      </c>
    </row>
    <row spans="1:7" r="9">
      <c s="4" r="A9" t="s">
        <v>402</v>
      </c>
      <c s="6" r="B9" t="n">
        <v>384058</v>
      </c>
      <c s="6" r="D9" t="n">
        <v>394254</v>
      </c>
    </row>
    <row spans="1:7" r="10">
      <c s="4" r="A10" t="s">
        <v>357</v>
      </c>
    </row>
    <row spans="1:7" r="11">
      <c s="3" r="A11" t="s">
        <v>397</v>
      </c>
    </row>
    <row spans="1:7" r="12">
      <c s="4" r="A12" t="s">
        <v>398</v>
      </c>
      <c s="6" r="D12" t="n">
        <v>834</v>
      </c>
    </row>
    <row spans="1:7" r="13">
      <c s="4" r="A13" t="s">
        <v>399</v>
      </c>
      <c s="6" r="B13" t="n">
        <v>1378</v>
      </c>
      <c s="6" r="D13" t="n">
        <v>1143</v>
      </c>
    </row>
    <row spans="1:7" r="14">
      <c s="4" r="A14" t="s">
        <v>400</v>
      </c>
      <c s="6" r="B14" t="n">
        <v>1378</v>
      </c>
      <c s="6" r="C14" t="n">
        <v>1985</v>
      </c>
      <c s="6" r="D14" t="n">
        <v>1977</v>
      </c>
      <c s="6" r="E14" t="n">
        <v>2115</v>
      </c>
      <c s="6" r="F14" t="n">
        <v>1990</v>
      </c>
      <c s="6" r="G14" t="n">
        <v>2064</v>
      </c>
    </row>
    <row spans="1:7" r="15">
      <c s="3" r="A15" t="s">
        <v>401</v>
      </c>
    </row>
    <row spans="1:7" r="16">
      <c s="4" r="A16" t="s">
        <v>398</v>
      </c>
      <c s="6" r="B16" t="n">
        <v>126</v>
      </c>
      <c s="6" r="D16" t="n">
        <v>1347</v>
      </c>
    </row>
    <row spans="1:7" r="17">
      <c s="4" r="A17" t="s">
        <v>399</v>
      </c>
      <c s="6" r="B17" t="n">
        <v>64625</v>
      </c>
      <c s="6" r="D17" t="n">
        <v>83266</v>
      </c>
    </row>
    <row spans="1:7" r="18">
      <c s="4" r="A18" t="s">
        <v>402</v>
      </c>
      <c s="6" r="B18" t="n">
        <v>64751</v>
      </c>
      <c s="6" r="D18" t="n">
        <v>84613</v>
      </c>
    </row>
    <row spans="1:7" r="19">
      <c s="4" r="A19" t="s">
        <v>361</v>
      </c>
    </row>
    <row spans="1:7" r="20">
      <c s="3" r="A20" t="s">
        <v>397</v>
      </c>
    </row>
    <row spans="1:7" r="21">
      <c s="4" r="A21" t="s">
        <v>398</v>
      </c>
      <c s="6" r="B21" t="n">
        <v>178</v>
      </c>
      <c s="6" r="D21" t="n">
        <v>178</v>
      </c>
    </row>
    <row spans="1:7" r="22">
      <c s="4" r="A22" t="s">
        <v>399</v>
      </c>
      <c s="6" r="B22" t="n">
        <v>2954</v>
      </c>
      <c s="6" r="D22" t="n">
        <v>2748</v>
      </c>
    </row>
    <row spans="1:7" r="23">
      <c s="4" r="A23" t="s">
        <v>400</v>
      </c>
      <c s="6" r="B23" t="n">
        <v>3132</v>
      </c>
      <c s="6" r="C23" t="n">
        <v>2903</v>
      </c>
      <c s="6" r="D23" t="n">
        <v>2926</v>
      </c>
      <c s="6" r="E23" t="n">
        <v>2953</v>
      </c>
      <c s="6" r="F23" t="n">
        <v>2983</v>
      </c>
      <c s="6" r="G23" t="n">
        <v>2754</v>
      </c>
    </row>
    <row spans="1:7" r="24">
      <c s="3" r="A24" t="s">
        <v>401</v>
      </c>
    </row>
    <row spans="1:7" r="25">
      <c s="4" r="A25" t="s">
        <v>398</v>
      </c>
      <c s="6" r="B25" t="n">
        <v>6918</v>
      </c>
      <c s="6" r="D25" t="n">
        <v>8465</v>
      </c>
    </row>
    <row spans="1:7" r="26">
      <c s="4" r="A26" t="s">
        <v>399</v>
      </c>
      <c s="6" r="B26" t="n">
        <v>235519</v>
      </c>
      <c s="6" r="D26" t="n">
        <v>228672</v>
      </c>
    </row>
    <row spans="1:7" r="27">
      <c s="4" r="A27" t="s">
        <v>402</v>
      </c>
      <c s="6" r="B27" t="n">
        <v>242437</v>
      </c>
      <c s="6" r="D27" t="n">
        <v>237137</v>
      </c>
    </row>
    <row spans="1:7" r="28">
      <c s="4" r="A28" t="s">
        <v>364</v>
      </c>
    </row>
    <row spans="1:7" r="29">
      <c s="3" r="A29" t="s">
        <v>397</v>
      </c>
    </row>
    <row spans="1:7" r="30">
      <c s="4" r="A30" t="s">
        <v>399</v>
      </c>
      <c s="6" r="B30" t="n">
        <v>149</v>
      </c>
      <c s="6" r="D30" t="n">
        <v>153</v>
      </c>
    </row>
    <row spans="1:7" r="31">
      <c s="4" r="A31" t="s">
        <v>400</v>
      </c>
      <c s="6" r="B31" t="n">
        <v>149</v>
      </c>
      <c s="6" r="C31" t="n">
        <v>154</v>
      </c>
      <c s="6" r="D31" t="n">
        <v>153</v>
      </c>
      <c s="6" r="E31" t="n">
        <v>223</v>
      </c>
      <c s="6" r="F31" t="n">
        <v>231</v>
      </c>
      <c s="6" r="G31" t="n">
        <v>229</v>
      </c>
    </row>
    <row spans="1:7" r="32">
      <c s="3" r="A32" t="s">
        <v>401</v>
      </c>
    </row>
    <row spans="1:7" r="33">
      <c s="4" r="A33" t="s">
        <v>399</v>
      </c>
      <c s="6" r="B33" t="n">
        <v>50071</v>
      </c>
      <c s="6" r="D33" t="n">
        <v>45414</v>
      </c>
    </row>
    <row spans="1:7" r="34">
      <c s="4" r="A34" t="s">
        <v>402</v>
      </c>
      <c s="6" r="B34" t="n">
        <v>50071</v>
      </c>
      <c s="6" r="D34" t="n">
        <v>45414</v>
      </c>
    </row>
    <row spans="1:7" r="35">
      <c s="4" r="A35" t="s">
        <v>367</v>
      </c>
    </row>
    <row spans="1:7" r="36">
      <c s="3" r="A36" t="s">
        <v>397</v>
      </c>
    </row>
    <row spans="1:7" r="37">
      <c s="4" r="A37" t="s">
        <v>399</v>
      </c>
      <c s="6" r="B37" t="n">
        <v>110</v>
      </c>
      <c s="6" r="D37" t="n">
        <v>52</v>
      </c>
    </row>
    <row spans="1:7" r="38">
      <c s="4" r="A38" t="s">
        <v>400</v>
      </c>
      <c s="6" r="B38" t="n">
        <v>110</v>
      </c>
      <c s="6" r="C38" t="n">
        <v>53</v>
      </c>
      <c s="6" r="D38" t="n">
        <v>52</v>
      </c>
      <c s="6" r="E38" t="n">
        <v>63</v>
      </c>
      <c s="6" r="F38" t="n">
        <v>64</v>
      </c>
      <c s="6" r="G38" t="n">
        <v>60</v>
      </c>
    </row>
    <row spans="1:7" r="39">
      <c s="3" r="A39" t="s">
        <v>401</v>
      </c>
    </row>
    <row spans="1:7" r="40">
      <c s="4" r="A40" t="s">
        <v>399</v>
      </c>
      <c s="6" r="B40" t="n">
        <v>23838</v>
      </c>
      <c s="6" r="D40" t="n">
        <v>23334</v>
      </c>
    </row>
    <row spans="1:7" r="41">
      <c s="4" r="A41" t="s">
        <v>402</v>
      </c>
      <c s="6" r="B41" t="n">
        <v>23838</v>
      </c>
      <c s="6" r="D41" t="n">
        <v>23334</v>
      </c>
    </row>
    <row spans="1:7" r="42">
      <c s="4" r="A42" t="s">
        <v>370</v>
      </c>
    </row>
    <row spans="1:7" r="43">
      <c s="3" r="A43" t="s">
        <v>397</v>
      </c>
    </row>
    <row spans="1:7" r="44">
      <c s="4" r="A44" t="s">
        <v>399</v>
      </c>
      <c s="6" r="B44" t="n">
        <v>91</v>
      </c>
      <c s="6" r="D44" t="n">
        <v>86</v>
      </c>
    </row>
    <row spans="1:7" r="45">
      <c s="4" r="A45" t="s">
        <v>400</v>
      </c>
      <c s="6" r="B45" t="n">
        <v>91</v>
      </c>
      <c s="7" r="C45" t="n">
        <v>85</v>
      </c>
      <c s="6" r="D45" t="n">
        <v>86</v>
      </c>
      <c s="7" r="E45" t="n">
        <v>100</v>
      </c>
      <c s="7" r="F45" t="n">
        <v>97</v>
      </c>
      <c s="7" r="G45" t="n">
        <v>95</v>
      </c>
    </row>
    <row spans="1:7" r="46">
      <c s="3" r="A46" t="s">
        <v>401</v>
      </c>
    </row>
    <row spans="1:7" r="47">
      <c s="4" r="A47" t="s">
        <v>399</v>
      </c>
      <c s="6" r="B47" t="n">
        <v>2961</v>
      </c>
      <c s="6" r="D47" t="n">
        <v>3756</v>
      </c>
    </row>
    <row spans="1:7" r="48">
      <c s="4" r="A48" t="s">
        <v>402</v>
      </c>
      <c s="7" r="B48" t="n">
        <v>2961</v>
      </c>
      <c s="7" r="D48" t="n">
        <v>37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4"/>
    <col customWidth="1" max="2" min="2" width="25"/>
    <col customWidth="1" max="3" min="3" width="18"/>
    <col customWidth="1" max="4" min="4" width="25"/>
    <col customWidth="1" max="5" min="5" width="18"/>
    <col customWidth="1" max="6" min="6" width="25"/>
    <col customWidth="1" max="7" min="7" width="18"/>
    <col customWidth="1" max="8" min="8" width="21"/>
  </cols>
  <sheetData>
    <row spans="1:8" r="1">
      <c s="1" r="A1" t="s">
        <v>403</v>
      </c>
      <c s="2" r="B1" t="s">
        <v>66</v>
      </c>
      <c s="2" r="D1" t="s">
        <v>1</v>
      </c>
      <c s="2" r="F1" t="s">
        <v>302</v>
      </c>
    </row>
    <row spans="1:8" r="2">
      <c s="2" r="B2" t="s">
        <v>404</v>
      </c>
      <c s="2" r="C2" t="s">
        <v>405</v>
      </c>
      <c s="2" r="D2" t="s">
        <v>404</v>
      </c>
      <c s="2" r="E2" t="s">
        <v>405</v>
      </c>
      <c s="2" r="F2" t="s">
        <v>404</v>
      </c>
      <c s="2" r="G2" t="s">
        <v>405</v>
      </c>
      <c s="2" r="H2" t="s">
        <v>406</v>
      </c>
    </row>
    <row spans="1:8" r="3">
      <c s="3" r="A3" t="s">
        <v>407</v>
      </c>
    </row>
    <row spans="1:8" r="4">
      <c s="4" r="A4" t="s">
        <v>408</v>
      </c>
      <c s="7" r="B4" t="n">
        <v>379763000</v>
      </c>
      <c s="7" r="D4" t="n">
        <v>379763000</v>
      </c>
      <c s="7" r="F4" t="n">
        <v>379763000</v>
      </c>
      <c s="7" r="H4" t="n">
        <v>387145000</v>
      </c>
    </row>
    <row spans="1:8" r="5">
      <c s="4" r="A5" t="s">
        <v>409</v>
      </c>
      <c s="4" r="D5" t="s">
        <v>410</v>
      </c>
    </row>
    <row spans="1:8" r="6">
      <c s="4" r="A6" t="s">
        <v>411</v>
      </c>
      <c s="6" r="B6" t="n">
        <v>0</v>
      </c>
      <c s="6" r="C6" t="n">
        <v>0</v>
      </c>
      <c s="6" r="D6" t="n">
        <v>0</v>
      </c>
      <c s="6" r="E6" t="n">
        <v>0</v>
      </c>
    </row>
    <row spans="1:8" r="7">
      <c s="4" r="A7" t="s">
        <v>412</v>
      </c>
      <c s="6" r="F7" t="n">
        <v>0</v>
      </c>
      <c s="6" r="G7" t="n">
        <v>0</v>
      </c>
    </row>
    <row spans="1:8" r="8">
      <c s="4" r="A8" t="s">
        <v>413</v>
      </c>
    </row>
    <row spans="1:8" r="9">
      <c s="3" r="A9" t="s">
        <v>407</v>
      </c>
    </row>
    <row spans="1:8" r="10">
      <c s="4" r="A10" t="s">
        <v>408</v>
      </c>
      <c s="7" r="H10" t="n">
        <v>24200000</v>
      </c>
    </row>
    <row spans="1:8" r="11">
      <c s="4" r="A11" t="s">
        <v>414</v>
      </c>
      <c s="4" r="D11" t="s">
        <v>415</v>
      </c>
    </row>
    <row spans="1:8" r="12">
      <c s="4" r="A12" t="s">
        <v>416</v>
      </c>
      <c s="7" r="D12" t="n">
        <v>834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17</v>
      </c>
      <c s="2" r="B1" t="s">
        <v>2</v>
      </c>
      <c s="2" r="C1" t="s">
        <v>25</v>
      </c>
    </row>
    <row spans="1:3" r="2">
      <c s="3" r="A2" t="s">
        <v>418</v>
      </c>
    </row>
    <row spans="1:3" r="3">
      <c s="4" r="A3" t="s">
        <v>356</v>
      </c>
      <c s="7" r="B3" t="n">
        <v>384058</v>
      </c>
      <c s="7" r="C3" t="n">
        <v>394254</v>
      </c>
    </row>
    <row spans="1:3" r="4">
      <c s="4" r="A4" t="s">
        <v>357</v>
      </c>
    </row>
    <row spans="1:3" r="5">
      <c s="3" r="A5" t="s">
        <v>418</v>
      </c>
    </row>
    <row spans="1:3" r="6">
      <c s="4" r="A6" t="s">
        <v>356</v>
      </c>
      <c s="6" r="B6" t="n">
        <v>64751</v>
      </c>
      <c s="6" r="C6" t="n">
        <v>84613</v>
      </c>
    </row>
    <row spans="1:3" r="7">
      <c s="4" r="A7" t="s">
        <v>361</v>
      </c>
    </row>
    <row spans="1:3" r="8">
      <c s="3" r="A8" t="s">
        <v>418</v>
      </c>
    </row>
    <row spans="1:3" r="9">
      <c s="4" r="A9" t="s">
        <v>356</v>
      </c>
      <c s="6" r="B9" t="n">
        <v>242437</v>
      </c>
      <c s="6" r="C9" t="n">
        <v>237137</v>
      </c>
    </row>
    <row spans="1:3" r="10">
      <c s="4" r="A10" t="s">
        <v>419</v>
      </c>
    </row>
    <row spans="1:3" r="11">
      <c s="3" r="A11" t="s">
        <v>418</v>
      </c>
    </row>
    <row spans="1:3" r="12">
      <c s="4" r="A12" t="s">
        <v>356</v>
      </c>
      <c s="6" r="B12" t="n">
        <v>58989</v>
      </c>
      <c s="6" r="C12" t="n">
        <v>77095</v>
      </c>
    </row>
    <row spans="1:3" r="13">
      <c s="4" r="A13" t="s">
        <v>420</v>
      </c>
    </row>
    <row spans="1:3" r="14">
      <c s="3" r="A14" t="s">
        <v>418</v>
      </c>
    </row>
    <row spans="1:3" r="15">
      <c s="4" r="A15" t="s">
        <v>356</v>
      </c>
      <c s="6" r="B15" t="n">
        <v>218135</v>
      </c>
      <c s="6" r="C15" t="n">
        <v>219958</v>
      </c>
    </row>
    <row spans="1:3" r="16">
      <c s="4" r="A16" t="s">
        <v>421</v>
      </c>
    </row>
    <row spans="1:3" r="17">
      <c s="3" r="A17" t="s">
        <v>418</v>
      </c>
    </row>
    <row spans="1:3" r="18">
      <c s="4" r="A18" t="s">
        <v>356</v>
      </c>
      <c s="6" r="B18" t="n">
        <v>2564</v>
      </c>
      <c s="6" r="C18" t="n">
        <v>4216</v>
      </c>
    </row>
    <row spans="1:3" r="19">
      <c s="4" r="A19" t="s">
        <v>422</v>
      </c>
    </row>
    <row spans="1:3" r="20">
      <c s="3" r="A20" t="s">
        <v>418</v>
      </c>
    </row>
    <row spans="1:3" r="21">
      <c s="4" r="A21" t="s">
        <v>356</v>
      </c>
      <c s="6" r="B21" t="n">
        <v>16486</v>
      </c>
      <c s="6" r="C21" t="n">
        <v>7707</v>
      </c>
    </row>
    <row spans="1:3" r="22">
      <c s="4" r="A22" t="s">
        <v>423</v>
      </c>
    </row>
    <row spans="1:3" r="23">
      <c s="3" r="A23" t="s">
        <v>418</v>
      </c>
    </row>
    <row spans="1:3" r="24">
      <c s="4" r="A24" t="s">
        <v>356</v>
      </c>
      <c s="6" r="B24" t="n">
        <v>3198</v>
      </c>
      <c s="6" r="C24" t="n">
        <v>3302</v>
      </c>
    </row>
    <row spans="1:3" r="25">
      <c s="4" r="A25" t="s">
        <v>424</v>
      </c>
    </row>
    <row spans="1:3" r="26">
      <c s="3" r="A26" t="s">
        <v>418</v>
      </c>
    </row>
    <row spans="1:3" r="27">
      <c s="4" r="A27" t="s">
        <v>356</v>
      </c>
      <c s="7" r="B27" t="n">
        <v>7816</v>
      </c>
      <c s="7" r="C27" t="n">
        <v>94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25</v>
      </c>
      <c s="2" r="B1" t="s">
        <v>2</v>
      </c>
      <c s="2" r="C1" t="s">
        <v>25</v>
      </c>
    </row>
    <row spans="1:3" r="2">
      <c s="3" r="A2" t="s">
        <v>426</v>
      </c>
    </row>
    <row spans="1:3" r="3">
      <c s="4" r="A3" t="s">
        <v>356</v>
      </c>
      <c s="7" r="B3" t="n">
        <v>384058</v>
      </c>
      <c s="7" r="C3" t="n">
        <v>394254</v>
      </c>
    </row>
    <row spans="1:3" r="4">
      <c s="4" r="A4" t="s">
        <v>364</v>
      </c>
    </row>
    <row spans="1:3" r="5">
      <c s="3" r="A5" t="s">
        <v>426</v>
      </c>
    </row>
    <row spans="1:3" r="6">
      <c s="4" r="A6" t="s">
        <v>356</v>
      </c>
      <c s="6" r="B6" t="n">
        <v>50071</v>
      </c>
      <c s="6" r="C6" t="n">
        <v>45414</v>
      </c>
    </row>
    <row spans="1:3" r="7">
      <c s="4" r="A7" t="s">
        <v>367</v>
      </c>
    </row>
    <row spans="1:3" r="8">
      <c s="3" r="A8" t="s">
        <v>426</v>
      </c>
    </row>
    <row spans="1:3" r="9">
      <c s="4" r="A9" t="s">
        <v>356</v>
      </c>
      <c s="6" r="B9" t="n">
        <v>23838</v>
      </c>
      <c s="6" r="C9" t="n">
        <v>23334</v>
      </c>
    </row>
    <row spans="1:3" r="10">
      <c s="4" r="A10" t="s">
        <v>370</v>
      </c>
    </row>
    <row spans="1:3" r="11">
      <c s="3" r="A11" t="s">
        <v>426</v>
      </c>
    </row>
    <row spans="1:3" r="12">
      <c s="4" r="A12" t="s">
        <v>356</v>
      </c>
      <c s="6" r="B12" t="n">
        <v>2961</v>
      </c>
      <c s="6" r="C12" t="n">
        <v>3756</v>
      </c>
    </row>
    <row spans="1:3" r="13">
      <c s="4" r="A13" t="s">
        <v>427</v>
      </c>
    </row>
    <row spans="1:3" r="14">
      <c s="3" r="A14" t="s">
        <v>426</v>
      </c>
    </row>
    <row spans="1:3" r="15">
      <c s="4" r="A15" t="s">
        <v>356</v>
      </c>
      <c s="6" r="B15" t="n">
        <v>48799</v>
      </c>
      <c s="6" r="C15" t="n">
        <v>44162</v>
      </c>
    </row>
    <row spans="1:3" r="16">
      <c s="4" r="A16" t="s">
        <v>428</v>
      </c>
    </row>
    <row spans="1:3" r="17">
      <c s="3" r="A17" t="s">
        <v>426</v>
      </c>
    </row>
    <row spans="1:3" r="18">
      <c s="4" r="A18" t="s">
        <v>356</v>
      </c>
      <c s="6" r="B18" t="n">
        <v>23609</v>
      </c>
      <c s="6" r="C18" t="n">
        <v>23072</v>
      </c>
    </row>
    <row spans="1:3" r="19">
      <c s="4" r="A19" t="s">
        <v>429</v>
      </c>
    </row>
    <row spans="1:3" r="20">
      <c s="3" r="A20" t="s">
        <v>426</v>
      </c>
    </row>
    <row spans="1:3" r="21">
      <c s="4" r="A21" t="s">
        <v>356</v>
      </c>
      <c s="6" r="B21" t="n">
        <v>2961</v>
      </c>
      <c s="6" r="C21" t="n">
        <v>3756</v>
      </c>
    </row>
    <row spans="1:3" r="22">
      <c s="4" r="A22" t="s">
        <v>430</v>
      </c>
    </row>
    <row spans="1:3" r="23">
      <c s="3" r="A23" t="s">
        <v>426</v>
      </c>
    </row>
    <row spans="1:3" r="24">
      <c s="4" r="A24" t="s">
        <v>356</v>
      </c>
      <c s="6" r="B24" t="n">
        <v>1272</v>
      </c>
      <c s="6" r="C24" t="n">
        <v>1252</v>
      </c>
    </row>
    <row spans="1:3" r="25">
      <c s="4" r="A25" t="s">
        <v>431</v>
      </c>
    </row>
    <row spans="1:3" r="26">
      <c s="3" r="A26" t="s">
        <v>426</v>
      </c>
    </row>
    <row spans="1:3" r="27">
      <c s="4" r="A27" t="s">
        <v>356</v>
      </c>
      <c s="7" r="B27" t="n">
        <v>229</v>
      </c>
      <c s="7" r="C27" t="n">
        <v>2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32</v>
      </c>
      <c s="2" r="B1" t="s">
        <v>2</v>
      </c>
      <c s="2" r="C1" t="s">
        <v>25</v>
      </c>
    </row>
    <row spans="1:3" r="2">
      <c s="3" r="A2" t="s">
        <v>433</v>
      </c>
    </row>
    <row spans="1:3" r="3">
      <c s="4" r="A3" t="s">
        <v>120</v>
      </c>
      <c s="7" r="B3" t="n">
        <v>2441</v>
      </c>
      <c s="7" r="C3" t="n">
        <v>4886</v>
      </c>
    </row>
    <row spans="1:3" r="4">
      <c s="4" r="A4" t="s">
        <v>357</v>
      </c>
    </row>
    <row spans="1:3" r="5">
      <c s="3" r="A5" t="s">
        <v>433</v>
      </c>
    </row>
    <row spans="1:3" r="6">
      <c s="4" r="A6" t="s">
        <v>120</v>
      </c>
      <c s="6" r="C6" t="n">
        <v>1196</v>
      </c>
    </row>
    <row spans="1:3" r="7">
      <c s="4" r="A7" t="s">
        <v>361</v>
      </c>
    </row>
    <row spans="1:3" r="8">
      <c s="3" r="A8" t="s">
        <v>433</v>
      </c>
    </row>
    <row spans="1:3" r="9">
      <c s="4" r="A9" t="s">
        <v>120</v>
      </c>
      <c s="6" r="B9" t="n">
        <v>940</v>
      </c>
      <c s="6" r="C9" t="n">
        <v>2176</v>
      </c>
    </row>
    <row spans="1:3" r="10">
      <c s="4" r="A10" t="s">
        <v>364</v>
      </c>
    </row>
    <row spans="1:3" r="11">
      <c s="3" r="A11" t="s">
        <v>433</v>
      </c>
    </row>
    <row spans="1:3" r="12">
      <c s="4" r="A12" t="s">
        <v>120</v>
      </c>
      <c s="6" r="B12" t="n">
        <v>1272</v>
      </c>
      <c s="6" r="C12" t="n">
        <v>1252</v>
      </c>
    </row>
    <row spans="1:3" r="13">
      <c s="4" r="A13" t="s">
        <v>367</v>
      </c>
    </row>
    <row spans="1:3" r="14">
      <c s="3" r="A14" t="s">
        <v>433</v>
      </c>
    </row>
    <row spans="1:3" r="15">
      <c s="4" r="A15" t="s">
        <v>120</v>
      </c>
      <c s="7" r="B15" t="n">
        <v>229</v>
      </c>
      <c s="7" r="C15" t="n">
        <v>2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34</v>
      </c>
      <c s="2" r="B1" t="s">
        <v>2</v>
      </c>
      <c s="2" r="C1" t="s">
        <v>25</v>
      </c>
    </row>
    <row spans="1:3" r="2">
      <c s="3" r="A2" t="s">
        <v>435</v>
      </c>
    </row>
    <row spans="1:3" r="3">
      <c s="4" r="A3" t="s">
        <v>436</v>
      </c>
      <c s="7" r="B3" t="n">
        <v>4295</v>
      </c>
      <c s="7" r="C3" t="n">
        <v>7109</v>
      </c>
    </row>
    <row spans="1:3" r="4">
      <c s="4" r="A4" t="s">
        <v>437</v>
      </c>
      <c s="6" r="B4" t="n">
        <v>379763</v>
      </c>
      <c s="6" r="C4" t="n">
        <v>387145</v>
      </c>
    </row>
    <row spans="1:3" r="5">
      <c s="4" r="A5" t="s">
        <v>402</v>
      </c>
      <c s="6" r="B5" t="n">
        <v>384058</v>
      </c>
      <c s="6" r="C5" t="n">
        <v>394254</v>
      </c>
    </row>
    <row spans="1:3" r="6">
      <c s="4" r="A6" t="s">
        <v>438</v>
      </c>
      <c s="6" r="B6" t="n">
        <v>0</v>
      </c>
      <c s="6" r="C6" t="n">
        <v>0</v>
      </c>
    </row>
    <row spans="1:3" r="7">
      <c s="4" r="A7" t="s">
        <v>439</v>
      </c>
    </row>
    <row spans="1:3" r="8">
      <c s="3" r="A8" t="s">
        <v>435</v>
      </c>
    </row>
    <row spans="1:3" r="9">
      <c s="4" r="A9" t="s">
        <v>436</v>
      </c>
      <c s="6" r="B9" t="n">
        <v>1278</v>
      </c>
      <c s="6" r="C9" t="n">
        <v>628</v>
      </c>
    </row>
    <row spans="1:3" r="10">
      <c s="4" r="A10" t="s">
        <v>440</v>
      </c>
    </row>
    <row spans="1:3" r="11">
      <c s="3" r="A11" t="s">
        <v>435</v>
      </c>
    </row>
    <row spans="1:3" r="12">
      <c s="4" r="A12" t="s">
        <v>436</v>
      </c>
      <c s="6" r="B12" t="n">
        <v>1032</v>
      </c>
      <c s="6" r="C12" t="n">
        <v>1728</v>
      </c>
    </row>
    <row spans="1:3" r="13">
      <c s="4" r="A13" t="s">
        <v>441</v>
      </c>
    </row>
    <row spans="1:3" r="14">
      <c s="3" r="A14" t="s">
        <v>435</v>
      </c>
    </row>
    <row spans="1:3" r="15">
      <c s="4" r="A15" t="s">
        <v>436</v>
      </c>
      <c s="6" r="B15" t="n">
        <v>1985</v>
      </c>
      <c s="6" r="C15" t="n">
        <v>4753</v>
      </c>
    </row>
    <row spans="1:3" r="16">
      <c s="4" r="A16" t="s">
        <v>357</v>
      </c>
    </row>
    <row spans="1:3" r="17">
      <c s="3" r="A17" t="s">
        <v>435</v>
      </c>
    </row>
    <row spans="1:3" r="18">
      <c s="4" r="A18" t="s">
        <v>436</v>
      </c>
      <c s="6" r="C18" t="n">
        <v>1374</v>
      </c>
    </row>
    <row spans="1:3" r="19">
      <c s="4" r="A19" t="s">
        <v>437</v>
      </c>
      <c s="6" r="B19" t="n">
        <v>64751</v>
      </c>
      <c s="6" r="C19" t="n">
        <v>83239</v>
      </c>
    </row>
    <row spans="1:3" r="20">
      <c s="4" r="A20" t="s">
        <v>402</v>
      </c>
      <c s="6" r="B20" t="n">
        <v>64751</v>
      </c>
      <c s="6" r="C20" t="n">
        <v>84613</v>
      </c>
    </row>
    <row spans="1:3" r="21">
      <c s="4" r="A21" t="s">
        <v>438</v>
      </c>
      <c s="6" r="B21" t="n">
        <v>0</v>
      </c>
      <c s="6" r="C21" t="n">
        <v>0</v>
      </c>
    </row>
    <row spans="1:3" r="22">
      <c s="4" r="A22" t="s">
        <v>442</v>
      </c>
    </row>
    <row spans="1:3" r="23">
      <c s="3" r="A23" t="s">
        <v>435</v>
      </c>
    </row>
    <row spans="1:3" r="24">
      <c s="4" r="A24" t="s">
        <v>436</v>
      </c>
      <c s="6" r="C24" t="n">
        <v>178</v>
      </c>
    </row>
    <row spans="1:3" r="25">
      <c s="4" r="A25" t="s">
        <v>443</v>
      </c>
    </row>
    <row spans="1:3" r="26">
      <c s="3" r="A26" t="s">
        <v>435</v>
      </c>
    </row>
    <row spans="1:3" r="27">
      <c s="4" r="A27" t="s">
        <v>436</v>
      </c>
      <c s="6" r="C27" t="n">
        <v>1196</v>
      </c>
    </row>
    <row spans="1:3" r="28">
      <c s="4" r="A28" t="s">
        <v>361</v>
      </c>
    </row>
    <row spans="1:3" r="29">
      <c s="3" r="A29" t="s">
        <v>435</v>
      </c>
    </row>
    <row spans="1:3" r="30">
      <c s="4" r="A30" t="s">
        <v>436</v>
      </c>
      <c s="6" r="B30" t="n">
        <v>2701</v>
      </c>
      <c s="6" r="C30" t="n">
        <v>3783</v>
      </c>
    </row>
    <row spans="1:3" r="31">
      <c s="4" r="A31" t="s">
        <v>437</v>
      </c>
      <c s="6" r="B31" t="n">
        <v>239736</v>
      </c>
      <c s="6" r="C31" t="n">
        <v>233354</v>
      </c>
    </row>
    <row spans="1:3" r="32">
      <c s="4" r="A32" t="s">
        <v>402</v>
      </c>
      <c s="6" r="B32" t="n">
        <v>242437</v>
      </c>
      <c s="6" r="C32" t="n">
        <v>237137</v>
      </c>
    </row>
    <row spans="1:3" r="33">
      <c s="4" r="A33" t="s">
        <v>438</v>
      </c>
      <c s="6" r="B33" t="n">
        <v>0</v>
      </c>
      <c s="6" r="C33" t="n">
        <v>0</v>
      </c>
    </row>
    <row spans="1:3" r="34">
      <c s="4" r="A34" t="s">
        <v>444</v>
      </c>
    </row>
    <row spans="1:3" r="35">
      <c s="3" r="A35" t="s">
        <v>435</v>
      </c>
    </row>
    <row spans="1:3" r="36">
      <c s="4" r="A36" t="s">
        <v>436</v>
      </c>
      <c s="6" r="B36" t="n">
        <v>1191</v>
      </c>
      <c s="6" r="C36" t="n">
        <v>248</v>
      </c>
    </row>
    <row spans="1:3" r="37">
      <c s="4" r="A37" t="s">
        <v>445</v>
      </c>
    </row>
    <row spans="1:3" r="38">
      <c s="3" r="A38" t="s">
        <v>435</v>
      </c>
    </row>
    <row spans="1:3" r="39">
      <c s="4" r="A39" t="s">
        <v>436</v>
      </c>
      <c s="6" r="B39" t="n">
        <v>924</v>
      </c>
      <c s="6" r="C39" t="n">
        <v>1480</v>
      </c>
    </row>
    <row spans="1:3" r="40">
      <c s="4" r="A40" t="s">
        <v>446</v>
      </c>
    </row>
    <row spans="1:3" r="41">
      <c s="3" r="A41" t="s">
        <v>435</v>
      </c>
    </row>
    <row spans="1:3" r="42">
      <c s="4" r="A42" t="s">
        <v>436</v>
      </c>
      <c s="6" r="B42" t="n">
        <v>586</v>
      </c>
      <c s="6" r="C42" t="n">
        <v>2055</v>
      </c>
    </row>
    <row spans="1:3" r="43">
      <c s="4" r="A43" t="s">
        <v>364</v>
      </c>
    </row>
    <row spans="1:3" r="44">
      <c s="3" r="A44" t="s">
        <v>435</v>
      </c>
    </row>
    <row spans="1:3" r="45">
      <c s="4" r="A45" t="s">
        <v>436</v>
      </c>
      <c s="6" r="B45" t="n">
        <v>1358</v>
      </c>
      <c s="6" r="C45" t="n">
        <v>1534</v>
      </c>
    </row>
    <row spans="1:3" r="46">
      <c s="4" r="A46" t="s">
        <v>437</v>
      </c>
      <c s="6" r="B46" t="n">
        <v>48713</v>
      </c>
      <c s="6" r="C46" t="n">
        <v>43880</v>
      </c>
    </row>
    <row spans="1:3" r="47">
      <c s="4" r="A47" t="s">
        <v>402</v>
      </c>
      <c s="6" r="B47" t="n">
        <v>50071</v>
      </c>
      <c s="6" r="C47" t="n">
        <v>45414</v>
      </c>
    </row>
    <row spans="1:3" r="48">
      <c s="4" r="A48" t="s">
        <v>438</v>
      </c>
      <c s="6" r="B48" t="n">
        <v>0</v>
      </c>
      <c s="6" r="C48" t="n">
        <v>0</v>
      </c>
    </row>
    <row spans="1:3" r="49">
      <c s="4" r="A49" t="s">
        <v>447</v>
      </c>
    </row>
    <row spans="1:3" r="50">
      <c s="3" r="A50" t="s">
        <v>435</v>
      </c>
    </row>
    <row spans="1:3" r="51">
      <c s="4" r="A51" t="s">
        <v>436</v>
      </c>
      <c s="6" r="B51" t="n">
        <v>80</v>
      </c>
      <c s="6" r="C51" t="n">
        <v>163</v>
      </c>
    </row>
    <row spans="1:3" r="52">
      <c s="4" r="A52" t="s">
        <v>448</v>
      </c>
    </row>
    <row spans="1:3" r="53">
      <c s="3" r="A53" t="s">
        <v>435</v>
      </c>
    </row>
    <row spans="1:3" r="54">
      <c s="4" r="A54" t="s">
        <v>436</v>
      </c>
      <c s="6" r="B54" t="n">
        <v>108</v>
      </c>
      <c s="6" r="C54" t="n">
        <v>131</v>
      </c>
    </row>
    <row spans="1:3" r="55">
      <c s="4" r="A55" t="s">
        <v>449</v>
      </c>
    </row>
    <row spans="1:3" r="56">
      <c s="3" r="A56" t="s">
        <v>435</v>
      </c>
    </row>
    <row spans="1:3" r="57">
      <c s="4" r="A57" t="s">
        <v>436</v>
      </c>
      <c s="6" r="B57" t="n">
        <v>1170</v>
      </c>
      <c s="6" r="C57" t="n">
        <v>1240</v>
      </c>
    </row>
    <row spans="1:3" r="58">
      <c s="4" r="A58" t="s">
        <v>367</v>
      </c>
    </row>
    <row spans="1:3" r="59">
      <c s="3" r="A59" t="s">
        <v>435</v>
      </c>
    </row>
    <row spans="1:3" r="60">
      <c s="4" r="A60" t="s">
        <v>436</v>
      </c>
      <c s="6" r="B60" t="n">
        <v>229</v>
      </c>
      <c s="6" r="C60" t="n">
        <v>408</v>
      </c>
    </row>
    <row spans="1:3" r="61">
      <c s="4" r="A61" t="s">
        <v>437</v>
      </c>
      <c s="6" r="B61" t="n">
        <v>23609</v>
      </c>
      <c s="6" r="C61" t="n">
        <v>22926</v>
      </c>
    </row>
    <row spans="1:3" r="62">
      <c s="4" r="A62" t="s">
        <v>402</v>
      </c>
      <c s="6" r="B62" t="n">
        <v>23838</v>
      </c>
      <c s="6" r="C62" t="n">
        <v>23334</v>
      </c>
    </row>
    <row spans="1:3" r="63">
      <c s="4" r="A63" t="s">
        <v>438</v>
      </c>
      <c s="6" r="B63" t="n">
        <v>0</v>
      </c>
      <c s="6" r="C63" t="n">
        <v>0</v>
      </c>
    </row>
    <row spans="1:3" r="64">
      <c s="4" r="A64" t="s">
        <v>450</v>
      </c>
    </row>
    <row spans="1:3" r="65">
      <c s="3" r="A65" t="s">
        <v>435</v>
      </c>
    </row>
    <row spans="1:3" r="66">
      <c s="4" r="A66" t="s">
        <v>436</v>
      </c>
      <c s="6" r="C66" t="n">
        <v>29</v>
      </c>
    </row>
    <row spans="1:3" r="67">
      <c s="4" r="A67" t="s">
        <v>451</v>
      </c>
    </row>
    <row spans="1:3" r="68">
      <c s="3" r="A68" t="s">
        <v>435</v>
      </c>
    </row>
    <row spans="1:3" r="69">
      <c s="4" r="A69" t="s">
        <v>436</v>
      </c>
      <c s="6" r="C69" t="n">
        <v>117</v>
      </c>
    </row>
    <row spans="1:3" r="70">
      <c s="4" r="A70" t="s">
        <v>452</v>
      </c>
    </row>
    <row spans="1:3" r="71">
      <c s="3" r="A71" t="s">
        <v>435</v>
      </c>
    </row>
    <row spans="1:3" r="72">
      <c s="4" r="A72" t="s">
        <v>436</v>
      </c>
      <c s="6" r="B72" t="n">
        <v>229</v>
      </c>
      <c s="6" r="C72" t="n">
        <v>262</v>
      </c>
    </row>
    <row spans="1:3" r="73">
      <c s="4" r="A73" t="s">
        <v>370</v>
      </c>
    </row>
    <row spans="1:3" r="74">
      <c s="3" r="A74" t="s">
        <v>435</v>
      </c>
    </row>
    <row spans="1:3" r="75">
      <c s="4" r="A75" t="s">
        <v>436</v>
      </c>
      <c s="6" r="B75" t="n">
        <v>7</v>
      </c>
      <c s="6" r="C75" t="n">
        <v>10</v>
      </c>
    </row>
    <row spans="1:3" r="76">
      <c s="4" r="A76" t="s">
        <v>437</v>
      </c>
      <c s="6" r="B76" t="n">
        <v>2954</v>
      </c>
      <c s="6" r="C76" t="n">
        <v>3746</v>
      </c>
    </row>
    <row spans="1:3" r="77">
      <c s="4" r="A77" t="s">
        <v>402</v>
      </c>
      <c s="6" r="B77" t="n">
        <v>2961</v>
      </c>
      <c s="6" r="C77" t="n">
        <v>3756</v>
      </c>
    </row>
    <row spans="1:3" r="78">
      <c s="4" r="A78" t="s">
        <v>438</v>
      </c>
      <c s="6" r="B78" t="n">
        <v>0</v>
      </c>
      <c s="6" r="C78" t="n">
        <v>0</v>
      </c>
    </row>
    <row spans="1:3" r="79">
      <c s="4" r="A79" t="s">
        <v>453</v>
      </c>
    </row>
    <row spans="1:3" r="80">
      <c s="3" r="A80" t="s">
        <v>435</v>
      </c>
    </row>
    <row spans="1:3" r="81">
      <c s="4" r="A81" t="s">
        <v>436</v>
      </c>
      <c s="7" r="B81" t="n">
        <v>7</v>
      </c>
      <c s="7" r="C81" t="n">
        <v>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8</v>
      </c>
      <c s="2" r="B1" t="s">
        <v>66</v>
      </c>
      <c s="2" r="D1" t="s">
        <v>1</v>
      </c>
    </row>
    <row spans="1:5" r="2">
      <c s="2" r="B2" t="s">
        <v>2</v>
      </c>
      <c s="2" r="C2" t="s">
        <v>67</v>
      </c>
      <c s="2" r="D2" t="s">
        <v>2</v>
      </c>
      <c s="2" r="E2" t="s">
        <v>67</v>
      </c>
    </row>
    <row spans="1:5" r="3">
      <c s="3" r="A3" t="s">
        <v>109</v>
      </c>
    </row>
    <row spans="1:5" r="4">
      <c s="4" r="A4" t="s">
        <v>110</v>
      </c>
      <c s="7" r="B4" t="n">
        <v>1173</v>
      </c>
      <c s="7" r="C4" t="n">
        <v>916</v>
      </c>
      <c s="7" r="D4" t="n">
        <v>2535</v>
      </c>
      <c s="7" r="E4" t="n">
        <v>2065</v>
      </c>
    </row>
    <row spans="1:5" r="5">
      <c s="3" r="A5" t="s">
        <v>111</v>
      </c>
    </row>
    <row spans="1:5" r="6">
      <c s="4" r="A6" t="s">
        <v>112</v>
      </c>
      <c s="6" r="B6" t="n">
        <v>1292</v>
      </c>
      <c s="6" r="C6" t="n">
        <v>-1767</v>
      </c>
      <c s="6" r="D6" t="n">
        <v>2438</v>
      </c>
      <c s="6" r="E6" t="n">
        <v>-1088</v>
      </c>
    </row>
    <row spans="1:5" r="7">
      <c s="4" r="A7" t="s">
        <v>113</v>
      </c>
      <c s="6" r="B7" t="n">
        <v>-440</v>
      </c>
      <c s="6" r="C7" t="n">
        <v>600</v>
      </c>
      <c s="6" r="D7" t="n">
        <v>-830</v>
      </c>
      <c s="6" r="E7" t="n">
        <v>369</v>
      </c>
    </row>
    <row spans="1:5" r="8">
      <c s="4" r="A8" t="s">
        <v>114</v>
      </c>
      <c s="6" r="B8" t="n">
        <v>-17</v>
      </c>
      <c s="6" r="D8" t="n">
        <v>-375</v>
      </c>
    </row>
    <row spans="1:5" r="9">
      <c s="4" r="A9" t="s">
        <v>113</v>
      </c>
      <c s="6" r="B9" t="n">
        <v>6</v>
      </c>
      <c s="6" r="D9" t="n">
        <v>128</v>
      </c>
    </row>
    <row spans="1:5" r="10">
      <c s="4" r="A10" t="s">
        <v>115</v>
      </c>
      <c s="6" r="B10" t="n">
        <v>841</v>
      </c>
      <c s="6" r="C10" t="n">
        <v>-1167</v>
      </c>
      <c s="6" r="D10" t="n">
        <v>1361</v>
      </c>
      <c s="6" r="E10" t="n">
        <v>-719</v>
      </c>
    </row>
    <row spans="1:5" r="11">
      <c s="4" r="A11" t="s">
        <v>116</v>
      </c>
      <c s="6" r="B11" t="n">
        <v>12</v>
      </c>
      <c s="6" r="C11" t="n">
        <v>-23</v>
      </c>
      <c s="6" r="D11" t="n">
        <v>25</v>
      </c>
      <c s="6" r="E11" t="n">
        <v>-45</v>
      </c>
    </row>
    <row spans="1:5" r="12">
      <c s="4" r="A12" t="s">
        <v>117</v>
      </c>
      <c s="6" r="B12" t="n">
        <v>853</v>
      </c>
      <c s="6" r="C12" t="n">
        <v>-1190</v>
      </c>
      <c s="6" r="D12" t="n">
        <v>1386</v>
      </c>
      <c s="6" r="E12" t="n">
        <v>-764</v>
      </c>
    </row>
    <row spans="1:5" r="13">
      <c s="4" r="A13" t="s">
        <v>118</v>
      </c>
      <c s="7" r="B13" t="n">
        <v>2026</v>
      </c>
      <c s="7" r="C13" t="n">
        <v>-274</v>
      </c>
      <c s="7" r="D13" t="n">
        <v>3921</v>
      </c>
      <c s="7" r="E13" t="n">
        <v>13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454</v>
      </c>
      <c s="2" r="B1" t="s">
        <v>66</v>
      </c>
      <c s="2" r="D1" t="s">
        <v>1</v>
      </c>
    </row>
    <row spans="1:6" r="2">
      <c s="2" r="B2" t="s">
        <v>2</v>
      </c>
      <c s="2" r="C2" t="s">
        <v>67</v>
      </c>
      <c s="2" r="D2" t="s">
        <v>2</v>
      </c>
      <c s="2" r="E2" t="s">
        <v>67</v>
      </c>
      <c s="2" r="F2" t="s">
        <v>25</v>
      </c>
    </row>
    <row spans="1:6" r="3">
      <c s="4" r="A3" t="s">
        <v>357</v>
      </c>
    </row>
    <row spans="1:6" r="4">
      <c s="3" r="A4" t="s">
        <v>455</v>
      </c>
    </row>
    <row spans="1:6" r="5">
      <c s="4" r="A5" t="s">
        <v>456</v>
      </c>
      <c s="7" r="B5" t="n">
        <v>126</v>
      </c>
      <c s="7" r="D5" t="n">
        <v>126</v>
      </c>
      <c s="7" r="F5" t="n">
        <v>232</v>
      </c>
    </row>
    <row spans="1:6" r="6">
      <c s="4" r="A6" t="s">
        <v>457</v>
      </c>
      <c s="6" r="F6" t="n">
        <v>1115</v>
      </c>
    </row>
    <row spans="1:6" r="7">
      <c s="4" r="A7" t="s">
        <v>458</v>
      </c>
      <c s="6" r="B7" t="n">
        <v>126</v>
      </c>
      <c s="6" r="D7" t="n">
        <v>126</v>
      </c>
      <c s="6" r="F7" t="n">
        <v>1347</v>
      </c>
    </row>
    <row spans="1:6" r="8">
      <c s="4" r="A8" t="s">
        <v>459</v>
      </c>
      <c s="6" r="B8" t="n">
        <v>126</v>
      </c>
      <c s="6" r="D8" t="n">
        <v>126</v>
      </c>
      <c s="6" r="F8" t="n">
        <v>264</v>
      </c>
    </row>
    <row spans="1:6" r="9">
      <c s="4" r="A9" t="s">
        <v>460</v>
      </c>
      <c s="6" r="F9" t="n">
        <v>1552</v>
      </c>
    </row>
    <row spans="1:6" r="10">
      <c s="4" r="A10" t="s">
        <v>461</v>
      </c>
      <c s="6" r="B10" t="n">
        <v>126</v>
      </c>
      <c s="6" r="D10" t="n">
        <v>126</v>
      </c>
      <c s="6" r="F10" t="n">
        <v>1816</v>
      </c>
    </row>
    <row spans="1:6" r="11">
      <c s="4" r="A11" t="s">
        <v>462</v>
      </c>
      <c s="6" r="F11" t="n">
        <v>834</v>
      </c>
    </row>
    <row spans="1:6" r="12">
      <c s="4" r="A12" t="s">
        <v>463</v>
      </c>
      <c s="6" r="F12" t="n">
        <v>834</v>
      </c>
    </row>
    <row spans="1:6" r="13">
      <c s="4" r="A13" t="s">
        <v>464</v>
      </c>
      <c s="6" r="B13" t="n">
        <v>131</v>
      </c>
      <c s="7" r="C13" t="n">
        <v>341</v>
      </c>
      <c s="6" r="D13" t="n">
        <v>177</v>
      </c>
      <c s="7" r="E13" t="n">
        <v>348</v>
      </c>
    </row>
    <row spans="1:6" r="14">
      <c s="4" r="A14" t="s">
        <v>465</v>
      </c>
      <c s="6" r="B14" t="n">
        <v>1</v>
      </c>
      <c s="6" r="C14" t="n">
        <v>1515</v>
      </c>
      <c s="6" r="D14" t="n">
        <v>557</v>
      </c>
      <c s="6" r="E14" t="n">
        <v>1539</v>
      </c>
    </row>
    <row spans="1:6" r="15">
      <c s="4" r="A15" t="s">
        <v>466</v>
      </c>
      <c s="6" r="B15" t="n">
        <v>132</v>
      </c>
      <c s="6" r="C15" t="n">
        <v>1856</v>
      </c>
      <c s="6" r="D15" t="n">
        <v>734</v>
      </c>
      <c s="6" r="E15" t="n">
        <v>1887</v>
      </c>
    </row>
    <row spans="1:6" r="16">
      <c s="4" r="A16" t="s">
        <v>467</v>
      </c>
      <c s="6" r="B16" t="n">
        <v>2</v>
      </c>
      <c s="6" r="C16" t="n">
        <v>2</v>
      </c>
      <c s="6" r="D16" t="n">
        <v>5</v>
      </c>
      <c s="6" r="E16" t="n">
        <v>6</v>
      </c>
    </row>
    <row spans="1:6" r="17">
      <c s="4" r="A17" t="s">
        <v>468</v>
      </c>
      <c s="6" r="B17" t="n">
        <v>2</v>
      </c>
      <c s="6" r="C17" t="n">
        <v>2</v>
      </c>
      <c s="6" r="D17" t="n">
        <v>5</v>
      </c>
      <c s="6" r="E17" t="n">
        <v>6</v>
      </c>
    </row>
    <row spans="1:6" r="18">
      <c s="4" r="A18" t="s">
        <v>361</v>
      </c>
    </row>
    <row spans="1:6" r="19">
      <c s="3" r="A19" t="s">
        <v>455</v>
      </c>
    </row>
    <row spans="1:6" r="20">
      <c s="4" r="A20" t="s">
        <v>456</v>
      </c>
      <c s="6" r="B20" t="n">
        <v>5707</v>
      </c>
      <c s="6" r="D20" t="n">
        <v>5707</v>
      </c>
      <c s="6" r="F20" t="n">
        <v>7222</v>
      </c>
    </row>
    <row spans="1:6" r="21">
      <c s="4" r="A21" t="s">
        <v>457</v>
      </c>
      <c s="6" r="B21" t="n">
        <v>1211</v>
      </c>
      <c s="6" r="D21" t="n">
        <v>1211</v>
      </c>
      <c s="6" r="F21" t="n">
        <v>1243</v>
      </c>
    </row>
    <row spans="1:6" r="22">
      <c s="4" r="A22" t="s">
        <v>458</v>
      </c>
      <c s="6" r="B22" t="n">
        <v>6918</v>
      </c>
      <c s="6" r="D22" t="n">
        <v>6918</v>
      </c>
      <c s="6" r="F22" t="n">
        <v>8465</v>
      </c>
    </row>
    <row spans="1:6" r="23">
      <c s="4" r="A23" t="s">
        <v>459</v>
      </c>
      <c s="6" r="B23" t="n">
        <v>5947</v>
      </c>
      <c s="6" r="D23" t="n">
        <v>5947</v>
      </c>
      <c s="6" r="F23" t="n">
        <v>7424</v>
      </c>
    </row>
    <row spans="1:6" r="24">
      <c s="4" r="A24" t="s">
        <v>460</v>
      </c>
      <c s="6" r="B24" t="n">
        <v>1211</v>
      </c>
      <c s="6" r="D24" t="n">
        <v>1211</v>
      </c>
      <c s="6" r="F24" t="n">
        <v>1243</v>
      </c>
    </row>
    <row spans="1:6" r="25">
      <c s="4" r="A25" t="s">
        <v>461</v>
      </c>
      <c s="6" r="B25" t="n">
        <v>7158</v>
      </c>
      <c s="6" r="D25" t="n">
        <v>7158</v>
      </c>
      <c s="6" r="F25" t="n">
        <v>8667</v>
      </c>
    </row>
    <row spans="1:6" r="26">
      <c s="4" r="A26" t="s">
        <v>462</v>
      </c>
      <c s="6" r="B26" t="n">
        <v>178</v>
      </c>
      <c s="6" r="D26" t="n">
        <v>178</v>
      </c>
      <c s="6" r="F26" t="n">
        <v>178</v>
      </c>
    </row>
    <row spans="1:6" r="27">
      <c s="4" r="A27" t="s">
        <v>463</v>
      </c>
      <c s="6" r="B27" t="n">
        <v>178</v>
      </c>
      <c s="6" r="D27" t="n">
        <v>178</v>
      </c>
      <c s="7" r="F27" t="n">
        <v>178</v>
      </c>
    </row>
    <row spans="1:6" r="28">
      <c s="4" r="A28" t="s">
        <v>464</v>
      </c>
      <c s="6" r="B28" t="n">
        <v>5788</v>
      </c>
      <c s="6" r="C28" t="n">
        <v>4140</v>
      </c>
      <c s="6" r="D28" t="n">
        <v>6485</v>
      </c>
      <c s="6" r="E28" t="n">
        <v>4344</v>
      </c>
    </row>
    <row spans="1:6" r="29">
      <c s="4" r="A29" t="s">
        <v>465</v>
      </c>
      <c s="6" r="B29" t="n">
        <v>1215</v>
      </c>
      <c s="6" r="C29" t="n">
        <v>1272</v>
      </c>
      <c s="6" r="D29" t="n">
        <v>1224</v>
      </c>
      <c s="6" r="E29" t="n">
        <v>1246</v>
      </c>
    </row>
    <row spans="1:6" r="30">
      <c s="4" r="A30" t="s">
        <v>466</v>
      </c>
      <c s="6" r="B30" t="n">
        <v>7003</v>
      </c>
      <c s="6" r="C30" t="n">
        <v>5412</v>
      </c>
      <c s="6" r="D30" t="n">
        <v>7709</v>
      </c>
      <c s="6" r="E30" t="n">
        <v>5590</v>
      </c>
    </row>
    <row spans="1:6" r="31">
      <c s="4" r="A31" t="s">
        <v>467</v>
      </c>
      <c s="6" r="B31" t="n">
        <v>79</v>
      </c>
      <c s="6" r="C31" t="n">
        <v>37</v>
      </c>
      <c s="6" r="D31" t="n">
        <v>162</v>
      </c>
      <c s="6" r="E31" t="n">
        <v>84</v>
      </c>
    </row>
    <row spans="1:6" r="32">
      <c s="4" r="A32" t="s">
        <v>469</v>
      </c>
      <c s="6" r="B32" t="n">
        <v>26</v>
      </c>
      <c s="6" r="C32" t="n">
        <v>29</v>
      </c>
      <c s="6" r="D32" t="n">
        <v>50</v>
      </c>
      <c s="6" r="E32" t="n">
        <v>44</v>
      </c>
    </row>
    <row spans="1:6" r="33">
      <c s="4" r="A33" t="s">
        <v>468</v>
      </c>
      <c s="7" r="B33" t="n">
        <v>105</v>
      </c>
      <c s="7" r="C33" t="n">
        <v>66</v>
      </c>
      <c s="7" r="D33" t="n">
        <v>212</v>
      </c>
      <c s="7" r="E33" t="n">
        <v>1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0</v>
      </c>
      <c s="2" r="B1" t="s">
        <v>66</v>
      </c>
      <c s="2" r="D1" t="s">
        <v>1</v>
      </c>
    </row>
    <row spans="1:5" r="2">
      <c s="2" r="B2" t="s">
        <v>2</v>
      </c>
      <c s="2" r="C2" t="s">
        <v>67</v>
      </c>
      <c s="2" r="D2" t="s">
        <v>2</v>
      </c>
      <c s="2" r="E2" t="s">
        <v>67</v>
      </c>
    </row>
    <row spans="1:5" r="3">
      <c s="3" r="A3" t="s">
        <v>471</v>
      </c>
    </row>
    <row spans="1:5" r="4">
      <c s="4" r="A4" t="s">
        <v>110</v>
      </c>
      <c s="7" r="B4" t="n">
        <v>1173</v>
      </c>
      <c s="7" r="C4" t="n">
        <v>916</v>
      </c>
      <c s="7" r="D4" t="n">
        <v>2535</v>
      </c>
      <c s="7" r="E4" t="n">
        <v>2065</v>
      </c>
    </row>
    <row spans="1:5" r="5">
      <c s="4" r="A5" t="s">
        <v>472</v>
      </c>
      <c s="6" r="B5" t="n">
        <v>4406081</v>
      </c>
      <c s="6" r="C5" t="n">
        <v>4525322</v>
      </c>
      <c s="6" r="D5" t="n">
        <v>4405432</v>
      </c>
      <c s="6" r="E5" t="n">
        <v>4526578</v>
      </c>
    </row>
    <row spans="1:5" r="6">
      <c s="4" r="A6" t="s">
        <v>473</v>
      </c>
      <c s="6" r="B6" t="n">
        <v>406</v>
      </c>
      <c s="6" r="D6" t="n">
        <v>247</v>
      </c>
    </row>
    <row spans="1:5" r="7">
      <c s="4" r="A7" t="s">
        <v>474</v>
      </c>
      <c s="6" r="B7" t="n">
        <v>4406487</v>
      </c>
      <c s="6" r="C7" t="n">
        <v>4525322</v>
      </c>
      <c s="6" r="D7" t="n">
        <v>4405679</v>
      </c>
      <c s="6" r="E7" t="n">
        <v>4526578</v>
      </c>
    </row>
    <row spans="1:5" r="8">
      <c s="4" r="A8" t="s">
        <v>475</v>
      </c>
      <c s="8" r="B8" t="n">
        <v>0.27</v>
      </c>
      <c s="8" r="C8" t="n">
        <v>0.21</v>
      </c>
      <c s="8" r="D8" t="n">
        <v>0.58</v>
      </c>
      <c s="8" r="E8" t="n">
        <v>0.46</v>
      </c>
    </row>
    <row spans="1:5" r="9">
      <c s="4" r="A9" t="s">
        <v>476</v>
      </c>
      <c s="8" r="B9" t="n">
        <v>0.27</v>
      </c>
      <c s="8" r="C9" t="n">
        <v>0.21</v>
      </c>
      <c s="8" r="D9" t="n">
        <v>0.58</v>
      </c>
      <c s="8" r="E9" t="n">
        <v>0.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5"/>
    <col customWidth="1" max="3" min="3" width="30"/>
    <col customWidth="1" max="4" min="4" width="14"/>
  </cols>
  <sheetData>
    <row spans="1:4" r="1">
      <c s="1" r="A1" t="s">
        <v>477</v>
      </c>
      <c s="2" r="B1" t="s">
        <v>478</v>
      </c>
      <c s="2" r="C1" t="s">
        <v>1</v>
      </c>
    </row>
    <row spans="1:4" r="2">
      <c s="2" r="B2" t="s">
        <v>479</v>
      </c>
      <c s="2" r="C2" t="s">
        <v>2</v>
      </c>
      <c s="2" r="D2" t="s">
        <v>25</v>
      </c>
    </row>
    <row spans="1:4" r="3">
      <c s="3" r="A3" t="s">
        <v>480</v>
      </c>
    </row>
    <row spans="1:4" r="4">
      <c s="4" r="A4" t="s">
        <v>481</v>
      </c>
      <c s="7" r="B4" t="n">
        <v>5000000</v>
      </c>
    </row>
    <row spans="1:4" r="5">
      <c s="4" r="A5" t="s">
        <v>482</v>
      </c>
      <c s="4" r="B5" t="s">
        <v>483</v>
      </c>
    </row>
    <row spans="1:4" r="6">
      <c s="4" r="A6" t="s">
        <v>484</v>
      </c>
      <c s="7" r="B6" t="n">
        <v>155000</v>
      </c>
    </row>
    <row spans="1:4" r="7">
      <c s="4" r="A7" t="s">
        <v>186</v>
      </c>
    </row>
    <row spans="1:4" r="8">
      <c s="3" r="A8" t="s">
        <v>480</v>
      </c>
    </row>
    <row spans="1:4" r="9">
      <c s="4" r="A9" t="s">
        <v>485</v>
      </c>
      <c s="4" r="C9" t="s">
        <v>486</v>
      </c>
    </row>
    <row spans="1:4" r="10">
      <c s="4" r="A10" t="s">
        <v>487</v>
      </c>
      <c s="4" r="B10" t="s">
        <v>488</v>
      </c>
    </row>
    <row spans="1:4" r="11">
      <c s="4" r="A11" t="s">
        <v>489</v>
      </c>
      <c s="4" r="C11" t="s">
        <v>490</v>
      </c>
      <c s="4" r="D11"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92</v>
      </c>
      <c s="2" r="B1" t="s">
        <v>2</v>
      </c>
      <c s="2" r="C1" t="s">
        <v>25</v>
      </c>
    </row>
    <row spans="1:3" r="2">
      <c s="3" r="A2" t="s">
        <v>493</v>
      </c>
    </row>
    <row spans="1:3" r="3">
      <c s="4" r="A3" t="s">
        <v>494</v>
      </c>
      <c s="7" r="B3" t="n">
        <v>19077</v>
      </c>
      <c s="7" r="C3" t="n">
        <v>13311</v>
      </c>
    </row>
    <row spans="1:3" r="4">
      <c s="4" r="A4" t="s">
        <v>495</v>
      </c>
      <c s="6" r="B4" t="n">
        <v>63016</v>
      </c>
      <c s="6" r="C4" t="n">
        <v>45929</v>
      </c>
    </row>
    <row spans="1:3" r="5">
      <c s="4" r="A5" t="s">
        <v>496</v>
      </c>
      <c s="7" r="B5" t="n">
        <v>4508</v>
      </c>
      <c s="7" r="C5" t="n">
        <v>35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497</v>
      </c>
      <c s="2" r="B1" t="s">
        <v>2</v>
      </c>
      <c s="2" r="C1" t="s">
        <v>25</v>
      </c>
    </row>
    <row spans="1:3" r="2">
      <c s="3" r="A2" t="s">
        <v>498</v>
      </c>
    </row>
    <row spans="1:3" r="3">
      <c s="4" r="A3" t="s">
        <v>499</v>
      </c>
      <c s="7" r="B3" t="n">
        <v>9584</v>
      </c>
      <c s="7" r="C3" t="n">
        <v>9598</v>
      </c>
    </row>
    <row spans="1:3" r="4">
      <c s="4" r="A4" t="s">
        <v>500</v>
      </c>
      <c s="6" r="B4" t="n">
        <v>92</v>
      </c>
      <c s="6" r="C4" t="n">
        <v>80</v>
      </c>
    </row>
    <row spans="1:3" r="5">
      <c s="4" r="A5" t="s">
        <v>501</v>
      </c>
      <c s="7" r="B5" t="n">
        <v>103</v>
      </c>
      <c s="7" r="C5" t="n">
        <v>99</v>
      </c>
    </row>
    <row spans="1:3" r="6">
      <c s="4" r="A6" t="s">
        <v>502</v>
      </c>
      <c s="4" r="B6" t="s">
        <v>503</v>
      </c>
      <c s="4" r="C6" t="s">
        <v>5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05</v>
      </c>
      <c s="2" r="B1" t="s">
        <v>2</v>
      </c>
      <c s="2" r="C1" t="s">
        <v>25</v>
      </c>
    </row>
    <row spans="1:3" r="2">
      <c s="3" r="A2" t="s">
        <v>506</v>
      </c>
    </row>
    <row spans="1:3" r="3">
      <c s="4" r="A3" t="s">
        <v>507</v>
      </c>
      <c s="7" r="C3" t="n">
        <v>150000</v>
      </c>
    </row>
    <row spans="1:3" r="4">
      <c s="4" r="A4" t="s">
        <v>508</v>
      </c>
      <c s="7" r="B4" t="n">
        <v>2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49"/>
    <col customWidth="1" max="2" min="2" width="21"/>
    <col customWidth="1" max="3" min="3" width="14"/>
  </cols>
  <sheetData>
    <row spans="1:3" r="1">
      <c s="1" r="A1" t="s">
        <v>509</v>
      </c>
      <c s="2" r="B1" t="s">
        <v>1</v>
      </c>
    </row>
    <row spans="1:3" r="2">
      <c s="2" r="B2" t="s">
        <v>2</v>
      </c>
      <c s="2" r="C2" t="s">
        <v>25</v>
      </c>
    </row>
    <row spans="1:3" r="3">
      <c s="4" r="A3" t="s">
        <v>510</v>
      </c>
    </row>
    <row spans="1:3" r="4">
      <c s="3" r="A4" t="s">
        <v>511</v>
      </c>
    </row>
    <row spans="1:3" r="5">
      <c s="4" r="A5" t="s">
        <v>512</v>
      </c>
      <c s="6" r="B5" t="n">
        <v>2020</v>
      </c>
    </row>
    <row spans="1:3" r="6">
      <c s="4" r="A6" t="s">
        <v>513</v>
      </c>
      <c s="7" r="B6" t="n">
        <v>2637000</v>
      </c>
      <c s="7" r="C6" t="n">
        <v>2680000</v>
      </c>
    </row>
    <row spans="1:3" r="7">
      <c s="4" r="A7" t="s">
        <v>514</v>
      </c>
      <c s="4" r="B7" t="s">
        <v>515</v>
      </c>
    </row>
    <row spans="1:3" r="8">
      <c s="4" r="A8" t="s">
        <v>516</v>
      </c>
      <c s="4" r="B8" t="s">
        <v>517</v>
      </c>
    </row>
    <row spans="1:3" r="9">
      <c s="4" r="A9" t="s">
        <v>341</v>
      </c>
      <c s="7" r="B9" t="n">
        <v>110000</v>
      </c>
      <c s="6" r="C9" t="n">
        <v>35000</v>
      </c>
    </row>
    <row spans="1:3" r="10">
      <c s="4" r="A10" t="s">
        <v>518</v>
      </c>
    </row>
    <row spans="1:3" r="11">
      <c s="3" r="A11" t="s">
        <v>511</v>
      </c>
    </row>
    <row spans="1:3" r="12">
      <c s="4" r="A12" t="s">
        <v>512</v>
      </c>
      <c s="6" r="B12" t="n">
        <v>2025</v>
      </c>
    </row>
    <row spans="1:3" r="13">
      <c s="4" r="A13" t="s">
        <v>513</v>
      </c>
      <c s="7" r="B13" t="n">
        <v>5787000</v>
      </c>
      <c s="6" r="C13" t="n">
        <v>5921000</v>
      </c>
    </row>
    <row spans="1:3" r="14">
      <c s="4" r="A14" t="s">
        <v>514</v>
      </c>
      <c s="4" r="B14" t="s">
        <v>515</v>
      </c>
    </row>
    <row spans="1:3" r="15">
      <c s="4" r="A15" t="s">
        <v>516</v>
      </c>
      <c s="4" r="B15" t="s">
        <v>517</v>
      </c>
    </row>
    <row spans="1:3" r="16">
      <c s="4" r="A16" t="s">
        <v>341</v>
      </c>
      <c s="7" r="B16" t="n">
        <v>423000</v>
      </c>
      <c s="6" r="C16" t="n">
        <v>136000</v>
      </c>
    </row>
    <row spans="1:3" r="17">
      <c s="4" r="A17" t="s">
        <v>519</v>
      </c>
    </row>
    <row spans="1:3" r="18">
      <c s="3" r="A18" t="s">
        <v>511</v>
      </c>
    </row>
    <row spans="1:3" r="19">
      <c s="4" r="A19" t="s">
        <v>512</v>
      </c>
      <c s="6" r="B19" t="n">
        <v>2026</v>
      </c>
    </row>
    <row spans="1:3" r="20">
      <c s="4" r="A20" t="s">
        <v>513</v>
      </c>
      <c s="7" r="B20" t="n">
        <v>2233000</v>
      </c>
    </row>
    <row spans="1:3" r="21">
      <c s="4" r="A21" t="s">
        <v>514</v>
      </c>
      <c s="4" r="B21" t="s">
        <v>515</v>
      </c>
    </row>
    <row spans="1:3" r="22">
      <c s="4" r="A22" t="s">
        <v>516</v>
      </c>
      <c s="4" r="B22" t="s">
        <v>517</v>
      </c>
    </row>
    <row spans="1:3" r="23">
      <c s="4" r="A23" t="s">
        <v>341</v>
      </c>
      <c s="7" r="B23" t="n">
        <v>106000</v>
      </c>
    </row>
    <row spans="1:3" r="24">
      <c s="4" r="A24" t="s">
        <v>520</v>
      </c>
    </row>
    <row spans="1:3" r="25">
      <c s="3" r="A25" t="s">
        <v>511</v>
      </c>
    </row>
    <row spans="1:3" r="26">
      <c s="4" r="A26" t="s">
        <v>513</v>
      </c>
      <c s="6" r="B26" t="n">
        <v>10657000</v>
      </c>
      <c s="6" r="C26" t="n">
        <v>8601000</v>
      </c>
    </row>
    <row spans="1:3" r="27">
      <c s="4" r="A27" t="s">
        <v>341</v>
      </c>
      <c s="7" r="B27" t="n">
        <v>639000</v>
      </c>
      <c s="6" r="C27" t="n">
        <v>171000</v>
      </c>
    </row>
    <row spans="1:3" r="28">
      <c s="4" r="A28" t="s">
        <v>521</v>
      </c>
    </row>
    <row spans="1:3" r="29">
      <c s="3" r="A29" t="s">
        <v>511</v>
      </c>
    </row>
    <row spans="1:3" r="30">
      <c s="4" r="A30" t="s">
        <v>512</v>
      </c>
      <c s="6" r="B30" t="n">
        <v>2020</v>
      </c>
    </row>
    <row spans="1:3" r="31">
      <c s="4" r="A31" t="s">
        <v>513</v>
      </c>
      <c s="7" r="B31" t="n">
        <v>2637000</v>
      </c>
      <c s="6" r="C31" t="n">
        <v>2680000</v>
      </c>
    </row>
    <row spans="1:3" r="32">
      <c s="4" r="A32" t="s">
        <v>514</v>
      </c>
      <c s="4" r="B32" t="s">
        <v>517</v>
      </c>
    </row>
    <row spans="1:3" r="33">
      <c s="4" r="A33" t="s">
        <v>516</v>
      </c>
      <c s="4" r="B33" t="s">
        <v>515</v>
      </c>
    </row>
    <row spans="1:3" r="34">
      <c s="4" r="A34" t="s">
        <v>341</v>
      </c>
      <c s="7" r="B34" t="n">
        <v>-110000</v>
      </c>
      <c s="6" r="C34" t="n">
        <v>-35000</v>
      </c>
    </row>
    <row spans="1:3" r="35">
      <c s="4" r="A35" t="s">
        <v>522</v>
      </c>
    </row>
    <row spans="1:3" r="36">
      <c s="3" r="A36" t="s">
        <v>511</v>
      </c>
    </row>
    <row spans="1:3" r="37">
      <c s="4" r="A37" t="s">
        <v>512</v>
      </c>
      <c s="6" r="B37" t="n">
        <v>2025</v>
      </c>
    </row>
    <row spans="1:3" r="38">
      <c s="4" r="A38" t="s">
        <v>513</v>
      </c>
      <c s="7" r="B38" t="n">
        <v>5787000</v>
      </c>
      <c s="6" r="C38" t="n">
        <v>5921000</v>
      </c>
    </row>
    <row spans="1:3" r="39">
      <c s="4" r="A39" t="s">
        <v>514</v>
      </c>
      <c s="4" r="B39" t="s">
        <v>517</v>
      </c>
    </row>
    <row spans="1:3" r="40">
      <c s="4" r="A40" t="s">
        <v>516</v>
      </c>
      <c s="4" r="B40" t="s">
        <v>515</v>
      </c>
    </row>
    <row spans="1:3" r="41">
      <c s="4" r="A41" t="s">
        <v>341</v>
      </c>
      <c s="7" r="B41" t="n">
        <v>-423000</v>
      </c>
      <c s="6" r="C41" t="n">
        <v>-136000</v>
      </c>
    </row>
    <row spans="1:3" r="42">
      <c s="4" r="A42" t="s">
        <v>523</v>
      </c>
    </row>
    <row spans="1:3" r="43">
      <c s="3" r="A43" t="s">
        <v>511</v>
      </c>
    </row>
    <row spans="1:3" r="44">
      <c s="4" r="A44" t="s">
        <v>512</v>
      </c>
      <c s="6" r="B44" t="n">
        <v>2026</v>
      </c>
    </row>
    <row spans="1:3" r="45">
      <c s="4" r="A45" t="s">
        <v>513</v>
      </c>
      <c s="7" r="B45" t="n">
        <v>2233000</v>
      </c>
    </row>
    <row spans="1:3" r="46">
      <c s="4" r="A46" t="s">
        <v>514</v>
      </c>
      <c s="4" r="B46" t="s">
        <v>517</v>
      </c>
    </row>
    <row spans="1:3" r="47">
      <c s="4" r="A47" t="s">
        <v>516</v>
      </c>
      <c s="4" r="B47" t="s">
        <v>515</v>
      </c>
    </row>
    <row spans="1:3" r="48">
      <c s="4" r="A48" t="s">
        <v>341</v>
      </c>
      <c s="7" r="B48" t="n">
        <v>-106000</v>
      </c>
    </row>
    <row spans="1:3" r="49">
      <c s="4" r="A49" t="s">
        <v>524</v>
      </c>
    </row>
    <row spans="1:3" r="50">
      <c s="3" r="A50" t="s">
        <v>511</v>
      </c>
    </row>
    <row spans="1:3" r="51">
      <c s="4" r="A51" t="s">
        <v>513</v>
      </c>
      <c s="6" r="B51" t="n">
        <v>10657000</v>
      </c>
      <c s="6" r="C51" t="n">
        <v>8601000</v>
      </c>
    </row>
    <row spans="1:3" r="52">
      <c s="4" r="A52" t="s">
        <v>341</v>
      </c>
      <c s="7" r="B52" t="n">
        <v>-639000</v>
      </c>
      <c s="7" r="C52" t="n">
        <v>-17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525</v>
      </c>
      <c s="2" r="B1" t="s">
        <v>2</v>
      </c>
      <c s="2" r="C1" t="s">
        <v>25</v>
      </c>
    </row>
    <row spans="1:3" r="2">
      <c s="3" r="A2" t="s">
        <v>526</v>
      </c>
    </row>
    <row spans="1:3" r="3">
      <c s="4" r="A3" t="s">
        <v>527</v>
      </c>
      <c s="7" r="B3" t="n">
        <v>639</v>
      </c>
      <c s="7" r="C3" t="n">
        <v>171</v>
      </c>
    </row>
    <row spans="1:3" r="4">
      <c s="4" r="A4" t="s">
        <v>528</v>
      </c>
      <c s="6" r="B4" t="n">
        <v>639</v>
      </c>
      <c s="6" r="C4" t="n">
        <v>171</v>
      </c>
    </row>
    <row spans="1:3" r="5">
      <c s="4" r="A5" t="s">
        <v>38</v>
      </c>
    </row>
    <row spans="1:3" r="6">
      <c s="3" r="A6" t="s">
        <v>526</v>
      </c>
    </row>
    <row spans="1:3" r="7">
      <c s="4" r="A7" t="s">
        <v>527</v>
      </c>
      <c s="6" r="B7" t="n">
        <v>639</v>
      </c>
      <c s="6" r="C7" t="n">
        <v>171</v>
      </c>
    </row>
    <row spans="1:3" r="8">
      <c s="4" r="A8" t="s">
        <v>48</v>
      </c>
    </row>
    <row spans="1:3" r="9">
      <c s="3" r="A9" t="s">
        <v>526</v>
      </c>
    </row>
    <row spans="1:3" r="10">
      <c s="4" r="A10" t="s">
        <v>528</v>
      </c>
      <c s="7" r="B10" t="n">
        <v>639</v>
      </c>
      <c s="7" r="C10" t="n">
        <v>1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29</v>
      </c>
      <c s="2" r="B1" t="s">
        <v>2</v>
      </c>
      <c s="2" r="C1" t="s">
        <v>25</v>
      </c>
    </row>
    <row spans="1:3" r="2">
      <c s="3" r="A2" t="s">
        <v>26</v>
      </c>
    </row>
    <row spans="1:3" r="3">
      <c s="4" r="A3" t="s">
        <v>333</v>
      </c>
      <c s="7" r="B3" t="n">
        <v>163614</v>
      </c>
      <c s="7" r="C3" t="n">
        <v>153901</v>
      </c>
    </row>
    <row spans="1:3" r="4">
      <c s="4" r="A4" t="s">
        <v>530</v>
      </c>
      <c s="6" r="B4" t="n">
        <v>2581</v>
      </c>
      <c s="6" r="C4" t="n">
        <v>3049</v>
      </c>
    </row>
    <row spans="1:3" r="5">
      <c s="4" r="A5" t="s">
        <v>307</v>
      </c>
      <c s="6" r="B5" t="n">
        <v>182</v>
      </c>
      <c s="6" r="C5" t="n">
        <v>8134</v>
      </c>
    </row>
    <row spans="1:3" r="6">
      <c s="4" r="A6" t="s">
        <v>32</v>
      </c>
      <c s="6" r="B6" t="n">
        <v>5477</v>
      </c>
      <c s="6" r="C6" t="n">
        <v>4033</v>
      </c>
    </row>
    <row spans="1:3" r="7">
      <c s="4" r="A7" t="s">
        <v>531</v>
      </c>
      <c s="6" r="B7" t="n">
        <v>639</v>
      </c>
      <c s="6" r="C7" t="n">
        <v>171</v>
      </c>
    </row>
    <row spans="1:3" r="8">
      <c s="3" r="A8" t="s">
        <v>40</v>
      </c>
    </row>
    <row spans="1:3" r="9">
      <c s="4" r="A9" t="s">
        <v>531</v>
      </c>
      <c s="6" r="B9" t="n">
        <v>639</v>
      </c>
      <c s="6" r="C9" t="n">
        <v>171</v>
      </c>
    </row>
    <row spans="1:3" r="10">
      <c s="4" r="A10" t="s">
        <v>296</v>
      </c>
    </row>
    <row spans="1:3" r="11">
      <c s="3" r="A11" t="s">
        <v>26</v>
      </c>
    </row>
    <row spans="1:3" r="12">
      <c s="4" r="A12" t="s">
        <v>333</v>
      </c>
      <c s="6" r="B12" t="n">
        <v>715</v>
      </c>
      <c s="6" r="C12" t="n">
        <v>778</v>
      </c>
    </row>
    <row spans="1:3" r="13">
      <c s="9" r="A13" t="n">
        <v>1</v>
      </c>
    </row>
    <row spans="1:3" r="14">
      <c s="3" r="A14" t="s">
        <v>26</v>
      </c>
    </row>
    <row spans="1:3" r="15">
      <c s="4" r="A15" t="s">
        <v>333</v>
      </c>
      <c s="6" r="B15" t="n">
        <v>2581</v>
      </c>
      <c s="6" r="C15" t="n">
        <v>3049</v>
      </c>
    </row>
    <row spans="1:3" r="16">
      <c s="4" r="A16" t="s">
        <v>530</v>
      </c>
      <c s="6" r="B16" t="n">
        <v>2581</v>
      </c>
      <c s="6" r="C16" t="n">
        <v>3049</v>
      </c>
    </row>
    <row spans="1:3" r="17">
      <c s="4" r="A17" t="s">
        <v>32</v>
      </c>
      <c s="6" r="B17" t="n">
        <v>5477</v>
      </c>
      <c s="6" r="C17" t="n">
        <v>4033</v>
      </c>
    </row>
    <row spans="1:3" r="18">
      <c s="9" r="A18" t="n">
        <v>2</v>
      </c>
    </row>
    <row spans="1:3" r="19">
      <c s="3" r="A19" t="s">
        <v>26</v>
      </c>
    </row>
    <row spans="1:3" r="20">
      <c s="4" r="A20" t="s">
        <v>333</v>
      </c>
      <c s="6" r="B20" t="n">
        <v>160318</v>
      </c>
      <c s="6" r="C20" t="n">
        <v>150074</v>
      </c>
    </row>
    <row spans="1:3" r="21">
      <c s="4" r="A21" t="s">
        <v>307</v>
      </c>
      <c s="6" r="B21" t="n">
        <v>182</v>
      </c>
      <c s="6" r="C21" t="n">
        <v>8134</v>
      </c>
    </row>
    <row spans="1:3" r="22">
      <c s="4" r="A22" t="s">
        <v>531</v>
      </c>
      <c s="6" r="B22" t="n">
        <v>639</v>
      </c>
      <c s="6" r="C22" t="n">
        <v>171</v>
      </c>
    </row>
    <row spans="1:3" r="23">
      <c s="3" r="A23" t="s">
        <v>40</v>
      </c>
    </row>
    <row spans="1:3" r="24">
      <c s="4" r="A24" t="s">
        <v>531</v>
      </c>
      <c s="6" r="B24" t="n">
        <v>639</v>
      </c>
      <c s="6" r="C24" t="n">
        <v>171</v>
      </c>
    </row>
    <row spans="1:3" r="25">
      <c s="9" r="A25" t="n">
        <v>3</v>
      </c>
    </row>
    <row spans="1:3" r="26">
      <c s="3" r="A26" t="s">
        <v>26</v>
      </c>
    </row>
    <row spans="1:3" r="27">
      <c s="4" r="A27" t="s">
        <v>333</v>
      </c>
      <c s="6" r="B27" t="n">
        <v>715</v>
      </c>
      <c s="6" r="C27" t="n">
        <v>778</v>
      </c>
    </row>
    <row spans="1:3" r="28">
      <c s="4" r="A28" t="s">
        <v>532</v>
      </c>
    </row>
    <row spans="1:3" r="29">
      <c s="3" r="A29" t="s">
        <v>26</v>
      </c>
    </row>
    <row spans="1:3" r="30">
      <c s="4" r="A30" t="s">
        <v>333</v>
      </c>
      <c s="6" r="B30" t="n">
        <v>715</v>
      </c>
      <c s="6" r="C30" t="n">
        <v>778</v>
      </c>
    </row>
    <row spans="1:3" r="31">
      <c s="4" r="A31" t="s">
        <v>291</v>
      </c>
    </row>
    <row spans="1:3" r="32">
      <c s="3" r="A32" t="s">
        <v>26</v>
      </c>
    </row>
    <row spans="1:3" r="33">
      <c s="4" r="A33" t="s">
        <v>333</v>
      </c>
      <c s="6" r="B33" t="n">
        <v>2360</v>
      </c>
      <c s="6" r="C33" t="n">
        <v>12623</v>
      </c>
    </row>
    <row spans="1:3" r="34">
      <c s="4" r="A34" t="s">
        <v>533</v>
      </c>
    </row>
    <row spans="1:3" r="35">
      <c s="3" r="A35" t="s">
        <v>26</v>
      </c>
    </row>
    <row spans="1:3" r="36">
      <c s="4" r="A36" t="s">
        <v>333</v>
      </c>
      <c s="6" r="B36" t="n">
        <v>2360</v>
      </c>
      <c s="6" r="C36" t="n">
        <v>12623</v>
      </c>
    </row>
    <row spans="1:3" r="37">
      <c s="4" r="A37" t="s">
        <v>292</v>
      </c>
    </row>
    <row spans="1:3" r="38">
      <c s="3" r="A38" t="s">
        <v>26</v>
      </c>
    </row>
    <row spans="1:3" r="39">
      <c s="4" r="A39" t="s">
        <v>333</v>
      </c>
      <c s="6" r="B39" t="n">
        <v>60797</v>
      </c>
      <c s="6" r="C39" t="n">
        <v>51405</v>
      </c>
    </row>
    <row spans="1:3" r="40">
      <c s="4" r="A40" t="s">
        <v>534</v>
      </c>
    </row>
    <row spans="1:3" r="41">
      <c s="3" r="A41" t="s">
        <v>26</v>
      </c>
    </row>
    <row spans="1:3" r="42">
      <c s="4" r="A42" t="s">
        <v>333</v>
      </c>
      <c s="6" r="B42" t="n">
        <v>60797</v>
      </c>
      <c s="6" r="C42" t="n">
        <v>51405</v>
      </c>
    </row>
    <row spans="1:3" r="43">
      <c s="4" r="A43" t="s">
        <v>293</v>
      </c>
    </row>
    <row spans="1:3" r="44">
      <c s="3" r="A44" t="s">
        <v>26</v>
      </c>
    </row>
    <row spans="1:3" r="45">
      <c s="4" r="A45" t="s">
        <v>333</v>
      </c>
      <c s="6" r="B45" t="n">
        <v>79809</v>
      </c>
      <c s="6" r="C45" t="n">
        <v>69679</v>
      </c>
    </row>
    <row spans="1:3" r="46">
      <c s="4" r="A46" t="s">
        <v>535</v>
      </c>
    </row>
    <row spans="1:3" r="47">
      <c s="3" r="A47" t="s">
        <v>26</v>
      </c>
    </row>
    <row spans="1:3" r="48">
      <c s="4" r="A48" t="s">
        <v>333</v>
      </c>
      <c s="6" r="B48" t="n">
        <v>79809</v>
      </c>
      <c s="6" r="C48" t="n">
        <v>69679</v>
      </c>
    </row>
    <row spans="1:3" r="49">
      <c s="4" r="A49" t="s">
        <v>294</v>
      </c>
    </row>
    <row spans="1:3" r="50">
      <c s="3" r="A50" t="s">
        <v>26</v>
      </c>
    </row>
    <row spans="1:3" r="51">
      <c s="4" r="A51" t="s">
        <v>333</v>
      </c>
      <c s="6" r="B51" t="n">
        <v>7220</v>
      </c>
      <c s="6" r="C51" t="n">
        <v>13530</v>
      </c>
    </row>
    <row spans="1:3" r="52">
      <c s="4" r="A52" t="s">
        <v>536</v>
      </c>
    </row>
    <row spans="1:3" r="53">
      <c s="3" r="A53" t="s">
        <v>26</v>
      </c>
    </row>
    <row spans="1:3" r="54">
      <c s="4" r="A54" t="s">
        <v>333</v>
      </c>
      <c s="6" r="B54" t="n">
        <v>7220</v>
      </c>
      <c s="6" r="C54" t="n">
        <v>13530</v>
      </c>
    </row>
    <row spans="1:3" r="55">
      <c s="4" r="A55" t="s">
        <v>295</v>
      </c>
    </row>
    <row spans="1:3" r="56">
      <c s="3" r="A56" t="s">
        <v>26</v>
      </c>
    </row>
    <row spans="1:3" r="57">
      <c s="4" r="A57" t="s">
        <v>333</v>
      </c>
      <c s="6" r="B57" t="n">
        <v>10132</v>
      </c>
      <c s="6" r="C57" t="n">
        <v>2837</v>
      </c>
    </row>
    <row spans="1:3" r="58">
      <c s="4" r="A58" t="s">
        <v>537</v>
      </c>
    </row>
    <row spans="1:3" r="59">
      <c s="3" r="A59" t="s">
        <v>26</v>
      </c>
    </row>
    <row spans="1:3" r="60">
      <c s="4" r="A60" t="s">
        <v>333</v>
      </c>
      <c s="7" r="B60" t="n">
        <v>10132</v>
      </c>
      <c s="7" r="C60" t="n">
        <v>28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8</v>
      </c>
      <c s="2" r="B1" t="s">
        <v>66</v>
      </c>
      <c s="2" r="D1" t="s">
        <v>1</v>
      </c>
    </row>
    <row spans="1:5" r="2">
      <c s="2" r="B2" t="s">
        <v>2</v>
      </c>
      <c s="2" r="C2" t="s">
        <v>67</v>
      </c>
      <c s="2" r="D2" t="s">
        <v>2</v>
      </c>
      <c s="2" r="E2" t="s">
        <v>67</v>
      </c>
    </row>
    <row spans="1:5" r="3">
      <c s="3" r="A3" t="s">
        <v>539</v>
      </c>
    </row>
    <row spans="1:5" r="4">
      <c s="4" r="A4" t="s">
        <v>352</v>
      </c>
      <c s="7" r="B4" t="n">
        <v>726</v>
      </c>
      <c s="7" r="C4" t="n">
        <v>759</v>
      </c>
      <c s="7" r="D4" t="n">
        <v>778</v>
      </c>
      <c s="7" r="E4" t="n">
        <v>779</v>
      </c>
    </row>
    <row spans="1:5" r="5">
      <c s="3" r="A5" t="s">
        <v>540</v>
      </c>
    </row>
    <row spans="1:5" r="6">
      <c s="4" r="A6" t="s">
        <v>541</v>
      </c>
      <c s="6" r="B6" t="n">
        <v>-5</v>
      </c>
      <c s="6" r="C6" t="n">
        <v>87</v>
      </c>
      <c s="6" r="D6" t="n">
        <v>-53</v>
      </c>
      <c s="6" r="E6" t="n">
        <v>72</v>
      </c>
    </row>
    <row spans="1:5" r="7">
      <c s="4" r="A7" t="s">
        <v>542</v>
      </c>
      <c s="6" r="B7" t="n">
        <v>-6</v>
      </c>
      <c s="6" r="C7" t="n">
        <v>-8</v>
      </c>
      <c s="6" r="D7" t="n">
        <v>-10</v>
      </c>
      <c s="6" r="E7" t="n">
        <v>-13</v>
      </c>
    </row>
    <row spans="1:5" r="8">
      <c s="4" r="A8" t="s">
        <v>353</v>
      </c>
      <c s="7" r="B8" t="n">
        <v>715</v>
      </c>
      <c s="7" r="C8" t="n">
        <v>838</v>
      </c>
      <c s="7" r="D8" t="n">
        <v>715</v>
      </c>
      <c s="7" r="E8" t="n">
        <v>8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46"/>
    <col customWidth="1" max="7" min="7" width="15"/>
  </cols>
  <sheetData>
    <row spans="1:7" r="1">
      <c s="1" r="A1" t="s">
        <v>119</v>
      </c>
      <c s="2" r="B1" t="s">
        <v>120</v>
      </c>
      <c s="2" r="C1" t="s">
        <v>121</v>
      </c>
      <c s="2" r="D1" t="s">
        <v>122</v>
      </c>
      <c s="2" r="E1" t="s">
        <v>123</v>
      </c>
      <c s="2" r="F1" t="s">
        <v>124</v>
      </c>
      <c s="2" r="G1" t="s">
        <v>125</v>
      </c>
    </row>
    <row spans="1:7" r="2">
      <c s="4" r="A2" t="s">
        <v>126</v>
      </c>
      <c s="7" r="B2" t="n">
        <v>55852</v>
      </c>
      <c s="7" r="C2" t="n">
        <v>23641</v>
      </c>
      <c s="7" r="D2" t="n">
        <v>20833</v>
      </c>
      <c s="7" r="E2" t="n">
        <v>14555</v>
      </c>
      <c s="7" r="F2" t="n">
        <v>376</v>
      </c>
      <c s="7" r="G2" t="n">
        <v>-3553</v>
      </c>
    </row>
    <row spans="1:7" r="3">
      <c s="4" r="A3" t="s">
        <v>110</v>
      </c>
      <c s="6" r="B3" t="n">
        <v>2065</v>
      </c>
      <c s="6" r="E3" t="n">
        <v>2065</v>
      </c>
    </row>
    <row spans="1:7" r="4">
      <c s="4" r="A4" t="s">
        <v>127</v>
      </c>
      <c s="6" r="B4" t="n">
        <v>-764</v>
      </c>
      <c s="6" r="F4" t="n">
        <v>-764</v>
      </c>
    </row>
    <row spans="1:7" r="5">
      <c s="4" r="A5" t="s">
        <v>128</v>
      </c>
      <c s="6" r="B5" t="n">
        <v>-544</v>
      </c>
      <c s="6" r="E5" t="n">
        <v>-544</v>
      </c>
    </row>
    <row spans="1:7" r="6">
      <c s="4" r="A6" t="s">
        <v>129</v>
      </c>
      <c s="6" r="B6" t="n">
        <v>-154</v>
      </c>
      <c s="6" r="G6" t="n">
        <v>-154</v>
      </c>
    </row>
    <row spans="1:7" r="7">
      <c s="4" r="A7" t="s">
        <v>130</v>
      </c>
      <c s="6" r="B7" t="n">
        <v>56455</v>
      </c>
      <c s="6" r="C7" t="n">
        <v>23641</v>
      </c>
      <c s="6" r="D7" t="n">
        <v>20833</v>
      </c>
      <c s="6" r="E7" t="n">
        <v>16076</v>
      </c>
      <c s="6" r="F7" t="n">
        <v>-388</v>
      </c>
      <c s="6" r="G7" t="n">
        <v>-3707</v>
      </c>
    </row>
    <row spans="1:7" r="8">
      <c s="4" r="A8" t="s">
        <v>131</v>
      </c>
      <c s="6" r="B8" t="n">
        <v>56684</v>
      </c>
      <c s="6" r="C8" t="n">
        <v>23641</v>
      </c>
      <c s="6" r="D8" t="n">
        <v>20833</v>
      </c>
      <c s="6" r="E8" t="n">
        <v>17851</v>
      </c>
      <c s="6" r="F8" t="n">
        <v>-238</v>
      </c>
      <c s="6" r="G8" t="n">
        <v>-5403</v>
      </c>
    </row>
    <row spans="1:7" r="9">
      <c s="4" r="A9" t="s">
        <v>110</v>
      </c>
      <c s="6" r="B9" t="n">
        <v>2535</v>
      </c>
      <c s="6" r="E9" t="n">
        <v>2535</v>
      </c>
    </row>
    <row spans="1:7" r="10">
      <c s="4" r="A10" t="s">
        <v>127</v>
      </c>
      <c s="6" r="B10" t="n">
        <v>1386</v>
      </c>
      <c s="6" r="F10" t="n">
        <v>1386</v>
      </c>
    </row>
    <row spans="1:7" r="11">
      <c s="4" r="A11" t="s">
        <v>128</v>
      </c>
      <c s="6" r="B11" t="n">
        <v>-618</v>
      </c>
      <c s="6" r="E11" t="n">
        <v>-618</v>
      </c>
    </row>
    <row spans="1:7" r="12">
      <c s="4" r="A12" t="s">
        <v>132</v>
      </c>
      <c s="6" r="B12" t="n">
        <v>236</v>
      </c>
      <c s="6" r="D12" t="n">
        <v>-22</v>
      </c>
      <c s="6" r="G12" t="n">
        <v>258</v>
      </c>
    </row>
    <row spans="1:7" r="13">
      <c s="4" r="A13" t="s">
        <v>133</v>
      </c>
      <c s="7" r="B13" t="n">
        <v>60223</v>
      </c>
      <c s="7" r="C13" t="n">
        <v>23641</v>
      </c>
      <c s="7" r="D13" t="n">
        <v>20811</v>
      </c>
      <c s="7" r="E13" t="n">
        <v>19768</v>
      </c>
      <c s="7" r="F13" t="n">
        <v>1148</v>
      </c>
      <c s="7" r="G13" t="n">
        <v>-51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5"/>
    <col customWidth="1" max="2" min="2" width="29"/>
    <col customWidth="1" max="3" min="3" width="29"/>
    <col customWidth="1" max="4" min="4" width="29"/>
    <col customWidth="1" max="5" min="5" width="21"/>
    <col customWidth="1" max="6" min="6" width="21"/>
    <col customWidth="1" max="7" min="7" width="21"/>
  </cols>
  <sheetData>
    <row spans="1:7" r="1">
      <c s="1" r="A1" t="s">
        <v>543</v>
      </c>
      <c s="2" r="B1" t="s">
        <v>1</v>
      </c>
      <c s="2" r="D1" t="s">
        <v>302</v>
      </c>
    </row>
    <row spans="1:7" r="2">
      <c s="2" r="B2" t="s">
        <v>544</v>
      </c>
      <c s="2" r="C2" t="s">
        <v>545</v>
      </c>
      <c s="2" r="D2" t="s">
        <v>306</v>
      </c>
      <c s="2" r="E2" t="s">
        <v>546</v>
      </c>
      <c s="2" r="F2" t="s">
        <v>547</v>
      </c>
      <c s="2" r="G2" t="s">
        <v>548</v>
      </c>
    </row>
    <row spans="1:7" r="3">
      <c s="3" r="A3" t="s">
        <v>549</v>
      </c>
    </row>
    <row spans="1:7" r="4">
      <c s="4" r="A4" t="s">
        <v>550</v>
      </c>
      <c s="6" r="B4" t="n">
        <v>1</v>
      </c>
      <c s="6" r="C4" t="n">
        <v>1</v>
      </c>
    </row>
    <row spans="1:7" r="5">
      <c s="4" r="A5" t="s">
        <v>551</v>
      </c>
      <c s="7" r="B5" t="n">
        <v>140</v>
      </c>
      <c s="7" r="C5" t="n">
        <v>140</v>
      </c>
      <c s="7" r="D5" t="n">
        <v>140</v>
      </c>
      <c s="7" r="G5" t="n">
        <v>140</v>
      </c>
    </row>
    <row spans="1:7" r="6">
      <c s="4" r="A6" t="s">
        <v>296</v>
      </c>
    </row>
    <row spans="1:7" r="7">
      <c s="3" r="A7" t="s">
        <v>549</v>
      </c>
    </row>
    <row spans="1:7" r="8">
      <c s="4" r="A8" t="s">
        <v>552</v>
      </c>
      <c s="6" r="B8" t="n">
        <v>2</v>
      </c>
      <c s="6" r="D8" t="n">
        <v>2</v>
      </c>
    </row>
    <row spans="1:7" r="9">
      <c s="4" r="A9" t="s">
        <v>553</v>
      </c>
      <c s="7" r="B9" t="n">
        <v>1770</v>
      </c>
      <c s="7" r="D9" t="n">
        <v>1780</v>
      </c>
    </row>
    <row spans="1:7" r="10">
      <c s="4" r="A10" t="s">
        <v>554</v>
      </c>
      <c s="6" r="B10" t="n">
        <v>1</v>
      </c>
      <c s="6" r="D10" t="n">
        <v>1</v>
      </c>
    </row>
    <row spans="1:7" r="11">
      <c s="4" r="A11" t="s">
        <v>555</v>
      </c>
      <c s="7" r="B11" t="n">
        <v>770</v>
      </c>
      <c s="7" r="D11" t="n">
        <v>780</v>
      </c>
    </row>
    <row spans="1:7" r="12">
      <c s="4" r="A12" t="s">
        <v>550</v>
      </c>
      <c s="6" r="B12" t="n">
        <v>1</v>
      </c>
      <c s="6" r="D12" t="n">
        <v>1</v>
      </c>
    </row>
    <row spans="1:7" r="13">
      <c s="4" r="A13" t="s">
        <v>556</v>
      </c>
      <c s="7" r="B13" t="n">
        <v>1000</v>
      </c>
      <c s="7" r="D13" t="n">
        <v>1000</v>
      </c>
    </row>
    <row spans="1:7" r="14">
      <c s="4" r="A14" t="s">
        <v>551</v>
      </c>
      <c s="6" r="B14" t="n">
        <v>140</v>
      </c>
      <c s="7" r="C14" t="n">
        <v>140</v>
      </c>
      <c s="6" r="D14" t="n">
        <v>140</v>
      </c>
      <c s="7" r="E14" t="n">
        <v>140</v>
      </c>
      <c s="7" r="F14" t="n">
        <v>140</v>
      </c>
      <c s="7" r="G14" t="n">
        <v>140</v>
      </c>
    </row>
    <row spans="1:7" r="15">
      <c s="4" r="A15" t="s">
        <v>557</v>
      </c>
      <c s="6" r="B15" t="n">
        <v>915</v>
      </c>
      <c s="6" r="D15" t="n">
        <v>862</v>
      </c>
    </row>
    <row spans="1:7" r="16">
      <c s="4" r="A16" t="s">
        <v>558</v>
      </c>
      <c s="7" r="B16" t="n">
        <v>1055</v>
      </c>
      <c s="7" r="D16" t="n">
        <v>10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s="1" r="A1" t="s">
        <v>559</v>
      </c>
      <c s="2" r="B1" t="s">
        <v>1</v>
      </c>
      <c s="2" r="D1" t="s">
        <v>302</v>
      </c>
    </row>
    <row spans="1:4" r="2">
      <c s="2" r="B2" t="s">
        <v>544</v>
      </c>
      <c s="2" r="C2" t="s">
        <v>560</v>
      </c>
      <c s="2" r="D2" t="s">
        <v>561</v>
      </c>
    </row>
    <row spans="1:4" r="3">
      <c s="3" r="A3" t="s">
        <v>562</v>
      </c>
    </row>
    <row spans="1:4" r="4">
      <c s="4" r="A4" t="s">
        <v>563</v>
      </c>
      <c s="6" r="B4" t="n">
        <v>1</v>
      </c>
      <c s="6" r="C4" t="n">
        <v>1</v>
      </c>
    </row>
    <row spans="1:4" r="5">
      <c s="4" r="A5" t="s">
        <v>564</v>
      </c>
      <c s="4" r="B5" t="s">
        <v>565</v>
      </c>
    </row>
    <row spans="1:4" r="6">
      <c s="4" r="A6" t="s">
        <v>566</v>
      </c>
      <c s="4" r="B6" t="s">
        <v>567</v>
      </c>
    </row>
    <row spans="1:4" r="7">
      <c s="4" r="A7" t="s">
        <v>568</v>
      </c>
    </row>
    <row spans="1:4" r="8">
      <c s="3" r="A8" t="s">
        <v>562</v>
      </c>
    </row>
    <row spans="1:4" r="9">
      <c s="4" r="A9" t="s">
        <v>569</v>
      </c>
      <c s="4" r="B9" t="s">
        <v>570</v>
      </c>
    </row>
    <row spans="1:4" r="10">
      <c s="4" r="A10" t="s">
        <v>571</v>
      </c>
    </row>
    <row spans="1:4" r="11">
      <c s="3" r="A11" t="s">
        <v>562</v>
      </c>
    </row>
    <row spans="1:4" r="12">
      <c s="4" r="A12" t="s">
        <v>569</v>
      </c>
      <c s="4" r="B12" t="s">
        <v>572</v>
      </c>
    </row>
    <row spans="1:4" r="13">
      <c s="4" r="A13" t="s">
        <v>573</v>
      </c>
    </row>
    <row spans="1:4" r="14">
      <c s="3" r="A14" t="s">
        <v>562</v>
      </c>
    </row>
    <row spans="1:4" r="15">
      <c s="4" r="A15" t="s">
        <v>569</v>
      </c>
      <c s="4" r="B15" t="s">
        <v>572</v>
      </c>
    </row>
    <row spans="1:4" r="16">
      <c s="4" r="A16" t="s">
        <v>574</v>
      </c>
      <c s="4" r="B16" t="s">
        <v>575</v>
      </c>
    </row>
    <row spans="1:4" r="17">
      <c s="4" r="A17" t="s">
        <v>576</v>
      </c>
      <c s="7" r="B17" t="n">
        <v>220</v>
      </c>
    </row>
    <row spans="1:4" r="18">
      <c s="4" r="A18" t="s">
        <v>577</v>
      </c>
      <c s="6" r="B18" t="n">
        <v>873</v>
      </c>
    </row>
    <row spans="1:4" r="19">
      <c s="4" r="A19" t="s">
        <v>578</v>
      </c>
      <c s="10" r="B19" t="n">
        <v>40.7</v>
      </c>
    </row>
    <row spans="1:4" r="20">
      <c s="4" r="A20" t="s">
        <v>579</v>
      </c>
      <c s="11" r="B20" t="n">
        <v>26.2</v>
      </c>
    </row>
    <row spans="1:4" r="21">
      <c s="4" r="A21" t="s">
        <v>580</v>
      </c>
    </row>
    <row spans="1:4" r="22">
      <c s="3" r="A22" t="s">
        <v>562</v>
      </c>
    </row>
    <row spans="1:4" r="23">
      <c s="4" r="A23" t="s">
        <v>569</v>
      </c>
      <c s="4" r="B23" t="s">
        <v>570</v>
      </c>
    </row>
    <row spans="1:4" r="24">
      <c s="4" r="A24" t="s">
        <v>574</v>
      </c>
      <c s="4" r="B24" t="s">
        <v>581</v>
      </c>
    </row>
    <row spans="1:4" r="25">
      <c s="4" r="A25" t="s">
        <v>576</v>
      </c>
      <c s="7" r="B25" t="n">
        <v>20</v>
      </c>
    </row>
    <row spans="1:4" r="26">
      <c s="4" r="A26" t="s">
        <v>577</v>
      </c>
      <c s="6" r="B26" t="n">
        <v>213</v>
      </c>
    </row>
    <row spans="1:4" r="27">
      <c s="4" r="A27" t="s">
        <v>578</v>
      </c>
      <c s="10" r="B27" t="n">
        <v>38.6</v>
      </c>
    </row>
    <row spans="1:4" r="28">
      <c s="4" r="A28" t="s">
        <v>579</v>
      </c>
      <c s="11" r="B28" t="n">
        <v>23.6</v>
      </c>
    </row>
    <row spans="1:4" r="29">
      <c s="4" r="A29" t="s">
        <v>296</v>
      </c>
    </row>
    <row spans="1:4" r="30">
      <c s="3" r="A30" t="s">
        <v>562</v>
      </c>
    </row>
    <row spans="1:4" r="31">
      <c s="4" r="A31" t="s">
        <v>563</v>
      </c>
      <c s="6" r="B31" t="n">
        <v>1</v>
      </c>
      <c s="6" r="D31" t="n">
        <v>1</v>
      </c>
    </row>
    <row spans="1:4" r="32">
      <c s="4" r="A32" t="s">
        <v>582</v>
      </c>
      <c s="4" r="B32" t="s">
        <v>583</v>
      </c>
      <c s="4" r="D32" t="s">
        <v>583</v>
      </c>
    </row>
    <row spans="1:4" r="33">
      <c s="4" r="A33" t="s">
        <v>584</v>
      </c>
      <c s="4" r="B33" t="s">
        <v>585</v>
      </c>
      <c s="4" r="D33" t="s">
        <v>585</v>
      </c>
    </row>
    <row spans="1:4" r="34">
      <c s="4" r="A34" t="s">
        <v>586</v>
      </c>
      <c s="4" r="B34" t="s">
        <v>372</v>
      </c>
      <c s="4" r="D34" t="s">
        <v>372</v>
      </c>
    </row>
    <row spans="1:4" r="35">
      <c s="4" r="A35" t="s">
        <v>587</v>
      </c>
      <c s="4" r="B35" t="s">
        <v>588</v>
      </c>
      <c s="4" r="D35" t="s">
        <v>588</v>
      </c>
    </row>
    <row spans="1:4" r="36">
      <c s="4" r="A36" t="s">
        <v>589</v>
      </c>
      <c s="4" r="B36" t="s">
        <v>590</v>
      </c>
      <c s="4" r="D36" t="s">
        <v>590</v>
      </c>
    </row>
    <row spans="1:4" r="37">
      <c s="4" r="A37" t="s">
        <v>591</v>
      </c>
      <c s="4" r="B37" t="s">
        <v>590</v>
      </c>
      <c s="4" r="D37" t="s">
        <v>590</v>
      </c>
    </row>
    <row spans="1:4" r="38">
      <c s="4" r="A38" t="s">
        <v>592</v>
      </c>
      <c s="4" r="B38" t="s">
        <v>593</v>
      </c>
      <c s="4" r="D38" t="s">
        <v>593</v>
      </c>
    </row>
    <row spans="1:4" r="39">
      <c s="4" r="A39" t="s">
        <v>594</v>
      </c>
      <c s="4" r="B39" t="s">
        <v>595</v>
      </c>
      <c s="4" r="D39" t="s">
        <v>595</v>
      </c>
    </row>
    <row spans="1:4" r="40">
      <c s="4" r="A40" t="s">
        <v>596</v>
      </c>
      <c s="4" r="B40" t="s">
        <v>588</v>
      </c>
      <c s="4" r="D40" t="s">
        <v>588</v>
      </c>
    </row>
    <row spans="1:4" r="41">
      <c s="4" r="A41" t="s">
        <v>597</v>
      </c>
      <c s="4" r="B41" t="s">
        <v>598</v>
      </c>
      <c s="4" r="D41" t="s">
        <v>598</v>
      </c>
    </row>
    <row spans="1:4" r="42">
      <c s="4" r="A42" t="s">
        <v>599</v>
      </c>
      <c s="4" r="B42" t="s">
        <v>593</v>
      </c>
      <c s="4" r="D42" t="s">
        <v>593</v>
      </c>
    </row>
    <row spans="1:4" r="43">
      <c s="4" r="A43" t="s">
        <v>600</v>
      </c>
    </row>
    <row spans="1:4" r="44">
      <c s="3" r="A44" t="s">
        <v>562</v>
      </c>
    </row>
    <row spans="1:4" r="45">
      <c s="4" r="A45" t="s">
        <v>569</v>
      </c>
      <c s="4" r="B45" t="s">
        <v>570</v>
      </c>
      <c s="4" r="D45" t="s">
        <v>601</v>
      </c>
    </row>
    <row spans="1:4" r="46">
      <c s="4" r="A46" t="s">
        <v>602</v>
      </c>
    </row>
    <row spans="1:4" r="47">
      <c s="3" r="A47" t="s">
        <v>562</v>
      </c>
    </row>
    <row spans="1:4" r="48">
      <c s="4" r="A48" t="s">
        <v>569</v>
      </c>
      <c s="4" r="B48" t="s">
        <v>572</v>
      </c>
      <c s="4" r="D48" t="s">
        <v>6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604</v>
      </c>
      <c s="2" r="B1" t="s">
        <v>2</v>
      </c>
      <c s="2" r="C1" t="s">
        <v>25</v>
      </c>
      <c s="2" r="D1" t="s">
        <v>67</v>
      </c>
      <c s="2" r="E1" t="s">
        <v>396</v>
      </c>
    </row>
    <row spans="1:5" r="2">
      <c s="3" r="A2" t="s">
        <v>605</v>
      </c>
    </row>
    <row spans="1:5" r="3">
      <c s="4" r="A3" t="s">
        <v>606</v>
      </c>
      <c s="7" r="B3" t="n">
        <v>140</v>
      </c>
      <c s="7" r="C3" t="n">
        <v>140</v>
      </c>
      <c s="7" r="D3" t="n">
        <v>140</v>
      </c>
      <c s="7" r="E3" t="n">
        <v>140</v>
      </c>
    </row>
    <row spans="1:5" r="4">
      <c s="4" r="A4" t="s">
        <v>607</v>
      </c>
    </row>
    <row spans="1:5" r="5">
      <c s="3" r="A5" t="s">
        <v>605</v>
      </c>
    </row>
    <row spans="1:5" r="6">
      <c s="4" r="A6" t="s">
        <v>606</v>
      </c>
      <c s="7" r="B6" t="n">
        <v>140</v>
      </c>
      <c s="7" r="C6" t="n">
        <v>140</v>
      </c>
      <c s="7" r="D6" t="n">
        <v>140</v>
      </c>
      <c s="7" r="E6" t="n">
        <v>14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50"/>
    <col customWidth="1" max="3" min="3" width="50"/>
  </cols>
  <sheetData>
    <row spans="1:3" r="1">
      <c s="1" r="A1" t="s">
        <v>608</v>
      </c>
      <c s="2" r="B1" t="s">
        <v>1</v>
      </c>
    </row>
    <row spans="1:3" r="2">
      <c s="2" r="B2" t="s">
        <v>609</v>
      </c>
      <c s="2" r="C2" t="s">
        <v>610</v>
      </c>
    </row>
    <row spans="1:3" r="3">
      <c s="3" r="A3" t="s">
        <v>611</v>
      </c>
    </row>
    <row spans="1:3" r="4">
      <c s="4" r="A4" t="s">
        <v>287</v>
      </c>
      <c s="7" r="B4" t="n">
        <v>161774</v>
      </c>
      <c s="7" r="C4" t="n">
        <v>154124</v>
      </c>
    </row>
    <row spans="1:3" r="5">
      <c s="4" r="A5" t="s">
        <v>333</v>
      </c>
      <c s="7" r="B5" t="n">
        <v>163614</v>
      </c>
      <c s="6" r="C5" t="n">
        <v>153901</v>
      </c>
    </row>
    <row spans="1:3" r="6">
      <c s="4" r="A6" t="s">
        <v>612</v>
      </c>
    </row>
    <row spans="1:3" r="7">
      <c s="3" r="A7" t="s">
        <v>611</v>
      </c>
    </row>
    <row spans="1:3" r="8">
      <c s="4" r="A8" t="s">
        <v>613</v>
      </c>
      <c s="5" r="B8" t="s">
        <v>614</v>
      </c>
    </row>
    <row spans="1:3" r="9">
      <c s="4" r="A9" t="s">
        <v>287</v>
      </c>
      <c s="7" r="B9" t="n">
        <v>770</v>
      </c>
      <c s="6" r="C9" t="n">
        <v>780</v>
      </c>
    </row>
    <row spans="1:3" r="10">
      <c s="4" r="A10" t="s">
        <v>333</v>
      </c>
      <c s="6" r="B10" t="n">
        <v>274</v>
      </c>
      <c s="6" r="C10" t="n">
        <v>332</v>
      </c>
    </row>
    <row spans="1:3" r="11">
      <c s="4" r="A11" t="s">
        <v>615</v>
      </c>
      <c s="7" r="B11" t="n">
        <v>-496</v>
      </c>
      <c s="7" r="C11" t="n">
        <v>-448</v>
      </c>
    </row>
    <row spans="1:3" r="12">
      <c s="4" r="A12" t="s">
        <v>616</v>
      </c>
      <c s="6" r="B12" t="n">
        <v>92</v>
      </c>
      <c s="6" r="C12" t="n">
        <v>90</v>
      </c>
    </row>
    <row spans="1:3" r="13">
      <c s="4" r="A13" t="s">
        <v>617</v>
      </c>
      <c s="4" r="B13" t="s">
        <v>618</v>
      </c>
      <c s="4" r="C13" t="s">
        <v>619</v>
      </c>
    </row>
    <row spans="1:3" r="14">
      <c s="4" r="A14" t="s">
        <v>620</v>
      </c>
      <c s="4" r="B14" t="s">
        <v>621</v>
      </c>
      <c s="4" r="C14" t="s">
        <v>622</v>
      </c>
    </row>
    <row spans="1:3" r="15">
      <c s="4" r="A15" t="s">
        <v>623</v>
      </c>
    </row>
    <row spans="1:3" r="16">
      <c s="3" r="A16" t="s">
        <v>611</v>
      </c>
    </row>
    <row spans="1:3" r="17">
      <c s="4" r="A17" t="s">
        <v>613</v>
      </c>
      <c s="5" r="B17" t="s">
        <v>624</v>
      </c>
    </row>
    <row spans="1:3" r="18">
      <c s="4" r="A18" t="s">
        <v>287</v>
      </c>
      <c s="7" r="B18" t="n">
        <v>860</v>
      </c>
      <c s="7" r="C18" t="n">
        <v>860</v>
      </c>
    </row>
    <row spans="1:3" r="19">
      <c s="4" r="A19" t="s">
        <v>333</v>
      </c>
      <c s="6" r="B19" t="n">
        <v>441</v>
      </c>
      <c s="6" r="C19" t="n">
        <v>446</v>
      </c>
    </row>
    <row spans="1:3" r="20">
      <c s="4" r="A20" t="s">
        <v>615</v>
      </c>
      <c s="7" r="B20" t="n">
        <v>-419</v>
      </c>
      <c s="7" r="C20" t="n">
        <v>-414</v>
      </c>
    </row>
    <row spans="1:3" r="21">
      <c s="4" r="A21" t="s">
        <v>616</v>
      </c>
      <c s="6" r="B21" t="n">
        <v>32</v>
      </c>
      <c s="6" r="C21" t="n">
        <v>31</v>
      </c>
    </row>
    <row spans="1:3" r="22">
      <c s="4" r="A22" t="s">
        <v>617</v>
      </c>
      <c s="4" r="B22" t="s">
        <v>625</v>
      </c>
      <c s="4" r="C22" t="s">
        <v>626</v>
      </c>
    </row>
    <row spans="1:3" r="23">
      <c s="4" r="A23" t="s">
        <v>620</v>
      </c>
      <c s="4" r="B23" t="s">
        <v>627</v>
      </c>
    </row>
    <row spans="1:3" r="24">
      <c s="4" r="A24" t="s">
        <v>296</v>
      </c>
    </row>
    <row spans="1:3" r="25">
      <c s="3" r="A25" t="s">
        <v>611</v>
      </c>
    </row>
    <row spans="1:3" r="26">
      <c s="4" r="A26" t="s">
        <v>287</v>
      </c>
      <c s="7" r="B26" t="n">
        <v>1630</v>
      </c>
      <c s="7" r="C26" t="n">
        <v>1640</v>
      </c>
    </row>
    <row spans="1:3" r="27">
      <c s="4" r="A27" t="s">
        <v>333</v>
      </c>
      <c s="6" r="B27" t="n">
        <v>715</v>
      </c>
      <c s="6" r="C27" t="n">
        <v>778</v>
      </c>
    </row>
    <row spans="1:3" r="28">
      <c s="4" r="A28" t="s">
        <v>615</v>
      </c>
      <c s="7" r="B28" t="n">
        <v>-915</v>
      </c>
      <c s="7" r="C28" t="n">
        <v>-8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8</v>
      </c>
      <c s="2" r="B1" t="s">
        <v>2</v>
      </c>
      <c s="2" r="C1" t="s">
        <v>25</v>
      </c>
    </row>
    <row spans="1:3" r="2">
      <c s="3" r="A2" t="s">
        <v>629</v>
      </c>
    </row>
    <row spans="1:3" r="3">
      <c s="4" r="A3" t="s">
        <v>630</v>
      </c>
      <c s="7" r="B3" t="n">
        <v>6866</v>
      </c>
      <c s="7" r="C3" t="n">
        <v>8800</v>
      </c>
    </row>
    <row spans="1:3" r="4">
      <c s="4" r="A4" t="s">
        <v>631</v>
      </c>
      <c s="6" r="B4" t="n">
        <v>58</v>
      </c>
      <c s="6" r="C4" t="n">
        <v>61</v>
      </c>
    </row>
    <row spans="1:3" r="5">
      <c s="9" r="A5" t="n">
        <v>3</v>
      </c>
    </row>
    <row spans="1:3" r="6">
      <c s="3" r="A6" t="s">
        <v>629</v>
      </c>
    </row>
    <row spans="1:3" r="7">
      <c s="4" r="A7" t="s">
        <v>630</v>
      </c>
      <c s="6" r="B7" t="n">
        <v>6866</v>
      </c>
      <c s="6" r="C7" t="n">
        <v>8800</v>
      </c>
    </row>
    <row spans="1:3" r="8">
      <c s="4" r="A8" t="s">
        <v>631</v>
      </c>
      <c s="7" r="B8" t="n">
        <v>58</v>
      </c>
      <c s="7" r="C8" t="n">
        <v>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632</v>
      </c>
      <c s="2" r="B1" t="s">
        <v>2</v>
      </c>
      <c s="2" r="C1" t="s">
        <v>25</v>
      </c>
      <c s="2" r="D1" t="s">
        <v>67</v>
      </c>
      <c s="2" r="E1" t="s">
        <v>396</v>
      </c>
    </row>
    <row spans="1:5" r="2">
      <c s="3" r="A2" t="s">
        <v>26</v>
      </c>
    </row>
    <row spans="1:5" r="3">
      <c s="4" r="A3" t="s">
        <v>633</v>
      </c>
      <c s="7" r="B3" t="n">
        <v>18983</v>
      </c>
      <c s="7" r="C3" t="n">
        <v>18496</v>
      </c>
      <c s="7" r="D3" t="n">
        <v>9344</v>
      </c>
      <c s="7" r="E3" t="n">
        <v>10569</v>
      </c>
    </row>
    <row spans="1:5" r="4">
      <c s="4" r="A4" t="s">
        <v>634</v>
      </c>
      <c s="6" r="B4" t="n">
        <v>163614</v>
      </c>
      <c s="6" r="C4" t="n">
        <v>153901</v>
      </c>
    </row>
    <row spans="1:5" r="5">
      <c s="4" r="A5" t="s">
        <v>635</v>
      </c>
      <c s="6" r="B5" t="n">
        <v>182</v>
      </c>
      <c s="6" r="C5" t="n">
        <v>8134</v>
      </c>
    </row>
    <row spans="1:5" r="6">
      <c s="4" r="A6" t="s">
        <v>32</v>
      </c>
      <c s="6" r="B6" t="n">
        <v>5477</v>
      </c>
      <c s="6" r="C6" t="n">
        <v>4033</v>
      </c>
    </row>
    <row spans="1:5" r="7">
      <c s="4" r="A7" t="s">
        <v>636</v>
      </c>
      <c s="6" r="B7" t="n">
        <v>379198</v>
      </c>
      <c s="6" r="C7" t="n">
        <v>389060</v>
      </c>
    </row>
    <row spans="1:5" r="8">
      <c s="4" r="A8" t="s">
        <v>37</v>
      </c>
      <c s="6" r="B8" t="n">
        <v>17221</v>
      </c>
      <c s="6" r="C8" t="n">
        <v>17328</v>
      </c>
    </row>
    <row spans="1:5" r="9">
      <c s="4" r="A9" t="s">
        <v>637</v>
      </c>
      <c s="6" r="B9" t="n">
        <v>1823</v>
      </c>
      <c s="6" r="C9" t="n">
        <v>1640</v>
      </c>
    </row>
    <row spans="1:5" r="10">
      <c s="4" r="A10" t="s">
        <v>638</v>
      </c>
      <c s="6" r="B10" t="n">
        <v>639</v>
      </c>
      <c s="6" r="C10" t="n">
        <v>171</v>
      </c>
    </row>
    <row spans="1:5" r="11">
      <c s="3" r="A11" t="s">
        <v>40</v>
      </c>
    </row>
    <row spans="1:5" r="12">
      <c s="4" r="A12" t="s">
        <v>639</v>
      </c>
      <c s="6" r="B12" t="n">
        <v>353557</v>
      </c>
      <c s="6" r="C12" t="n">
        <v>364577</v>
      </c>
    </row>
    <row spans="1:5" r="13">
      <c s="4" r="A13" t="s">
        <v>640</v>
      </c>
      <c s="6" r="B13" t="n">
        <v>135118</v>
      </c>
      <c s="6" r="C13" t="n">
        <v>131827</v>
      </c>
    </row>
    <row spans="1:5" r="14">
      <c s="4" r="A14" t="s">
        <v>44</v>
      </c>
      <c s="6" r="B14" t="n">
        <v>2287</v>
      </c>
      <c s="6" r="C14" t="n">
        <v>2499</v>
      </c>
    </row>
    <row spans="1:5" r="15">
      <c s="4" r="A15" t="s">
        <v>45</v>
      </c>
      <c s="6" r="B15" t="n">
        <v>14000</v>
      </c>
      <c s="6" r="C15" t="n">
        <v>17000</v>
      </c>
    </row>
    <row spans="1:5" r="16">
      <c s="4" r="A16" t="s">
        <v>46</v>
      </c>
      <c s="6" r="B16" t="n">
        <v>20500</v>
      </c>
      <c s="6" r="C16" t="n">
        <v>25000</v>
      </c>
    </row>
    <row spans="1:5" r="17">
      <c s="4" r="A17" t="s">
        <v>641</v>
      </c>
      <c s="6" r="B17" t="n">
        <v>5155</v>
      </c>
      <c s="6" r="C17" t="n">
        <v>5155</v>
      </c>
    </row>
    <row spans="1:5" r="18">
      <c s="4" r="A18" t="s">
        <v>642</v>
      </c>
      <c s="6" r="B18" t="n">
        <v>286</v>
      </c>
      <c s="6" r="C18" t="n">
        <v>255</v>
      </c>
    </row>
    <row spans="1:5" r="19">
      <c s="4" r="A19" t="s">
        <v>638</v>
      </c>
      <c s="6" r="B19" t="n">
        <v>639</v>
      </c>
      <c s="6" r="C19" t="n">
        <v>171</v>
      </c>
    </row>
    <row spans="1:5" r="20">
      <c s="3" r="A20" t="s">
        <v>643</v>
      </c>
    </row>
    <row spans="1:5" r="21">
      <c s="4" r="A21" t="s">
        <v>644</v>
      </c>
      <c s="6" r="B21" t="n">
        <v>18983</v>
      </c>
      <c s="6" r="C21" t="n">
        <v>18496</v>
      </c>
    </row>
    <row spans="1:5" r="22">
      <c s="4" r="A22" t="s">
        <v>290</v>
      </c>
      <c s="6" r="B22" t="n">
        <v>163614</v>
      </c>
      <c s="6" r="C22" t="n">
        <v>153901</v>
      </c>
    </row>
    <row spans="1:5" r="23">
      <c s="4" r="A23" t="s">
        <v>307</v>
      </c>
      <c s="6" r="B23" t="n">
        <v>182</v>
      </c>
      <c s="6" r="C23" t="n">
        <v>8134</v>
      </c>
    </row>
    <row spans="1:5" r="24">
      <c s="4" r="A24" t="s">
        <v>645</v>
      </c>
      <c s="6" r="B24" t="n">
        <v>5477</v>
      </c>
      <c s="6" r="C24" t="n">
        <v>4033</v>
      </c>
    </row>
    <row spans="1:5" r="25">
      <c s="4" r="A25" t="s">
        <v>646</v>
      </c>
      <c s="6" r="B25" t="n">
        <v>383018</v>
      </c>
      <c s="6" r="C25" t="n">
        <v>393355</v>
      </c>
    </row>
    <row spans="1:5" r="26">
      <c s="4" r="A26" t="s">
        <v>647</v>
      </c>
      <c s="6" r="B26" t="n">
        <v>17221</v>
      </c>
      <c s="6" r="C26" t="n">
        <v>17328</v>
      </c>
    </row>
    <row spans="1:5" r="27">
      <c s="4" r="A27" t="s">
        <v>648</v>
      </c>
      <c s="6" r="B27" t="n">
        <v>1823</v>
      </c>
      <c s="6" r="C27" t="n">
        <v>1640</v>
      </c>
    </row>
    <row spans="1:5" r="28">
      <c s="4" r="A28" t="s">
        <v>649</v>
      </c>
      <c s="6" r="B28" t="n">
        <v>639</v>
      </c>
      <c s="6" r="C28" t="n">
        <v>171</v>
      </c>
    </row>
    <row spans="1:5" r="29">
      <c s="3" r="A29" t="s">
        <v>650</v>
      </c>
    </row>
    <row spans="1:5" r="30">
      <c s="4" r="A30" t="s">
        <v>651</v>
      </c>
      <c s="6" r="B30" t="n">
        <v>353557</v>
      </c>
      <c s="6" r="C30" t="n">
        <v>364577</v>
      </c>
    </row>
    <row spans="1:5" r="31">
      <c s="4" r="A31" t="s">
        <v>652</v>
      </c>
      <c s="6" r="B31" t="n">
        <v>137776</v>
      </c>
      <c s="6" r="C31" t="n">
        <v>134251</v>
      </c>
    </row>
    <row spans="1:5" r="32">
      <c s="4" r="A32" t="s">
        <v>653</v>
      </c>
      <c s="6" r="B32" t="n">
        <v>2287</v>
      </c>
      <c s="6" r="C32" t="n">
        <v>2499</v>
      </c>
    </row>
    <row spans="1:5" r="33">
      <c s="4" r="A33" t="s">
        <v>654</v>
      </c>
      <c s="6" r="B33" t="n">
        <v>13999</v>
      </c>
      <c s="6" r="C33" t="n">
        <v>16995</v>
      </c>
    </row>
    <row spans="1:5" r="34">
      <c s="4" r="A34" t="s">
        <v>655</v>
      </c>
      <c s="6" r="B34" t="n">
        <v>20842</v>
      </c>
      <c s="6" r="C34" t="n">
        <v>25667</v>
      </c>
    </row>
    <row spans="1:5" r="35">
      <c s="4" r="A35" t="s">
        <v>656</v>
      </c>
      <c s="6" r="B35" t="n">
        <v>4171</v>
      </c>
      <c s="6" r="C35" t="n">
        <v>4321</v>
      </c>
    </row>
    <row spans="1:5" r="36">
      <c s="4" r="A36" t="s">
        <v>657</v>
      </c>
      <c s="6" r="B36" t="n">
        <v>286</v>
      </c>
      <c s="6" r="C36" t="n">
        <v>255</v>
      </c>
    </row>
    <row spans="1:5" r="37">
      <c s="4" r="A37" t="s">
        <v>649</v>
      </c>
      <c s="6" r="B37" t="n">
        <v>639</v>
      </c>
      <c s="6" r="C37" t="n">
        <v>171</v>
      </c>
    </row>
    <row spans="1:5" r="38">
      <c s="9" r="A38" t="n">
        <v>1</v>
      </c>
    </row>
    <row spans="1:5" r="39">
      <c s="3" r="A39" t="s">
        <v>26</v>
      </c>
    </row>
    <row spans="1:5" r="40">
      <c s="4" r="A40" t="s">
        <v>32</v>
      </c>
      <c s="6" r="B40" t="n">
        <v>5477</v>
      </c>
      <c s="6" r="C40" t="n">
        <v>4033</v>
      </c>
    </row>
    <row spans="1:5" r="41">
      <c s="3" r="A41" t="s">
        <v>643</v>
      </c>
    </row>
    <row spans="1:5" r="42">
      <c s="4" r="A42" t="s">
        <v>644</v>
      </c>
      <c s="6" r="B42" t="n">
        <v>18983</v>
      </c>
      <c s="6" r="C42" t="n">
        <v>18496</v>
      </c>
    </row>
    <row spans="1:5" r="43">
      <c s="4" r="A43" t="s">
        <v>290</v>
      </c>
      <c s="6" r="B43" t="n">
        <v>2581</v>
      </c>
      <c s="6" r="C43" t="n">
        <v>3049</v>
      </c>
    </row>
    <row spans="1:5" r="44">
      <c s="4" r="A44" t="s">
        <v>645</v>
      </c>
      <c s="6" r="B44" t="n">
        <v>5477</v>
      </c>
      <c s="6" r="C44" t="n">
        <v>4033</v>
      </c>
    </row>
    <row spans="1:5" r="45">
      <c s="4" r="A45" t="s">
        <v>647</v>
      </c>
      <c s="6" r="B45" t="n">
        <v>17221</v>
      </c>
      <c s="6" r="C45" t="n">
        <v>17328</v>
      </c>
    </row>
    <row spans="1:5" r="46">
      <c s="4" r="A46" t="s">
        <v>648</v>
      </c>
      <c s="6" r="B46" t="n">
        <v>1823</v>
      </c>
      <c s="6" r="C46" t="n">
        <v>1640</v>
      </c>
    </row>
    <row spans="1:5" r="47">
      <c s="3" r="A47" t="s">
        <v>650</v>
      </c>
    </row>
    <row spans="1:5" r="48">
      <c s="4" r="A48" t="s">
        <v>651</v>
      </c>
      <c s="6" r="B48" t="n">
        <v>353557</v>
      </c>
      <c s="6" r="C48" t="n">
        <v>364577</v>
      </c>
    </row>
    <row spans="1:5" r="49">
      <c s="4" r="A49" t="s">
        <v>653</v>
      </c>
      <c s="6" r="B49" t="n">
        <v>2287</v>
      </c>
      <c s="6" r="C49" t="n">
        <v>2499</v>
      </c>
    </row>
    <row spans="1:5" r="50">
      <c s="4" r="A50" t="s">
        <v>654</v>
      </c>
      <c s="6" r="B50" t="n">
        <v>10000</v>
      </c>
      <c s="6" r="C50" t="n">
        <v>12000</v>
      </c>
    </row>
    <row spans="1:5" r="51">
      <c s="4" r="A51" t="s">
        <v>657</v>
      </c>
      <c s="6" r="B51" t="n">
        <v>286</v>
      </c>
      <c s="6" r="C51" t="n">
        <v>255</v>
      </c>
    </row>
    <row spans="1:5" r="52">
      <c s="9" r="A52" t="n">
        <v>2</v>
      </c>
    </row>
    <row spans="1:5" r="53">
      <c s="3" r="A53" t="s">
        <v>643</v>
      </c>
    </row>
    <row spans="1:5" r="54">
      <c s="4" r="A54" t="s">
        <v>290</v>
      </c>
      <c s="6" r="B54" t="n">
        <v>160318</v>
      </c>
      <c s="6" r="C54" t="n">
        <v>150074</v>
      </c>
    </row>
    <row spans="1:5" r="55">
      <c s="4" r="A55" t="s">
        <v>307</v>
      </c>
      <c s="6" r="B55" t="n">
        <v>182</v>
      </c>
      <c s="6" r="C55" t="n">
        <v>8134</v>
      </c>
    </row>
    <row spans="1:5" r="56">
      <c s="4" r="A56" t="s">
        <v>649</v>
      </c>
      <c s="6" r="B56" t="n">
        <v>639</v>
      </c>
      <c s="6" r="C56" t="n">
        <v>171</v>
      </c>
    </row>
    <row spans="1:5" r="57">
      <c s="3" r="A57" t="s">
        <v>650</v>
      </c>
    </row>
    <row spans="1:5" r="58">
      <c s="4" r="A58" t="s">
        <v>649</v>
      </c>
      <c s="6" r="B58" t="n">
        <v>639</v>
      </c>
      <c s="6" r="C58" t="n">
        <v>171</v>
      </c>
    </row>
    <row spans="1:5" r="59">
      <c s="9" r="A59" t="n">
        <v>3</v>
      </c>
    </row>
    <row spans="1:5" r="60">
      <c s="3" r="A60" t="s">
        <v>643</v>
      </c>
    </row>
    <row spans="1:5" r="61">
      <c s="4" r="A61" t="s">
        <v>290</v>
      </c>
      <c s="6" r="B61" t="n">
        <v>715</v>
      </c>
      <c s="6" r="C61" t="n">
        <v>778</v>
      </c>
    </row>
    <row spans="1:5" r="62">
      <c s="4" r="A62" t="s">
        <v>646</v>
      </c>
      <c s="6" r="B62" t="n">
        <v>383018</v>
      </c>
      <c s="6" r="C62" t="n">
        <v>393355</v>
      </c>
    </row>
    <row spans="1:5" r="63">
      <c s="3" r="A63" t="s">
        <v>650</v>
      </c>
    </row>
    <row spans="1:5" r="64">
      <c s="4" r="A64" t="s">
        <v>652</v>
      </c>
      <c s="6" r="B64" t="n">
        <v>137776</v>
      </c>
      <c s="6" r="C64" t="n">
        <v>134251</v>
      </c>
    </row>
    <row spans="1:5" r="65">
      <c s="4" r="A65" t="s">
        <v>654</v>
      </c>
      <c s="6" r="B65" t="n">
        <v>3999</v>
      </c>
      <c s="6" r="C65" t="n">
        <v>4995</v>
      </c>
    </row>
    <row spans="1:5" r="66">
      <c s="4" r="A66" t="s">
        <v>655</v>
      </c>
      <c s="6" r="B66" t="n">
        <v>20842</v>
      </c>
      <c s="6" r="C66" t="n">
        <v>25667</v>
      </c>
    </row>
    <row spans="1:5" r="67">
      <c s="4" r="A67" t="s">
        <v>656</v>
      </c>
      <c s="7" r="B67" t="n">
        <v>4171</v>
      </c>
      <c s="7" r="C67" t="n">
        <v>43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58</v>
      </c>
      <c s="2" r="B1" t="s">
        <v>1</v>
      </c>
      <c s="2" r="C1" t="s">
        <v>302</v>
      </c>
    </row>
    <row spans="1:3" r="2">
      <c s="2" r="B2" t="s">
        <v>2</v>
      </c>
      <c s="2" r="C2" t="s">
        <v>25</v>
      </c>
    </row>
    <row spans="1:3" r="3">
      <c s="3" r="A3" t="s">
        <v>659</v>
      </c>
    </row>
    <row spans="1:3" r="4">
      <c s="4" r="A4" t="s">
        <v>333</v>
      </c>
      <c s="7" r="B4" t="n">
        <v>163614</v>
      </c>
      <c s="7" r="C4" t="n">
        <v>153901</v>
      </c>
    </row>
    <row spans="1:3" r="5">
      <c s="4" r="A5" t="s">
        <v>568</v>
      </c>
    </row>
    <row spans="1:3" r="6">
      <c s="3" r="A6" t="s">
        <v>659</v>
      </c>
    </row>
    <row spans="1:3" r="7">
      <c s="4" r="A7" t="s">
        <v>569</v>
      </c>
      <c s="4" r="B7" t="s">
        <v>570</v>
      </c>
    </row>
    <row spans="1:3" r="8">
      <c s="4" r="A8" t="s">
        <v>571</v>
      </c>
    </row>
    <row spans="1:3" r="9">
      <c s="3" r="A9" t="s">
        <v>659</v>
      </c>
    </row>
    <row spans="1:3" r="10">
      <c s="4" r="A10" t="s">
        <v>569</v>
      </c>
      <c s="4" r="B10" t="s">
        <v>572</v>
      </c>
    </row>
    <row spans="1:3" r="11">
      <c s="4" r="A11" t="s">
        <v>296</v>
      </c>
    </row>
    <row spans="1:3" r="12">
      <c s="3" r="A12" t="s">
        <v>659</v>
      </c>
    </row>
    <row spans="1:3" r="13">
      <c s="4" r="A13" t="s">
        <v>333</v>
      </c>
      <c s="7" r="B13" t="n">
        <v>715</v>
      </c>
      <c s="7" r="C13" t="n">
        <v>778</v>
      </c>
    </row>
    <row spans="1:3" r="14">
      <c s="4" r="A14" t="s">
        <v>600</v>
      </c>
    </row>
    <row spans="1:3" r="15">
      <c s="3" r="A15" t="s">
        <v>659</v>
      </c>
    </row>
    <row spans="1:3" r="16">
      <c s="4" r="A16" t="s">
        <v>569</v>
      </c>
      <c s="4" r="B16" t="s">
        <v>570</v>
      </c>
      <c s="4" r="C16" t="s">
        <v>601</v>
      </c>
    </row>
    <row spans="1:3" r="17">
      <c s="4" r="A17" t="s">
        <v>602</v>
      </c>
    </row>
    <row spans="1:3" r="18">
      <c s="3" r="A18" t="s">
        <v>659</v>
      </c>
    </row>
    <row spans="1:3" r="19">
      <c s="4" r="A19" t="s">
        <v>569</v>
      </c>
      <c s="4" r="B19" t="s">
        <v>572</v>
      </c>
      <c s="4" r="C19" t="s">
        <v>603</v>
      </c>
    </row>
    <row spans="1:3" r="20">
      <c s="4" r="A20" t="s">
        <v>660</v>
      </c>
    </row>
    <row spans="1:3" r="21">
      <c s="3" r="A21" t="s">
        <v>659</v>
      </c>
    </row>
    <row spans="1:3" r="22">
      <c s="4" r="A22" t="s">
        <v>333</v>
      </c>
      <c s="7" r="B22" t="n">
        <v>715</v>
      </c>
      <c s="7" r="C22" t="n">
        <v>778</v>
      </c>
    </row>
    <row spans="1:3" r="23">
      <c s="4" r="A23" t="s">
        <v>661</v>
      </c>
    </row>
    <row spans="1:3" r="24">
      <c s="3" r="A24" t="s">
        <v>659</v>
      </c>
    </row>
    <row spans="1:3" r="25">
      <c s="4" r="A25" t="s">
        <v>662</v>
      </c>
      <c s="4" r="B25" t="s">
        <v>588</v>
      </c>
      <c s="4" r="C25" t="s">
        <v>588</v>
      </c>
    </row>
    <row spans="1:3" r="26">
      <c s="4" r="A26" t="s">
        <v>663</v>
      </c>
      <c s="4" r="B26" t="s">
        <v>588</v>
      </c>
      <c s="4" r="C26" t="s">
        <v>588</v>
      </c>
    </row>
    <row spans="1:3" r="27">
      <c s="4" r="A27" t="s">
        <v>664</v>
      </c>
    </row>
    <row spans="1:3" r="28">
      <c s="3" r="A28" t="s">
        <v>659</v>
      </c>
    </row>
    <row spans="1:3" r="29">
      <c s="4" r="A29" t="s">
        <v>662</v>
      </c>
      <c s="4" r="B29" t="s">
        <v>665</v>
      </c>
      <c s="4" r="C29" t="s">
        <v>666</v>
      </c>
    </row>
    <row spans="1:3" r="30">
      <c s="4" r="A30" t="s">
        <v>663</v>
      </c>
      <c s="4" r="B30" t="s">
        <v>667</v>
      </c>
      <c s="4" r="C30" t="s">
        <v>668</v>
      </c>
    </row>
    <row spans="1:3" r="31">
      <c s="4" r="A31" t="s">
        <v>669</v>
      </c>
    </row>
    <row spans="1:3" r="32">
      <c s="3" r="A32" t="s">
        <v>659</v>
      </c>
    </row>
    <row spans="1:3" r="33">
      <c s="4" r="A33" t="s">
        <v>662</v>
      </c>
      <c s="4" r="B33" t="s">
        <v>670</v>
      </c>
      <c s="4" r="C33" t="s">
        <v>671</v>
      </c>
    </row>
    <row spans="1:3" r="34">
      <c s="4" r="A34" t="s">
        <v>663</v>
      </c>
      <c s="4" r="B34" t="s">
        <v>672</v>
      </c>
      <c s="4" r="C34" t="s">
        <v>673</v>
      </c>
    </row>
    <row spans="1:3" r="35">
      <c s="4" r="A35" t="s">
        <v>674</v>
      </c>
    </row>
    <row spans="1:3" r="36">
      <c s="3" r="A36" t="s">
        <v>659</v>
      </c>
    </row>
    <row spans="1:3" r="37">
      <c s="4" r="A37" t="s">
        <v>333</v>
      </c>
      <c s="7" r="B37" t="n">
        <v>6866</v>
      </c>
      <c s="7" r="C37" t="n">
        <v>8800</v>
      </c>
    </row>
    <row spans="1:3" r="38">
      <c s="4" r="A38" t="s">
        <v>675</v>
      </c>
    </row>
    <row spans="1:3" r="39">
      <c s="3" r="A39" t="s">
        <v>659</v>
      </c>
    </row>
    <row spans="1:3" r="40">
      <c s="4" r="A40" t="s">
        <v>662</v>
      </c>
      <c s="4" r="B40" t="s">
        <v>588</v>
      </c>
      <c s="4" r="C40" t="s">
        <v>588</v>
      </c>
    </row>
    <row spans="1:3" r="41">
      <c s="4" r="A41" t="s">
        <v>676</v>
      </c>
    </row>
    <row spans="1:3" r="42">
      <c s="3" r="A42" t="s">
        <v>659</v>
      </c>
    </row>
    <row spans="1:3" r="43">
      <c s="4" r="A43" t="s">
        <v>333</v>
      </c>
      <c s="7" r="B43" t="n">
        <v>58</v>
      </c>
      <c s="7" r="C43" t="n">
        <v>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7</v>
      </c>
      <c s="2" r="B1" t="s">
        <v>66</v>
      </c>
      <c s="2" r="D1" t="s">
        <v>1</v>
      </c>
    </row>
    <row spans="1:5" r="2">
      <c s="2" r="B2" t="s">
        <v>2</v>
      </c>
      <c s="2" r="C2" t="s">
        <v>67</v>
      </c>
      <c s="2" r="D2" t="s">
        <v>2</v>
      </c>
      <c s="2" r="E2" t="s">
        <v>67</v>
      </c>
    </row>
    <row spans="1:5" r="3">
      <c s="3" r="A3" t="s">
        <v>678</v>
      </c>
    </row>
    <row spans="1:5" r="4">
      <c s="4" r="A4" t="s">
        <v>679</v>
      </c>
      <c s="7" r="D4" t="n">
        <v>-238</v>
      </c>
    </row>
    <row spans="1:5" r="5">
      <c s="4" r="A5" t="s">
        <v>117</v>
      </c>
      <c s="7" r="B5" t="n">
        <v>853</v>
      </c>
      <c s="7" r="C5" t="n">
        <v>-1190</v>
      </c>
      <c s="6" r="D5" t="n">
        <v>1386</v>
      </c>
      <c s="7" r="E5" t="n">
        <v>-764</v>
      </c>
    </row>
    <row spans="1:5" r="6">
      <c s="4" r="A6" t="s">
        <v>680</v>
      </c>
      <c s="6" r="B6" t="n">
        <v>1148</v>
      </c>
      <c s="6" r="D6" t="n">
        <v>1148</v>
      </c>
    </row>
    <row spans="1:5" r="7">
      <c s="4" r="A7" t="s">
        <v>681</v>
      </c>
    </row>
    <row spans="1:5" r="8">
      <c s="3" r="A8" t="s">
        <v>678</v>
      </c>
    </row>
    <row spans="1:5" r="9">
      <c s="4" r="A9" t="s">
        <v>679</v>
      </c>
      <c s="6" r="B9" t="n">
        <v>373</v>
      </c>
      <c s="6" r="C9" t="n">
        <v>808</v>
      </c>
      <c s="6" r="D9" t="n">
        <v>-147</v>
      </c>
      <c s="6" r="E9" t="n">
        <v>359</v>
      </c>
    </row>
    <row spans="1:5" r="10">
      <c s="4" r="A10" t="s">
        <v>682</v>
      </c>
      <c s="6" r="B10" t="n">
        <v>852</v>
      </c>
      <c s="6" r="C10" t="n">
        <v>-1168</v>
      </c>
      <c s="6" r="D10" t="n">
        <v>1608</v>
      </c>
      <c s="6" r="E10" t="n">
        <v>-719</v>
      </c>
    </row>
    <row spans="1:5" r="11">
      <c s="4" r="A11" t="s">
        <v>683</v>
      </c>
      <c s="6" r="B11" t="n">
        <v>-11</v>
      </c>
      <c s="6" r="D11" t="n">
        <v>-247</v>
      </c>
    </row>
    <row spans="1:5" r="12">
      <c s="4" r="A12" t="s">
        <v>117</v>
      </c>
      <c s="6" r="B12" t="n">
        <v>841</v>
      </c>
      <c s="6" r="C12" t="n">
        <v>-1168</v>
      </c>
      <c s="6" r="D12" t="n">
        <v>1361</v>
      </c>
      <c s="6" r="E12" t="n">
        <v>-719</v>
      </c>
    </row>
    <row spans="1:5" r="13">
      <c s="4" r="A13" t="s">
        <v>680</v>
      </c>
      <c s="6" r="B13" t="n">
        <v>1214</v>
      </c>
      <c s="6" r="C13" t="n">
        <v>-360</v>
      </c>
      <c s="6" r="D13" t="n">
        <v>1214</v>
      </c>
      <c s="6" r="E13" t="n">
        <v>-360</v>
      </c>
    </row>
    <row spans="1:5" r="14">
      <c s="4" r="A14" t="s">
        <v>684</v>
      </c>
    </row>
    <row spans="1:5" r="15">
      <c s="3" r="A15" t="s">
        <v>678</v>
      </c>
    </row>
    <row spans="1:5" r="16">
      <c s="4" r="A16" t="s">
        <v>679</v>
      </c>
      <c s="6" r="B16" t="n">
        <v>-78</v>
      </c>
      <c s="6" r="C16" t="n">
        <v>-6</v>
      </c>
      <c s="6" r="D16" t="n">
        <v>-91</v>
      </c>
      <c s="6" r="E16" t="n">
        <v>17</v>
      </c>
    </row>
    <row spans="1:5" r="17">
      <c s="4" r="A17" t="s">
        <v>682</v>
      </c>
      <c s="6" r="B17" t="n">
        <v>12</v>
      </c>
      <c s="6" r="C17" t="n">
        <v>-22</v>
      </c>
      <c s="6" r="D17" t="n">
        <v>25</v>
      </c>
      <c s="6" r="E17" t="n">
        <v>-45</v>
      </c>
    </row>
    <row spans="1:5" r="18">
      <c s="4" r="A18" t="s">
        <v>117</v>
      </c>
      <c s="6" r="B18" t="n">
        <v>12</v>
      </c>
      <c s="6" r="C18" t="n">
        <v>-22</v>
      </c>
      <c s="6" r="D18" t="n">
        <v>25</v>
      </c>
      <c s="6" r="E18" t="n">
        <v>-45</v>
      </c>
    </row>
    <row spans="1:5" r="19">
      <c s="4" r="A19" t="s">
        <v>680</v>
      </c>
      <c s="7" r="B19" t="n">
        <v>-66</v>
      </c>
      <c s="7" r="C19" t="n">
        <v>-28</v>
      </c>
      <c s="7" r="D19" t="n">
        <v>-66</v>
      </c>
      <c s="7" r="E19" t="n">
        <v>-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5</v>
      </c>
      <c s="2" r="B1" t="s">
        <v>66</v>
      </c>
      <c s="2" r="D1" t="s">
        <v>1</v>
      </c>
    </row>
    <row spans="1:5" r="2">
      <c s="2" r="B2" t="s">
        <v>2</v>
      </c>
      <c s="2" r="C2" t="s">
        <v>67</v>
      </c>
      <c s="2" r="D2" t="s">
        <v>2</v>
      </c>
      <c s="2" r="E2" t="s">
        <v>67</v>
      </c>
    </row>
    <row spans="1:5" r="3">
      <c s="3" r="A3" t="s">
        <v>686</v>
      </c>
    </row>
    <row spans="1:5" r="4">
      <c s="4" r="A4" t="s">
        <v>104</v>
      </c>
      <c s="7" r="B4" t="n">
        <v>-279</v>
      </c>
      <c s="7" r="C4" t="n">
        <v>-200</v>
      </c>
      <c s="7" r="D4" t="n">
        <v>-541</v>
      </c>
      <c s="7" r="E4" t="n">
        <v>-521</v>
      </c>
    </row>
    <row spans="1:5" r="5">
      <c s="4" r="A5" t="s">
        <v>105</v>
      </c>
      <c s="6" r="B5" t="n">
        <v>1173</v>
      </c>
      <c s="7" r="C5" t="n">
        <v>916</v>
      </c>
      <c s="6" r="D5" t="n">
        <v>2535</v>
      </c>
      <c s="7" r="E5" t="n">
        <v>2065</v>
      </c>
    </row>
    <row spans="1:5" r="6">
      <c s="4" r="A6" t="s">
        <v>687</v>
      </c>
    </row>
    <row spans="1:5" r="7">
      <c s="3" r="A7" t="s">
        <v>686</v>
      </c>
    </row>
    <row spans="1:5" r="8">
      <c s="4" r="A8" t="s">
        <v>85</v>
      </c>
      <c s="6" r="B8" t="n">
        <v>-17</v>
      </c>
      <c s="6" r="D8" t="n">
        <v>-375</v>
      </c>
    </row>
    <row spans="1:5" r="9">
      <c s="4" r="A9" t="s">
        <v>104</v>
      </c>
      <c s="6" r="B9" t="n">
        <v>6</v>
      </c>
      <c s="6" r="D9" t="n">
        <v>128</v>
      </c>
    </row>
    <row spans="1:5" r="10">
      <c s="4" r="A10" t="s">
        <v>105</v>
      </c>
      <c s="7" r="B10" t="n">
        <v>-11</v>
      </c>
      <c s="7" r="D10" t="n">
        <v>-2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688</v>
      </c>
      <c s="2" r="B1" t="s">
        <v>66</v>
      </c>
      <c s="2" r="D1" t="s">
        <v>1</v>
      </c>
    </row>
    <row spans="1:5" r="2">
      <c s="2" r="B2" t="s">
        <v>2</v>
      </c>
      <c s="2" r="C2" t="s">
        <v>67</v>
      </c>
      <c s="2" r="D2" t="s">
        <v>2</v>
      </c>
      <c s="2" r="E2" t="s">
        <v>67</v>
      </c>
    </row>
    <row spans="1:5" r="3">
      <c s="3" r="A3" t="s">
        <v>197</v>
      </c>
    </row>
    <row spans="1:5" r="4">
      <c s="4" r="A4" t="s">
        <v>352</v>
      </c>
      <c s="7" r="B4" t="n">
        <v>849</v>
      </c>
      <c s="7" r="C4" t="n">
        <v>653</v>
      </c>
      <c s="7" r="D4" t="n">
        <v>856</v>
      </c>
      <c s="7" r="E4" t="n">
        <v>585</v>
      </c>
    </row>
    <row spans="1:5" r="5">
      <c s="4" r="A5" t="s">
        <v>689</v>
      </c>
      <c s="6" r="B5" t="n">
        <v>5</v>
      </c>
      <c s="6" r="C5" t="n">
        <v>45</v>
      </c>
      <c s="6" r="D5" t="n">
        <v>11</v>
      </c>
      <c s="6" r="E5" t="n">
        <v>91</v>
      </c>
    </row>
    <row spans="1:5" r="6">
      <c s="4" r="A6" t="s">
        <v>690</v>
      </c>
      <c s="6" r="B6" t="n">
        <v>-12</v>
      </c>
      <c s="6" r="C6" t="n">
        <v>23</v>
      </c>
      <c s="6" r="D6" t="n">
        <v>-25</v>
      </c>
      <c s="6" r="E6" t="n">
        <v>45</v>
      </c>
    </row>
    <row spans="1:5" r="7">
      <c s="4" r="A7" t="s">
        <v>353</v>
      </c>
      <c s="7" r="B7" t="n">
        <v>842</v>
      </c>
      <c s="7" r="C7" t="n">
        <v>721</v>
      </c>
      <c s="7" r="D7" t="n">
        <v>842</v>
      </c>
      <c s="7" r="E7" t="n">
        <v>7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4</v>
      </c>
      <c s="2" r="B1" t="s">
        <v>1</v>
      </c>
    </row>
    <row spans="1:3" r="2">
      <c s="2" r="B2" t="s">
        <v>2</v>
      </c>
      <c s="2" r="C2" t="s">
        <v>67</v>
      </c>
    </row>
    <row spans="1:3" r="3">
      <c s="3" r="A3" t="s">
        <v>135</v>
      </c>
    </row>
    <row spans="1:3" r="4">
      <c s="4" r="A4" t="s">
        <v>136</v>
      </c>
      <c s="8" r="B4" t="n">
        <v>0.14</v>
      </c>
      <c s="8" r="C4" t="n">
        <v>0.12</v>
      </c>
    </row>
    <row spans="1:3" r="5">
      <c s="4" r="A5" t="s">
        <v>137</v>
      </c>
      <c s="6" r="C5" t="n">
        <v>1</v>
      </c>
    </row>
    <row spans="1:3" r="6">
      <c s="4" r="A6" t="s">
        <v>138</v>
      </c>
      <c s="6" r="C6" t="n">
        <v>9999</v>
      </c>
    </row>
    <row spans="1:3" r="7">
      <c s="4" r="A7" t="s">
        <v>139</v>
      </c>
      <c s="6" r="B7" t="n">
        <v>154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6"/>
    <col customWidth="1" max="5" min="5" width="14"/>
  </cols>
  <sheetData>
    <row spans="1:5" r="1">
      <c s="1" r="A1" t="s">
        <v>691</v>
      </c>
      <c s="2" r="B1" t="s">
        <v>692</v>
      </c>
      <c s="2" r="C1" t="s">
        <v>693</v>
      </c>
      <c s="2" r="D1" t="s">
        <v>2</v>
      </c>
      <c s="2" r="E1" t="s">
        <v>25</v>
      </c>
    </row>
    <row spans="1:5" r="2">
      <c s="3" r="A2" t="s">
        <v>694</v>
      </c>
    </row>
    <row spans="1:5" r="3">
      <c s="4" r="A3" t="s">
        <v>695</v>
      </c>
      <c s="4" r="B3" t="s">
        <v>696</v>
      </c>
      <c s="4" r="C3" t="s">
        <v>697</v>
      </c>
    </row>
    <row spans="1:5" r="4">
      <c s="4" r="A4" t="s">
        <v>63</v>
      </c>
      <c s="6" r="B4" t="n">
        <v>4404783</v>
      </c>
      <c s="6" r="C4" t="n">
        <v>4527849</v>
      </c>
      <c s="6" r="D4" t="n">
        <v>4420255</v>
      </c>
      <c s="6" r="E4" t="n">
        <v>4404783</v>
      </c>
    </row>
    <row spans="1:5" r="5">
      <c s="4" r="A5" t="s">
        <v>698</v>
      </c>
      <c s="7" r="C5" t="n">
        <v>3100000</v>
      </c>
      <c s="7" r="D5" t="n">
        <v>1500000</v>
      </c>
    </row>
    <row spans="1:5" r="6">
      <c s="4" r="A6" t="s">
        <v>699</v>
      </c>
      <c s="4" r="D6" t="s">
        <v>700</v>
      </c>
    </row>
    <row spans="1:5" r="7">
      <c s="4" r="A7" t="s">
        <v>701</v>
      </c>
      <c s="6" r="E7" t="n">
        <v>123066</v>
      </c>
    </row>
    <row spans="1:5" r="8">
      <c s="4" r="A8" t="s">
        <v>571</v>
      </c>
    </row>
    <row spans="1:5" r="9">
      <c s="3" r="A9" t="s">
        <v>694</v>
      </c>
    </row>
    <row spans="1:5" r="10">
      <c s="4" r="A10" t="s">
        <v>702</v>
      </c>
      <c s="6" r="B10" t="n">
        <v>100000</v>
      </c>
      <c s="6" r="C10" t="n">
        <v>2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3</v>
      </c>
      <c s="2" r="B1" t="s">
        <v>2</v>
      </c>
      <c s="2" r="C1" t="s">
        <v>25</v>
      </c>
    </row>
    <row spans="1:3" r="2">
      <c s="3" r="A2" t="s">
        <v>704</v>
      </c>
    </row>
    <row spans="1:3" r="3">
      <c s="4" r="A3" t="s">
        <v>44</v>
      </c>
      <c s="7" r="B3" t="n">
        <v>2287</v>
      </c>
      <c s="7" r="C3" t="n">
        <v>2499</v>
      </c>
    </row>
    <row spans="1:3" r="4">
      <c s="4" r="A4" t="s">
        <v>705</v>
      </c>
    </row>
    <row spans="1:3" r="5">
      <c s="3" r="A5" t="s">
        <v>704</v>
      </c>
    </row>
    <row spans="1:3" r="6">
      <c s="4" r="A6" t="s">
        <v>706</v>
      </c>
      <c s="6" r="B6" t="n">
        <v>3256</v>
      </c>
      <c s="6" r="C6" t="n">
        <v>5817</v>
      </c>
    </row>
    <row spans="1:3" r="7">
      <c s="4" r="A7" t="s">
        <v>707</v>
      </c>
    </row>
    <row spans="1:3" r="8">
      <c s="3" r="A8" t="s">
        <v>704</v>
      </c>
    </row>
    <row spans="1:3" r="9">
      <c s="4" r="A9" t="s">
        <v>706</v>
      </c>
      <c s="7" r="B9" t="n">
        <v>3256</v>
      </c>
      <c s="6" r="C9" t="n">
        <v>4729</v>
      </c>
    </row>
    <row spans="1:3" r="10">
      <c s="4" r="A10" t="s">
        <v>708</v>
      </c>
    </row>
    <row spans="1:3" r="11">
      <c s="3" r="A11" t="s">
        <v>704</v>
      </c>
    </row>
    <row spans="1:3" r="12">
      <c s="4" r="A12" t="s">
        <v>706</v>
      </c>
      <c s="7" r="C12" t="n">
        <v>10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6"/>
  </cols>
  <sheetData>
    <row spans="1:4" r="1">
      <c s="1" r="A1" t="s">
        <v>709</v>
      </c>
      <c s="2" r="B1" t="s">
        <v>478</v>
      </c>
      <c s="2" r="C1" t="s">
        <v>1</v>
      </c>
      <c s="2" r="D1" t="s">
        <v>302</v>
      </c>
    </row>
    <row spans="1:4" r="2">
      <c s="2" r="B2" t="s">
        <v>710</v>
      </c>
      <c s="2" r="C2" t="s">
        <v>2</v>
      </c>
      <c s="2" r="D2" t="s">
        <v>25</v>
      </c>
    </row>
    <row spans="1:4" r="3">
      <c s="4" r="A3" t="s">
        <v>711</v>
      </c>
    </row>
    <row spans="1:4" r="4">
      <c s="3" r="A4" t="s">
        <v>712</v>
      </c>
    </row>
    <row spans="1:4" r="5">
      <c s="4" r="A5" t="s">
        <v>713</v>
      </c>
      <c s="6" r="C5" t="n">
        <v>15472</v>
      </c>
    </row>
    <row spans="1:4" r="6">
      <c s="4" r="A6" t="s">
        <v>714</v>
      </c>
      <c s="6" r="C6" t="n">
        <v>1789</v>
      </c>
    </row>
    <row spans="1:4" r="7">
      <c s="4" r="A7" t="s">
        <v>715</v>
      </c>
    </row>
    <row spans="1:4" r="8">
      <c s="3" r="A8" t="s">
        <v>712</v>
      </c>
    </row>
    <row spans="1:4" r="9">
      <c s="4" r="A9" t="s">
        <v>716</v>
      </c>
      <c s="6" r="C9" t="n">
        <v>340000</v>
      </c>
    </row>
    <row spans="1:4" r="10">
      <c s="4" r="A10" t="s">
        <v>713</v>
      </c>
      <c s="6" r="D10" t="n">
        <v>0</v>
      </c>
    </row>
    <row spans="1:4" r="11">
      <c s="4" r="A11" t="s">
        <v>717</v>
      </c>
      <c s="7" r="C11" t="n">
        <v>13000</v>
      </c>
    </row>
    <row spans="1:4" r="12">
      <c s="4" r="A12" t="s">
        <v>718</v>
      </c>
      <c s="7" r="C12" t="n">
        <v>196000</v>
      </c>
    </row>
    <row spans="1:4" r="13">
      <c s="4" r="A13" t="s">
        <v>719</v>
      </c>
      <c s="4" r="C13" t="s">
        <v>720</v>
      </c>
    </row>
    <row spans="1:4" r="14">
      <c s="4" r="A14" t="s">
        <v>721</v>
      </c>
      <c s="4" r="C14" t="s">
        <v>722</v>
      </c>
    </row>
    <row spans="1:4" r="15">
      <c s="4" r="A15" t="s">
        <v>723</v>
      </c>
      <c s="4" r="C15" t="s">
        <v>724</v>
      </c>
    </row>
    <row spans="1:4" r="16">
      <c s="4" r="A16" t="s">
        <v>725</v>
      </c>
    </row>
    <row spans="1:4" r="17">
      <c s="3" r="A17" t="s">
        <v>712</v>
      </c>
    </row>
    <row spans="1:4" r="18">
      <c s="4" r="A18" t="s">
        <v>713</v>
      </c>
      <c s="6" r="B18" t="n">
        <v>13683</v>
      </c>
    </row>
    <row spans="1:4" r="19">
      <c s="4" r="A19" t="s">
        <v>726</v>
      </c>
    </row>
    <row spans="1:4" r="20">
      <c s="3" r="A20" t="s">
        <v>712</v>
      </c>
    </row>
    <row spans="1:4" r="21">
      <c s="4" r="A21" t="s">
        <v>717</v>
      </c>
      <c s="7" r="C21" t="n">
        <v>27000</v>
      </c>
    </row>
    <row spans="1:4" r="22">
      <c s="4" r="A22" t="s">
        <v>714</v>
      </c>
      <c s="6" r="B22" t="n">
        <v>1789</v>
      </c>
    </row>
    <row spans="1:4" r="23">
      <c s="4" r="A23" t="s">
        <v>727</v>
      </c>
    </row>
    <row spans="1:4" r="24">
      <c s="3" r="A24" t="s">
        <v>712</v>
      </c>
    </row>
    <row spans="1:4" r="25">
      <c s="4" r="A25" t="s">
        <v>716</v>
      </c>
      <c s="6" r="C25" t="n">
        <v>113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spans="1:2" r="1">
      <c s="1" r="A1" t="s">
        <v>728</v>
      </c>
      <c s="2" r="B1" t="s">
        <v>1</v>
      </c>
    </row>
    <row spans="1:2" r="2">
      <c s="2" r="B2" t="s">
        <v>729</v>
      </c>
    </row>
    <row spans="1:2" r="3">
      <c s="3" r="A3" t="s">
        <v>712</v>
      </c>
    </row>
    <row spans="1:2" r="4">
      <c s="4" r="A4" t="s">
        <v>730</v>
      </c>
      <c s="6" r="B4" t="n">
        <v>15472</v>
      </c>
    </row>
    <row spans="1:2" r="5">
      <c s="4" r="A5" t="s">
        <v>731</v>
      </c>
      <c s="6" r="B5" t="n">
        <v>1789</v>
      </c>
    </row>
    <row spans="1:2" r="6">
      <c s="4" r="A6" t="s">
        <v>732</v>
      </c>
      <c s="6" r="B6" t="n">
        <v>13683</v>
      </c>
    </row>
    <row spans="1:2" r="7">
      <c s="4" r="A7" t="s">
        <v>733</v>
      </c>
      <c s="8" r="B7" t="n">
        <v>15.25</v>
      </c>
    </row>
    <row spans="1:2" r="8">
      <c s="4" r="A8" t="s">
        <v>734</v>
      </c>
      <c s="12" r="B8" t="n">
        <v>15.25</v>
      </c>
    </row>
    <row spans="1:2" r="9">
      <c s="4" r="A9" t="s">
        <v>735</v>
      </c>
      <c s="8" r="B9" t="n">
        <v>15.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67</v>
      </c>
    </row>
    <row spans="1:3" r="3">
      <c s="3" r="A3" t="s">
        <v>141</v>
      </c>
    </row>
    <row spans="1:3" r="4">
      <c s="4" r="A4" t="s">
        <v>141</v>
      </c>
      <c s="7" r="B4" t="n">
        <v>8209</v>
      </c>
      <c s="7" r="C4" t="n">
        <v>114</v>
      </c>
    </row>
    <row spans="1:3" r="5">
      <c s="3" r="A5" t="s">
        <v>142</v>
      </c>
    </row>
    <row spans="1:3" r="6">
      <c s="4" r="A6" t="s">
        <v>143</v>
      </c>
      <c s="6" r="B6" t="n">
        <v>-52547</v>
      </c>
      <c s="6" r="C6" t="n">
        <v>-8835</v>
      </c>
    </row>
    <row spans="1:3" r="7">
      <c s="4" r="A7" t="s">
        <v>144</v>
      </c>
      <c s="6" r="B7" t="n">
        <v>39489</v>
      </c>
    </row>
    <row spans="1:3" r="8">
      <c s="4" r="A8" t="s">
        <v>145</v>
      </c>
      <c s="6" r="B8" t="n">
        <v>11413</v>
      </c>
      <c s="6" r="C8" t="n">
        <v>9590</v>
      </c>
    </row>
    <row spans="1:3" r="9">
      <c s="4" r="A9" t="s">
        <v>146</v>
      </c>
      <c s="6" r="B9" t="n">
        <v>9815</v>
      </c>
      <c s="6" r="C9" t="n">
        <v>2274</v>
      </c>
    </row>
    <row spans="1:3" r="10">
      <c s="4" r="A10" t="s">
        <v>147</v>
      </c>
      <c s="6" r="B10" t="n">
        <v>63</v>
      </c>
      <c s="6" r="C10" t="n">
        <v>40</v>
      </c>
    </row>
    <row spans="1:3" r="11">
      <c s="4" r="A11" t="s">
        <v>148</v>
      </c>
      <c s="6" r="B11" t="n">
        <v>280</v>
      </c>
    </row>
    <row spans="1:3" r="12">
      <c s="4" r="A12" t="s">
        <v>149</v>
      </c>
      <c s="6" r="B12" t="n">
        <v>-176</v>
      </c>
      <c s="6" r="C12" t="n">
        <v>-1046</v>
      </c>
    </row>
    <row spans="1:3" r="13">
      <c s="4" r="A13" t="s">
        <v>150</v>
      </c>
      <c s="6" r="B13" t="n">
        <v>8337</v>
      </c>
      <c s="6" r="C13" t="n">
        <v>2023</v>
      </c>
    </row>
    <row spans="1:3" r="14">
      <c s="3" r="A14" t="s">
        <v>151</v>
      </c>
    </row>
    <row spans="1:3" r="15">
      <c s="4" r="A15" t="s">
        <v>152</v>
      </c>
      <c s="6" r="B15" t="n">
        <v>-7729</v>
      </c>
      <c s="6" r="C15" t="n">
        <v>-9388</v>
      </c>
    </row>
    <row spans="1:3" r="16">
      <c s="4" r="A16" t="s">
        <v>153</v>
      </c>
      <c s="6" r="B16" t="n">
        <v>-212</v>
      </c>
      <c s="6" r="C16" t="n">
        <v>1224</v>
      </c>
    </row>
    <row spans="1:3" r="17">
      <c s="4" r="A17" t="s">
        <v>154</v>
      </c>
      <c s="6" r="B17" t="n">
        <v>-3000</v>
      </c>
      <c s="6" r="C17" t="n">
        <v>5500</v>
      </c>
    </row>
    <row spans="1:3" r="18">
      <c s="4" r="A18" t="s">
        <v>155</v>
      </c>
      <c s="6" r="B18" t="n">
        <v>-6500</v>
      </c>
      <c s="6" r="C18" t="n">
        <v>-4000</v>
      </c>
    </row>
    <row spans="1:3" r="19">
      <c s="4" r="A19" t="s">
        <v>156</v>
      </c>
      <c s="6" r="B19" t="n">
        <v>2000</v>
      </c>
      <c s="6" r="C19" t="n">
        <v>4000</v>
      </c>
    </row>
    <row spans="1:3" r="20">
      <c s="4" r="A20" t="s">
        <v>157</v>
      </c>
      <c s="6" r="B20" t="n">
        <v>-618</v>
      </c>
      <c s="6" r="C20" t="n">
        <v>-544</v>
      </c>
    </row>
    <row spans="1:3" r="21">
      <c s="4" r="A21" t="s">
        <v>158</v>
      </c>
      <c s="6" r="C21" t="n">
        <v>-154</v>
      </c>
    </row>
    <row spans="1:3" r="22">
      <c s="4" r="A22" t="s">
        <v>159</v>
      </c>
      <c s="6" r="B22" t="n">
        <v>-16059</v>
      </c>
      <c s="6" r="C22" t="n">
        <v>-3362</v>
      </c>
    </row>
    <row spans="1:3" r="23">
      <c s="4" r="A23" t="s">
        <v>160</v>
      </c>
      <c s="6" r="B23" t="n">
        <v>487</v>
      </c>
      <c s="6" r="C23" t="n">
        <v>-1225</v>
      </c>
    </row>
    <row spans="1:3" r="24">
      <c s="3" r="A24" t="s">
        <v>161</v>
      </c>
    </row>
    <row spans="1:3" r="25">
      <c s="4" r="A25" t="s">
        <v>162</v>
      </c>
      <c s="6" r="B25" t="n">
        <v>18496</v>
      </c>
      <c s="6" r="C25" t="n">
        <v>10569</v>
      </c>
    </row>
    <row spans="1:3" r="26">
      <c s="4" r="A26" t="s">
        <v>163</v>
      </c>
      <c s="6" r="B26" t="n">
        <v>18983</v>
      </c>
      <c s="6" r="C26" t="n">
        <v>9344</v>
      </c>
    </row>
    <row spans="1:3" r="27">
      <c s="3" r="A27" t="s">
        <v>164</v>
      </c>
    </row>
    <row spans="1:3" r="28">
      <c s="4" r="A28" t="s">
        <v>165</v>
      </c>
      <c s="6" r="B28" t="n">
        <v>400</v>
      </c>
      <c s="6" r="C28" t="n">
        <v>660</v>
      </c>
    </row>
    <row spans="1:3" r="29">
      <c s="4" r="A29" t="s">
        <v>166</v>
      </c>
      <c s="6" r="B29" t="n">
        <v>1380</v>
      </c>
      <c s="7" r="C29" t="n">
        <v>1293</v>
      </c>
    </row>
    <row spans="1:3" r="30">
      <c s="4" r="A30" t="s">
        <v>167</v>
      </c>
      <c s="7" r="B30" t="n">
        <v>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 (Un</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 and Recla</vt:lpstr>
      <vt:lpstr>Authoritative Accounting Guidan</vt:lpstr>
      <vt:lpstr>Investment Securities</vt:lpstr>
      <vt:lpstr>Loans and Allowance for Loan Lo</vt:lpstr>
      <vt:lpstr>Legal Proceedings</vt:lpstr>
      <vt:lpstr>Earnings Per Share and Capital </vt:lpstr>
      <vt:lpstr>Subordinated Debt</vt:lpstr>
      <vt:lpstr>Commitments</vt:lpstr>
      <vt:lpstr>Fair Value of Assets and Liabil</vt:lpstr>
      <vt:lpstr>Accumulated Other Comprehensive</vt:lpstr>
      <vt:lpstr>Post-Retirement Obligations</vt:lpstr>
      <vt:lpstr>Stock Repurchase Program</vt:lpstr>
      <vt:lpstr>Short-Term Borrowings</vt:lpstr>
      <vt:lpstr>Equity Compensation</vt:lpstr>
      <vt:lpstr>Authoritative Accounting Guid23</vt:lpstr>
      <vt:lpstr>Investment Securities (Tables)</vt:lpstr>
      <vt:lpstr>Loans and Allowance for Loan 25</vt:lpstr>
      <vt:lpstr>Earnings Per Share and Capita26</vt:lpstr>
      <vt:lpstr>Commitments (Tables)</vt:lpstr>
      <vt:lpstr>Fair Value of Assets and Liab28</vt:lpstr>
      <vt:lpstr>Accumulated Other Comprehensi29</vt:lpstr>
      <vt:lpstr>Post-Retirement Obligations (Ta</vt:lpstr>
      <vt:lpstr>Short-Term Borrowings (Table)</vt:lpstr>
      <vt:lpstr>Equity Compensation (Tables)</vt:lpstr>
      <vt:lpstr>Investment Securities (Details)</vt:lpstr>
      <vt:lpstr>Investment Securities (Details </vt:lpstr>
      <vt:lpstr>Investment Securities (Detail35</vt:lpstr>
      <vt:lpstr>Investment Securities (Detail36</vt:lpstr>
      <vt:lpstr>Investment Securities (Detail37</vt:lpstr>
      <vt:lpstr>Investment Securities (Detail38</vt:lpstr>
      <vt:lpstr>Investment Securities (Detail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Earnings Per Share and Capita51</vt:lpstr>
      <vt:lpstr>Subordinated Debt (Details Text</vt:lpstr>
      <vt:lpstr>Commitments (Details)</vt:lpstr>
      <vt:lpstr>Commitments (Details 1)</vt:lpstr>
      <vt:lpstr>Commitments (Details Textual)</vt:lpstr>
      <vt:lpstr>Commitments (Details 2)</vt:lpstr>
      <vt:lpstr>Commitments (Details 3)</vt:lpstr>
      <vt:lpstr>Fair Value of Assets and Liab58</vt:lpstr>
      <vt:lpstr>Fair Value of Assets and Liab59</vt:lpstr>
      <vt:lpstr>Fair Value of Assets and Liab60</vt:lpstr>
      <vt:lpstr>Fair Value of Assets and Liab61</vt:lpstr>
      <vt:lpstr>Fair Value of Assets and Liab62</vt:lpstr>
      <vt:lpstr>Fair Value of Assets and Liab63</vt:lpstr>
      <vt:lpstr>Fair Value of Assets and Liab64</vt:lpstr>
      <vt:lpstr>Fair Value of Assets and Liab65</vt:lpstr>
      <vt:lpstr>Fair Value of Assets and Liab66</vt:lpstr>
      <vt:lpstr>Accumulated Other Comprehensi67</vt:lpstr>
      <vt:lpstr>Accumulated Other Comprehensi68</vt:lpstr>
      <vt:lpstr>Post-Retirement Obligations (De</vt:lpstr>
      <vt:lpstr>Stock Repurchase Program (Detai</vt:lpstr>
      <vt:lpstr>Short-Term Borrowings (Details)</vt:lpstr>
      <vt:lpstr>Equity Compensation (Details Te</vt:lpstr>
      <vt:lpstr>Equity Compens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5:46:27Z</dcterms:created>
  <dcterms:modified xmlns:dcterms="http://purl.org/dc/terms/" xmlns:xsi="http://www.w3.org/2001/XMLSchema-instance" xsi:type="dcterms:W3CDTF">2016-08-10T15:46:27Z</dcterms:modified>
  <dc:title xmlns:dc="http://purl.org/dc/elements/1.1/">Untitled</dc:title>
  <dc:description xmlns:dc="http://purl.org/dc/elements/1.1/"/>
  <dc:subject xmlns:dc="http://purl.org/dc/elements/1.1/"/>
  <cp:keywords/>
  <cp:category/>
</cp:coreProperties>
</file>